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Short-term investments" sheetId="8" r:id="rId8"/>
    <s:sheet name="Fair Value Measurements" sheetId="9" r:id="rId9"/>
    <s:sheet name="Property and Equipment, Net" sheetId="10" r:id="rId10"/>
    <s:sheet name="Intangible Assets, Net" sheetId="11" r:id="rId11"/>
    <s:sheet name="Borrowings" sheetId="12" r:id="rId12"/>
    <s:sheet name="Stockholders' Equity and Share-" sheetId="13" r:id="rId13"/>
    <s:sheet name="Net Loss Per Share" sheetId="14" r:id="rId14"/>
    <s:sheet name="Income Taxes" sheetId="15" r:id="rId15"/>
    <s:sheet name="Commitments and Contingencies" sheetId="16" r:id="rId16"/>
    <s:sheet name="Employee Retirement Plan and De" sheetId="17" r:id="rId17"/>
    <s:sheet name="Restructuring Costs" sheetId="18" r:id="rId18"/>
    <s:sheet name="Related-Party Transactions" sheetId="19" r:id="rId19"/>
    <s:sheet name="Quarterly Information (Unaudite" sheetId="20" r:id="rId20"/>
    <s:sheet name="Segment Information" sheetId="21" r:id="rId21"/>
    <s:sheet name="AutoMD" sheetId="22" r:id="rId22"/>
    <s:sheet name="Summary of Significant Accoun23" sheetId="23" r:id="rId23"/>
    <s:sheet name="Summary of Significant Accoun24" sheetId="24" r:id="rId24"/>
    <s:sheet name="Short-term investments (Tables)" sheetId="25" r:id="rId25"/>
    <s:sheet name="Fair Value Measurements (Tables" sheetId="26" r:id="rId26"/>
    <s:sheet name="Property and Equipment, Net (Ta" sheetId="27" r:id="rId27"/>
    <s:sheet name="Intangible Assets, Net (Tables)" sheetId="28" r:id="rId28"/>
    <s:sheet name="Borrowings (Tables)" sheetId="29" r:id="rId29"/>
    <s:sheet name="Stockholders' Equity and Shar30" sheetId="30" r:id="rId30"/>
    <s:sheet name="Net Loss Per Share (Tables)" sheetId="31" r:id="rId31"/>
    <s:sheet name="Income Taxes (Tables)" sheetId="32" r:id="rId32"/>
    <s:sheet name="Commitments and Contingencies (" sheetId="33" r:id="rId33"/>
    <s:sheet name="Restructuring Costs (Tables)" sheetId="34" r:id="rId34"/>
    <s:sheet name="Quarterly Information (Unaudi35" sheetId="35" r:id="rId35"/>
    <s:sheet name="Segment Information (Table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hort-term investments - Securi" sheetId="41" r:id="rId41"/>
    <s:sheet name="Short-term investments - Additi" sheetId="42" r:id="rId42"/>
    <s:sheet name="Fair Value Measurements - Finan" sheetId="43" r:id="rId43"/>
    <s:sheet name="Fair Value Measurements - Addit" sheetId="44" r:id="rId44"/>
    <s:sheet name="Property and Equipment, Net - A" sheetId="45" r:id="rId45"/>
    <s:sheet name="Property and Equipment, Net - S" sheetId="46" r:id="rId46"/>
    <s:sheet name="Property and Equipment, Net -47" sheetId="47" r:id="rId47"/>
    <s:sheet name="Intangible Assets, Net - Additi" sheetId="48" r:id="rId48"/>
    <s:sheet name="Intangible Assets, Net - Summar" sheetId="49" r:id="rId49"/>
    <s:sheet name="Intangible Assets, Net - Summ50" sheetId="50" r:id="rId50"/>
    <s:sheet name="Borrowings - Additional Informa" sheetId="51" r:id="rId51"/>
    <s:sheet name="Borrowings - Present Value of N" sheetId="52" r:id="rId52"/>
    <s:sheet name="Stockholders' Equity and Shar53" sheetId="53" r:id="rId53"/>
    <s:sheet name="Stockholders' Equity and Shar54" sheetId="54" r:id="rId54"/>
    <s:sheet name="Stockholders' Equity and Shar55" sheetId="55" r:id="rId55"/>
    <s:sheet name="Stockholders' Equity and Shar56" sheetId="56" r:id="rId56"/>
    <s:sheet name="Stockholders' Equity and Shar57" sheetId="57" r:id="rId57"/>
    <s:sheet name="Stockholders' Equity and Shar58" sheetId="58" r:id="rId58"/>
    <s:sheet name="Stockholders' Equity and Shar59" sheetId="59" r:id="rId59"/>
    <s:sheet name="Stockholders' Equity and Shar60" sheetId="60" r:id="rId60"/>
    <s:sheet name="Stockholders' Equity and Shar61" sheetId="61" r:id="rId61"/>
    <s:sheet name="Stockholders' Equity and Shar62" sheetId="62" r:id="rId62"/>
    <s:sheet name="Stockholders' Equity and Shar63" sheetId="63" r:id="rId63"/>
    <s:sheet name="Stockholders' Equity and Shar64" sheetId="64" r:id="rId64"/>
    <s:sheet name="Stockholders' Equity and Shar65" sheetId="65" r:id="rId65"/>
    <s:sheet name="Net Loss Per Share - Computatio" sheetId="66" r:id="rId66"/>
    <s:sheet name="Net Loss Per Share - Anti-Dilut" sheetId="67" r:id="rId67"/>
    <s:sheet name="Income Taxes - Additional Infor" sheetId="68" r:id="rId68"/>
    <s:sheet name="Income Taxes - Components of Lo" sheetId="69" r:id="rId69"/>
    <s:sheet name="Income Taxes - Summary of Incom" sheetId="70" r:id="rId70"/>
    <s:sheet name="Income Taxes - Summary of Diffe" sheetId="71" r:id="rId71"/>
    <s:sheet name="Income Taxes - Summary of Defer" sheetId="72" r:id="rId72"/>
    <s:sheet name="Income Taxes - Summary of State" sheetId="73" r:id="rId73"/>
    <s:sheet name="Commitments and Contingencies -" sheetId="74" r:id="rId74"/>
    <s:sheet name="Commitments and Contingencies75" sheetId="75" r:id="rId75"/>
    <s:sheet name="Commitments and Contingencies76" sheetId="76" r:id="rId76"/>
    <s:sheet name="Employee Retirement Plan and 77" sheetId="77" r:id="rId77"/>
    <s:sheet name="Restructuring Costs (Detail)" sheetId="78" r:id="rId78"/>
    <s:sheet name="Restructuring Costs - Summary o" sheetId="79" r:id="rId79"/>
    <s:sheet name="Related-Party Transactions - Ad" sheetId="80" r:id="rId80"/>
    <s:sheet name="Quarterly Information (Unaudi81" sheetId="81" r:id="rId81"/>
    <s:sheet name="Segment Information - Additiona" sheetId="82" r:id="rId82"/>
    <s:sheet name="Segment Information - Summary o" sheetId="83" r:id="rId83"/>
    <s:sheet name="Segment Information - Summary84" sheetId="84" r:id="rId84"/>
    <s:sheet name="AutoMD (Details)" sheetId="85" r:id="rId85"/>
  </s:sheets>
  <s:definedNames/>
  <s:calcPr calcId="124519" calcMode="auto" fullCalcOnLoad="1"/>
</s:workbook>
</file>

<file path=xl/sharedStrings.xml><?xml version="1.0" encoding="utf-8"?>
<sst xmlns="http://schemas.openxmlformats.org/spreadsheetml/2006/main" uniqueCount="1044">
  <si>
    <t>Document and Entity Information - USD ($) $ in Millions</t>
  </si>
  <si>
    <t>12 Months Ended</t>
  </si>
  <si>
    <t>Jan. 02, 2016</t>
  </si>
  <si>
    <t>Mar. 04, 2016</t>
  </si>
  <si>
    <t>Jul. 04, 2015</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PRTS</t>
  </si>
  <si>
    <t>Entity Registrant Name</t>
  </si>
  <si>
    <t>U.S. Auto Parts Network, Inc.</t>
  </si>
  <si>
    <t>Entity Central Index Key</t>
  </si>
  <si>
    <t>Current Fiscal Year End Date</t>
  </si>
  <si>
    <t>--01-02</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03, 2015</t>
  </si>
  <si>
    <t>Current assets:</t>
  </si>
  <si>
    <t>Cash and cash equivalents</t>
  </si>
  <si>
    <t>Short-term investments</t>
  </si>
  <si>
    <t>Accounts receivable, net of allowances of $17 and $41 at January 2, 2016 and January 3, 2015, respectively</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Other current liabilities</t>
  </si>
  <si>
    <t>Total current liabilities</t>
  </si>
  <si>
    <t>Capital leases payable, net of current portion</t>
  </si>
  <si>
    <t>Deferred income taxes</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4,150 and 4,150 shares issued and outstanding at January 2, 2016 and January 3, 2015, respectively</t>
  </si>
  <si>
    <t>Common stock, $0.001 par value; 100,000 shares authorized; 34,137 and 33,624 shares issued and outstanding at January 2, 2016 and January 3, 2015, respectively</t>
  </si>
  <si>
    <t>Additional paid-in-capital</t>
  </si>
  <si>
    <t>Accumulated other comprehensive income</t>
  </si>
  <si>
    <t>Accumulated deficit</t>
  </si>
  <si>
    <t>Total stockholders’ equity</t>
  </si>
  <si>
    <t>Noncontrolling interest</t>
  </si>
  <si>
    <t>Total equity</t>
  </si>
  <si>
    <t>Total liabilities and equity</t>
  </si>
  <si>
    <t>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 USD ($) shares in Thousands, $ in Thousands</t>
  </si>
  <si>
    <t>Dec. 28, 2013</t>
  </si>
  <si>
    <t>Income Statement [Abstract]</t>
  </si>
  <si>
    <t>Net sales</t>
  </si>
  <si>
    <t>Cost of sales</t>
  </si>
  <si>
    <t>[1]</t>
  </si>
  <si>
    <t>Gross profit</t>
  </si>
  <si>
    <t>Operating expenses:</t>
  </si>
  <si>
    <t>Marketing</t>
  </si>
  <si>
    <t>General and administrative</t>
  </si>
  <si>
    <t>Fulfillment</t>
  </si>
  <si>
    <t>Technology</t>
  </si>
  <si>
    <t>Amortization of intangible assets</t>
  </si>
  <si>
    <t>Impairment loss on property and equipment</t>
  </si>
  <si>
    <t>Impairment loss on intangible assets</t>
  </si>
  <si>
    <t>Total operating expenses</t>
  </si>
  <si>
    <t>Loss from operations</t>
  </si>
  <si>
    <t>Other income (expense):</t>
  </si>
  <si>
    <t>Other income, net</t>
  </si>
  <si>
    <t>Interest expense</t>
  </si>
  <si>
    <t>Total other expense, net</t>
  </si>
  <si>
    <t>Loss before income taxes</t>
  </si>
  <si>
    <t>Income tax (benefit) provision</t>
  </si>
  <si>
    <t>Net loss including noncontrolling interests</t>
  </si>
  <si>
    <t>Net loss attributable to noncontrolling interests</t>
  </si>
  <si>
    <t>Net loss attributable to U.S. Auto Parts</t>
  </si>
  <si>
    <t>Other comprehensive income attributable to U.S. Auto Parts, net of tax:</t>
  </si>
  <si>
    <t>Foreign currency translation adjustments</t>
  </si>
  <si>
    <t>Actuarial loss on defined benefit plan</t>
  </si>
  <si>
    <t>Unrealized gains on investments</t>
  </si>
  <si>
    <t>Total other comprehensive income (loss) attributable to U.S. Auto Parts</t>
  </si>
  <si>
    <t>Comprehensive loss attributable to U.S. Auto Parts</t>
  </si>
  <si>
    <t>Basic and diluted net loss per share (in dollars per share)</t>
  </si>
  <si>
    <t>Shares used in computation of basic and diluted net loss per share (in shares)</t>
  </si>
  <si>
    <t>Excludes depreciation and amortization expense which is included in marketing, general and administrative and fulfillment expense as described in “Note 1 – Summary of Significant Accounting Policies and Nature of Operations”</t>
  </si>
  <si>
    <t>Consolidated Statements of Stockholders' Equity - USD ($) $ in Thousands</t>
  </si>
  <si>
    <t>Total</t>
  </si>
  <si>
    <t>Preferred Stock</t>
  </si>
  <si>
    <t>Common Stock</t>
  </si>
  <si>
    <t>Additional Paid-in- Capital</t>
  </si>
  <si>
    <t>Preferred Stock Dividend Distributable</t>
  </si>
  <si>
    <t>Accumulated Other Comprehensive Income (Loss)</t>
  </si>
  <si>
    <t>Accumulated Deficit</t>
  </si>
  <si>
    <t>Noncontrolling Interest</t>
  </si>
  <si>
    <t>Total Stockholders’ Equity</t>
  </si>
  <si>
    <t>Net (loss) income</t>
  </si>
  <si>
    <t>Beginning balance at Dec. 29, 2012</t>
  </si>
  <si>
    <t>Beginning balance (in shares) at Dec. 29, 2012</t>
  </si>
  <si>
    <t>Increase (Decrease) in Stockholders' Equity [Roll Forward]</t>
  </si>
  <si>
    <t>Net loss</t>
  </si>
  <si>
    <t>Issuance of shares in connection with Series A Preferred Stock, net of issuance costs</t>
  </si>
  <si>
    <t>Issuance of shares in connection with Series A Preferred Stock, net of issuance costs (in shares)</t>
  </si>
  <si>
    <t>Issuance of shares in connection with common stock offering, net of issuance costs</t>
  </si>
  <si>
    <t>Issuance of shares in connection with common stock offering, net of issuance costs (in shares)</t>
  </si>
  <si>
    <t>Issuance of common stock in connection with preferred stock dividends</t>
  </si>
  <si>
    <t>Issuance of common stock in connection with preferred stock dividends (in shares)</t>
  </si>
  <si>
    <t>Issuance of shares in connection with stock option exercises (in shares)</t>
  </si>
  <si>
    <t>Share-based compensation</t>
  </si>
  <si>
    <t>Issuance of shares in connection with BOD fees (in shares)</t>
  </si>
  <si>
    <t>Cash dividends on preferred stock</t>
  </si>
  <si>
    <t>Common stock dividend distributable on Series A Preferred Stock</t>
  </si>
  <si>
    <t>Unrealized gain on investments, net of tax</t>
  </si>
  <si>
    <t>Effect of changes in foreign currencies</t>
  </si>
  <si>
    <t>Ending balance at Dec. 28, 2013</t>
  </si>
  <si>
    <t>Ending balance (in shares) at Dec. 28, 2013</t>
  </si>
  <si>
    <t>Issuance of shares in connection with restricted stock units vesting (in shares)</t>
  </si>
  <si>
    <t>Ending balance at Jan. 03, 2015</t>
  </si>
  <si>
    <t>Ending balance (in shares) at Jan. 03, 2015</t>
  </si>
  <si>
    <t>Issuance of shares in connection with restricted stock units vesting</t>
  </si>
  <si>
    <t>Minimum tax withholding on RSU's (in shares)</t>
  </si>
  <si>
    <t>Minimum tax withholding on RSU's</t>
  </si>
  <si>
    <t>Minimum tax withholding on Options (in shares)</t>
  </si>
  <si>
    <t>Minimum tax withholdings on Options exercised</t>
  </si>
  <si>
    <t>Ending balance at Jan. 02, 2016</t>
  </si>
  <si>
    <t>Ending balance (in shares) at Jan. 02, 2016</t>
  </si>
  <si>
    <t>Consolidated Statements of Cash Flows - USD ($) $ in Thousands</t>
  </si>
  <si>
    <t>Operating activities</t>
  </si>
  <si>
    <t>Adjustments to reconcile net loss to net cash (used in) provided by operating activities:</t>
  </si>
  <si>
    <t>Depreciation and amortization expense</t>
  </si>
  <si>
    <t>Share-based compensation expense</t>
  </si>
  <si>
    <t>Stock awards issued for non-employee director service</t>
  </si>
  <si>
    <t>Amortization of deferred financing costs</t>
  </si>
  <si>
    <t>Loss (gain) from disposition of assets</t>
  </si>
  <si>
    <t>Changes in operating assets and liabilities:</t>
  </si>
  <si>
    <t>Accounts receivable</t>
  </si>
  <si>
    <t>Accounts payable and accrued expenses</t>
  </si>
  <si>
    <t>Net cash provided by (used in) operating activities</t>
  </si>
  <si>
    <t>Investing activities</t>
  </si>
  <si>
    <t>Additions to property and equipment</t>
  </si>
  <si>
    <t>Proceeds from sale of property and equipment</t>
  </si>
  <si>
    <t>Cash paid for intangibles</t>
  </si>
  <si>
    <t>Proceeds from sale of marketable securities and investments</t>
  </si>
  <si>
    <t>Purchases of marketable securities and investments</t>
  </si>
  <si>
    <t>Purchases of company-owned life insurance</t>
  </si>
  <si>
    <t>Net cash used in investing activities</t>
  </si>
  <si>
    <t>Financing activities</t>
  </si>
  <si>
    <t>Proceeds from revolving loan payable</t>
  </si>
  <si>
    <t>Payments made on revolving loan payable</t>
  </si>
  <si>
    <t>Proceeds from sale-leaseback transaction</t>
  </si>
  <si>
    <t>Proceeds from issuance of Series A convertible preferred stock</t>
  </si>
  <si>
    <t>Payment of issuance costs from Series A convertible preferred stock</t>
  </si>
  <si>
    <t>Proceeds from issuance of common stock</t>
  </si>
  <si>
    <t>Payment of issuance costs from common stock</t>
  </si>
  <si>
    <t>Proceeds from sale of equity in subsidiary</t>
  </si>
  <si>
    <t>Payments on capital leases</t>
  </si>
  <si>
    <t>Statutory tax witholding payment for share-based compensation</t>
  </si>
  <si>
    <t>Proceeds from exercise of stock options</t>
  </si>
  <si>
    <t>Payment of liabilities related to financing activities</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Accrued intangible asset purchases</t>
  </si>
  <si>
    <t>Property acquired under capital lease</t>
  </si>
  <si>
    <t>Unrealized gain on investments</t>
  </si>
  <si>
    <t>Supplemental disclosure of cash flow information:</t>
  </si>
  <si>
    <t>Cash paid during the period for income taxes</t>
  </si>
  <si>
    <t>Cash paid during the period for interest</t>
  </si>
  <si>
    <t>Summary of Significant Accounting Policies and Nature of Operations</t>
  </si>
  <si>
    <t>Accounting Policies [Abstract]</t>
  </si>
  <si>
    <t>Summary of Significant Accounting Policies and Nature of Operations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the Company educates consumers on maintenance and service of their vehicles. The site provides auto information, with tools for diagnosing car troubles, locating repair shops and do-it-yourself (“DIY”) repair guides. Our flagship websites are located at www.autopartswarehouse.com , www.carparts.com , www.jcwhitney.com and www.AutoMD.com and our corporate website is located at www.usautoparts.net . References to the “Company,” “we,” “us,” or “our” refer to U.S. Auto Parts Network, Inc. and its consolidated subsidiaries. The Company’s products consist of collision parts, engine parts,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engine parts category is comprised of engine components and other mechanical and electrical parts.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also has employees located in Virginia, Tennessee, Texas, and Illinois, as well as in the Philippines. Fiscal Year The Company’s fiscal year is based on a 52/53 week fiscal year ending on the Saturday closest to December 31. The fiscal year ended January 2, 2016 (fiscal year 2015 ) is a 52 week period, the fiscal year ended January 3, 2015 (fiscal year 2014 ) is a 53 week period and the fiscal year ended December 28, 2013 (fiscal year 2013 ) is a 52 week period. Principles of Consolidation The consolidated financial statements include the accounts of the Company, its wholly-owned subsidiaries and its subsidiaries in which it has a controlling interest. On October 8, 2014, AutoMD, Inc. ("AutoMD") sold seven million shares of its common stock to third-party investors, reducing the Company’s ownership interest in AutoMD to 64.1% . The 35.9% of AutoMD controlled by third-party investors is being reported as a noncontrolling interest. The Company reports noncontrolling interests in consolidated entities as a component of equity separate from the Company’s equity. All inter-company transactions between and among the Company and its consolidated subsidiaries have been eliminated in consolidation. Basis of Presentation During fiscal year 2015 , the Company’s revenues increased 2.7% from fiscal 2014 after having increased in fiscal year 2014 by 11.3% from fiscal year 2013 . In fiscal year 2015 , the Company incurred a net loss of $1,281 , after incurring net losses of $6,879 and $15,634 in fiscal years 2014 and 2013 , respectively. Based on our current operating plan, we believe that our existing cash, cash equivalents, short-term investments, cash flows from operations and available debt financing will be sufficient to finance our operational cash needs through at least the next twelve months. When compared to fiscal year 2015 , we expect our revenues to increase and our net loss to be lower in fiscal year 2016 . Should the Company’s operating results not meet expectations in 2016 ,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the net loss is larger or continues for longer than we expect because our strategies to return to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 Statement of Cash Flows The net change in the Company’s book overdraft is presented as an operating activity in the consolidated statement of cash flows. The book overdraft represents a credit balance in the Company’s general ledger but the Company has a positive bank account balance. Cash and Cash Equivalents The Company considers all money market funds and short-term investments purchased with original maturities of ninety days or less to be cash equivalents. Fair Value of Financial Instruments Financial instruments that are not measured at fair value include accounts receivable, accounts payable and debt. Refer to “ Note 3 – Fair Value Measurements ” for additional fair value information. If the Company’s revolving loan payable (see “Note 6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 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 Investments Short-term investments are comprised of closed-end funds primarily invested in mutual funds that hold government bonds and stock and short-term money market funds. Mutual funds are classified as short-term investments available-for-sale and recorded at fair market value, based on quoted prices of identical assets that are trading in active markets as of the end of the period for which the values are determined. 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No other-than-temporary impairment charges were recorded on any investments during fiscal years presented. Inventory 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 Inventory at January 2, 2016 and January 3, 2015 included items in-transit to our warehouses, in the amount of $11,120 and $10,717 , respectively. Website and Software Development Costs The Company capitalizes certain costs associated with website and software developed for internal use according to ASC 350-50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5,664 and $5,651 during fiscal year 2015 and 2014 , respectively. At January 2, 2016 and January 3, 2015 , our internally developed website and software costs amounted to $22,745 and $40,757 , respectively, and the related accumulated amortization and impairment amounted to $17,669 and $36,060 , respectively. During fiscal year 2013 the Company recognized an impairment loss on websites and software development costs of $4,832 . No impairment was recognized during fiscal years 2015 and 2014 . Long-Lived Assets and Intangibles Subject to Amortization The Company accounts for the impairment and disposition of long-lived assets, including intangibles subject to amortization, in accordance with ASC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As of January 2, 2016 and January 3, 2015 , the Company’s long-lived assets did not indicate a potential impairment under the provisions of ASC 360, therefore no impairment charges were recorded for fiscal years 2015 and 2014 . During the second quarter of 2013, the Company recognized an impairment loss on property and equipment and intangible assets subject to amortization of $4,832 and $1,245 , respectively. Future impairment losses could result if the fair value of the Company’s long lived assets were to decline. Deferred Catalog Expenses 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 Deferred catalog expenses are included in other current assets and amounted to $256 and $441 at January 2, 2016 and January 3, 2015 , respectively. Deferred Financing Costs Deferred financing costs are being amortized over the life of the loan using the straight-line method as it is not significantly different from the effective interest method. Revenue Recognition The Company recognizes revenue from product sales and shipping revenues, net of promotional discounts and return allowances, when the following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s.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5 , 2014 and 2013 , the advertising revenue represented approximately 1% , of our total revenue. The Company evaluates the criteria of ASC 605-45 Revenue Recognition Principal Agent Considerations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23,543 , $24,903 , and $24,618 for fiscal year 2015 , 2014 and 2013 , respectively. No customer accounted for more than 10% of the Company’s net sales. The following table provides an analysis of the allowance for sales returns and the allowance for doubtful accounts (in thousands): Balance at Beginning of Period Charged to Revenue, Cost or Expenses Deductions Balance at End of Period Fifty-Two Weeks Ended January 2, 2016 Allowance for sales returns $ 897 $ 23,655 $ (23,543 ) $ 1,009 Allowance for doubtful accounts 41 29 (53 ) 17 Fifty-Three Weeks Ended January 3, 2015 Allowance for sales returns $ 893 $ 24,907 $ (24,903 ) $ 897 Allowance for doubtful accounts 213 64 (236 ) 41 Fifty-Two Weeks Ended December 28, 2013 Allowance for sales returns $ 1,364 $ 24,147 $ (24,618 ) $ 893 Allowance for doubtful accounts 221 181 (189 ) 213 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5 , 2014 and 2013 was $41,250 , $40,428 , and $34,182 , respectively. Depreciation and amortization expenses are excluded from cost of sales and included in marketing, general and administrative and fulfillment expenses. 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5 and 2014 , the activity in the aggregate warranty liabilities was as follows (in thousands): January 2, 2016 January 3, 2015 Warranty liabilities, beginning of period $ 218 $ 296 Adjustments to preexisting warranty liabilities (109 ) (123 ) Additions to warranty liabilities 53 119 Reductions to warranty liabilities (52 ) (74 ) Warranty liabilities, end of period $ 110 $ 218 Marketing Expense Marketing costs, including advertising, are expensed as incurred. The majority of advertising expense is paid to internet search engine service providers and internet commerce facilitators. For fiscal year 2015 , 2014 and 2013 , the Company recognized advertising costs of $20,251 , $18,485 and $16,619 , respectively. Marketing costs also include depreciation and amortization expense and share-based compensation expense. General and Administrative Expense 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 Fulfillment Expense 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 Technology Expense 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 Share-Based Compensation The Company accounts for share-based compensation in accordance with ASC 718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Other Income, net Other income, net consists of miscellaneous income or expense such as gains/losses from disposition of assets, and interest income comprised primarily of interest income on investments. Interest Expense Interest expense consists primarily of interest expense on our outstanding loan balance, deferred financing cost amortization, and capital lease interest. Income Taxes The Company accounts for income taxes in accordance with ASC 740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As of January 2, 2016 , the Company had no material unrecognized tax benefits, interest or penalties related to federal and state income tax matters. The Company’s policy is to record interest and penalties as income tax expense. Taxes Collected from Customers and Remitted to Governmental Authorities We present taxes collected from customers and remitted to governmental authorities on a net basis in accordance with the guidance on ASC 605-45-50-3 Taxes Collected from Customers and Remitted to Governmental Authorities . Leases The Company analyzes lease agreements for operating versus capital lease treatment in accordance with ASC 840 Leases .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 Foreign Currency Translation 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 Comprehensive Income The Company reports comprehensive income or loss in accordance with ASC 220 Comprehensive Income . Accumulated other comprehensive income or loss, included in the Company’s consolidated balance sheets, includes foreign currency translation adjustments related to the Company’s foreign operations, actuarial gains and losses on the Company's defined benefit plan and unrealized holding gains and losses from available-for-sale marketable securities and investments. The Company presents the components of net income or loss and other comprehensive income or loss in its consolidated statements of comprehensive operations. Segment Data The Company operates in two reportable operating segments. The criteria we use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Base USAP, which is the core auto parts business, and AutoMD, an online automotive repair source, in accordance with ASC 280 Segment Reporting (“ASC 280”) . Recent Accounting Pronouncements In February 2016, the Financial Accounting Standards Board (“FASB”) issued Accounting Standards Update No. 2016-02, “Leases” (“ASU 2016-02”). The objective of this update is to increase transparency and comparability among organizations by recognizing lease assets and lease liabilities on the balance sheet and disclosing key information about leasing arrangements. The new standard is effective for fiscal years beginning after December 15, 2019, and interim periods within fiscal years beginning after December 15, 2020. Early adoption is permitted. The Company is evaluating the effect that ASU 2016-02 will have on the consolidated financial statements and related disclosures. The Company has not yet selected a transition method nor has the effect of the standard on ongoing financial reporting been determined. In July 2015, the FASB issued Accounting Standards Update No. 2015-11, “Simplifying the Measurement of Inventory,” (“ASU 2015-11”) which requires an entity to measure inventory at the lower of cost and net realizable value. Net realizable value is the estimated selling price in the ordinary course of business, less reasonably predictable cost of completion, disposal, and transportation. The new standard is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Company is evaluating the effect that ASU 2015-11 will have on the consolidated financial statements and related disclosures. The Company has not yet determined the effect of the standard on ongoing financial reporting. In November 2014, the FASB issued Accounting Standards Update No. 2014-16 "Determining Whether the Host Contract in a Hybrid Financial Instrument Issued in the Form of a Share Is More Akin to Debt or to Equity". The objective of this Update is to eliminate the use of different methods in practice and thereby reduce existing diversity under GAAP in the accounting for hybrid financial instruments issued</t>
  </si>
  <si>
    <t>Investments Schedule [Abstract]</t>
  </si>
  <si>
    <t>Short-term investments As of January 2, 2016 , the Company held the following short-term investments, recorded at fair value: Amortized Cost Unrealized Fair Value Gains Losses Mutual funds (1) $ 65 $ — $ — $ 65 As of January 3, 2015 , the Company held the following short-term investments, recorded at fair value: Amortized Cost Unrealized Fair Value Gains Losses Mutual funds (1) $ 62 $ — $ — $ 62 (1) Mutual funds are classified as short-term investments available-for-sale and recorded at fair market value, based on quoted prices of identical assets that are trading in active markets as of the end of the period for which the values are determined. Proceeds from the sale of available-for-sale securities are disclosed separately in the accompanying consolidated statements of cash flow. For fiscal years 2015 and 2014 , the Company recognized no realized gain or loss of from the sale of mutual funds.</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Provisions of ASC 820 establish a three-tier fair value hierarchy, which prioritizes the inputs used in measuring fair value. These tier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We measure our financial assets and liabilities at fair value on a recurring basis using the following valuation techniques: (a) Market Approach – uses prices and other relevant information generated by market transactions involving identical or comparable assets or liabilities. (b) Income Approach – uses valuation techniques to convert future estimated cash flows to a single present amount based on current market expectations about those future amounts, using present value techniques. Financial Assets Valued on a Recurring Basis As of January 2, 2016 and January 3, 2015 , the Company held certain assets that are required to be measured at fair value on a recurring basis. These included the Company’s financial instruments, including cash and cash equivalents and short-term investments. The following table represents our fair value hierarchy and the valuation techniques used for financial assets measured at fair value on a recurring basis: January 2, 2016 Total Level 1 Level 2 Level 3 Valuation Techniques Assets: Cash and cash equivalents (1) $ 5,537 $ 5,537 $ — $ — (a) Short-term investments – mutual funds (2) 65 65 — — (a) $ 5,602 $ 5,602 $ — $ — January 3, 2015 Total Level 1 Level 2 Level 3 Valuation Techniques Assets: Cash and cash equivalents (1) $ 7,653 $ 7,653 $ — $ — (a) Short-term investments – mutual funds (2) 62 62 — — (a) $ 7,715 $ 7,715 $ — $ — (1) Cash equivalents consist primarily of money market funds and short-term investments with original maturity dates of three months or less at the date of purchase, for which the Company determines fair value through quoted market prices. (2) Short-term investments consist of mutual funds, classified as available-for-sale and recorded at fair market value, based on quoted prices of identical assets that are trading in active markets as of the end of the period for which the values are determined. During fiscal year 2015 and 2014 , there were no transfers into or out of Level 1 and Level 2 assets. Non-Financial Assets Valued on a Non-Recurring Basis The Company’s long-lived assets, including intangible assets subject to amortization, are measured at fair value on a non-recurring basis. These assets are measured at cost but are written-down to fair value, if necessary, as a result of impairment. As of January 2, 2016 and January 3, 2015 , the Company determined long-lived assets, including intangible assets, was not impaired, as such, they were not measured at fair value. If such non-financial assets had been measured at fair value, they would be categorized in Level 3 of the fair value hierarchy, as the Company would be required to develop its own assumptions and analysis to determine if such non-financial assets were impaired.</t>
  </si>
  <si>
    <t>Property and Equipment, Net</t>
  </si>
  <si>
    <t>Property, Plant and Equipment [Abstract]</t>
  </si>
  <si>
    <t>Property and Equipment, Net 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fiscal year 2015 , 2014 and 2013 was $7,510 , $8,923 and $12,175 , respectively, which includes amortization expense of $475 , $475 and $317 , respectively, for capital leased assets. The cost and related accumulated depreciation of assets retired or otherwise disposed of are removed from the accounts and the resultant gain or loss is reflected in earnings. The Company accounts for the impairment of property and equipment in accordance with ASC 360 . As of January 2, 2016 , the Company determined property and equipment was not impaired. During the second quarter of 2013, the Company identified adverse events related to the Company’s overall financial performance, including accelerating downward trend in the Company’s revenues and gross margin, which indicated that the carrying amount of certain property and equipment may not be recoverable. Given the indicators of impairment, the Company utilized the royalty savings method rather than cost method in determining the fair values, using a discount rate of 14.5% and royalty rate of 1.0% . Based on its analysis, the Company recognized an impairment loss on internally developed software of $4,832 . Any future decline in the fair value of an asset group could result in future impairments. All impairment losses in fiscal years 2013 are included in the Base USAP reportable segment. Property and equipment consisted of the following at January 2, 2016 and January 3, 2015 : January 2, 2016 January 3, 2015 Land $ 630 $ 630 Building 8,877 8,877 Machinery and equipment 12,334 9,799 Computer software (purchased and developed) and equipment 27,083 45,170 Vehicles 136 136 Leasehold improvements 1,474 1,761 Furniture and fixtures 1,039 1,036 Construction in process 1,588 1,904 53,161 69,313 Less accumulated depreciation, amortization and impairment (34,730 ) (52,347 ) Property and equipment, net $ 18,431 $ 16,966 On April 17, 2013, the Company’s wholly-owned subsidiary, Whitney Automotive Group, Inc. (“WAG”) entered into a sales leaseback for its facility in LaSalle, Illinois, receiving $9,750 pursuant to a purchase and sale agreement dated April 17, 2013 between WAG and STORE Capital Acquisitions, LLC. The Company used the net proceeds of $9,507 (net of $77 in legal fees) from this sale to reduce its revolving loan payable.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terminating on April 30, 2033 . The related assets represent the amounts included in land and building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January 2, 2016 , the gross carrying value, the accumulated depreciation and the net carrying value of all capital leased assets included in property and equipment were $11,543 , $1,839 and $9,704 , respectively. As of January 3, 2015 , the gross carrying value, the accumulated depreciation and the net carrying value of all capital leased assets included in property and equipment were $9,643 , $907 and $8,736 , respectively. Construction in process primarily relates to the Company’s internally developed software. Certain of the Company’s net property and equipment were located in the Philippines as of January 2, 2016 and January 3, 2015 , in the amount of $302 and $244 , respectively. Depreciation of property and equipment is provided using the straight-line method for financial reporting purposes, at rates based on the following estimated useful lives: Years Machinery and equipment 2 - 5 Computer software (purchased and developed) 2 - 3 Computer equipment 2 - 5 Vehicles 3 - 5 Leasehold improvements* 3 - 5 Furniture and fixtures 3 - 7 Facility subject to capital lease 20 * The estimated useful life is the lesser of 3 - 5 years or the lease term.</t>
  </si>
  <si>
    <t>Intangible Assets, Net</t>
  </si>
  <si>
    <t>Goodwill and Intangible Assets Disclosure [Abstract]</t>
  </si>
  <si>
    <t>Intangible Assets, Net Intangible assets consisted of the following at January 2, 2016 and January 3, 2015 : Useful Life January 2, 2016 January 3, 2015 Gross Carrying Amount Accumulated Amort. and Impairment Net Carrying Amount Gross Carrying Amount Accum. Amort. and Impairment Net Carrying Amount Intangible assets subject to amortization: Product design intellectual property 4 years 2,750 (2,361 ) 389 2,750 (2,102 ) 648 Patent license agreements 3 - 5 years 562 (219 ) 343 537 (94 ) 443 Domain and trade names 10 years 1,407 (663 ) 744 1,199 (583 ) 616 Total $ 4,719 $ (3,243 ) $ 1,476 $ 4,486 $ (2,779 ) $ 1,707 Intangible assets subject to amortization are amortized on a straight-line basis. Amortization expense relating to intangibles totaled $464 , $422 and $381 for fiscal year 2015 , 2014 and 2013 , respectively. The following table summarizes the future estimated annual amortization expense for these assets over the next five years and thereafter: 2016 $ 482 2017 344 2018 185 2019 100 2020 100 Thereafter 265 Total $ 1,476</t>
  </si>
  <si>
    <t>Borrowings</t>
  </si>
  <si>
    <t>Debt Disclosure [Abstract]</t>
  </si>
  <si>
    <t>Borrowings The Company maintains an asset-based revolving credit facility that provides for, among other things a revolving commitment in an aggregate principal amount of up to $30,000 , which is subject to a borrowing base derived from certain receivables, inventory and property and equipment. Upon satisfaction of certain conditions, the Company has the right to increase the revolving commitment to up to $40,000 . The Company, to date, has not requested such increases. The credit facility matures on April 26, 2017 . At January 2, 2016 , our outstanding revolving loan balance was $11,759 . The customary events of default under the credit facility (discussed below) include certain subjective acceleration clauses, which management has determined the likelihood of such acceleration is more than remote, considering the recurring losses experienced by the Company, therefore a current classification of our revolving loan payable was required. On February 5, 2016, the Company and JPMorgan Chase Bank, N.A. (“JPMorgan”) entered into an Eighth Amendment to Credit Agreement and Third Amendment to Pledge and Security Agree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Pursuant to the Amendment, JPMorgan increased its revolving commitment from $25,000 to $30,000 , which is subject to a borrowing base derived from certain receivables, inventory, property and pledged cash. The following amendments to the Credit Agreement and Security Agreement were also made under the Eighth Amendment: • The aggregate principal amount of indebtedness that is permitted related to capital leases was increased from $1,500 to $2,000 . • The Amendment provides that loans drawn under the Credit Agreement will bear interest at a per annum rate equal to either (a) LIBOR plus an applicable margin of 1.5% or (b) a “base rate”, subject to an increase or reduction by up to 0.25% per annum based on the Company’s fixed charge coverage ratio. A commitment fee, based upon undrawn availability under the Credit Facility bearing interest at a rate of 0.25% per annum, is payable monthly. At January 2, 2016, the Company’s LIBOR based interest rate was 2.69% (on $11,700 principal) and the Company’s prime based rate was 3.75% (on $59 principal). • The Credit Agreement previously contained an “Availability Block” (as defined under the Credit Agreement) of $2,000 through June 30, 2016 ; however, the “Availability Block” was eliminated effective upon the execution of the Amendment. In the event that “excess availability” (as defined under the Credit Agreement) is less than $2,400 , the Company shall be required to maintain a minimum fixed charge coverage ratio of 1.0 to 1.0 (with the trigger subject to adjustment based on the Company’s revolving commitment). The Company’s excess availability was $8,803 at January 2, 2016 . • Under the terms of the Security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five business days (on a cumulative rather than a consecutive basis), and will continue until, during the preceding 60 consecutive days, no event of default existed and excess availability has been greater than $3,600 at all times (with the trigger subject to adjustment based on the Company’s revolving commitment). As of the date hereof, the cash dominion period has not been in effect; accordingly no principal payments are currently due. • The Company’s required excess availability related to the “Covenant Testing Trigger Period” (as defined under the Credit Agreement) under the revolving commitment under the Credit Agreement has been increased to less than $2,400 from less than $2,000 for the period commencing on any day that excess availability is less than $2,400 for five business days (on a cumulative rather than a consecutive basis), and continuing until excess availability has been greater than or equal to $2,400 at all times for 45 consecutive days (with the trigger subject to adjustment based on the Company’s revolving commitment). • The trigger, requiring the Company to provide certain reports under the Credit Agreement, relating to excess availability under the revolving commitment under the Credit Agreement, has been reduced to less than $3,600 from less than $4,000 for the period commencing on any day that excess availability is less than $3,600 for five business days (on a cumulative rather than a consecutive basis), and continuing until excess availability has been greater than or equal to $3,600 at all times for 45 consecutive days (with the trigger subject to adjustment based on the Company’s revolving commitment). In addition, certain negative covenants applicable to the Company and AutoMD related to certain contractual and financial tests to permit the Company and AutoMD to consummate certain obligations set forth in the agreements entered into by the Company and AutoMD on October 8, 2014 (the “Financing Documents”) in connection with the sale of AutoMD common stock to certain investors (the “AutoMD Financing”) have been revised increasing the availability requirement to $2,400 before and after giving effect to the consummation of such obligations. The negative covenants have been further revised to allow for the sale of up to 2,000 shares of AutoMD common stock by the Company. 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 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As of January 2, 2016 , the Company had capital leases payable of $10,689 . The present value of the net minimum payments on capital leases as of January 2, 2016 is as follows: Total minimum lease payments $ 19,091 Less amount representing interest (8,402 ) Present value of net minimum lease payments 10,689 Current portion of capital leases payable (521 ) Capital leases payable, net of current portion $ 10,168</t>
  </si>
  <si>
    <t>Stockholders' Equity and Share-Based Compensation</t>
  </si>
  <si>
    <t>Disclosure of Compensation Related Costs, Share-based Payments [Abstract]</t>
  </si>
  <si>
    <t>Stockholders’ Equity and Share-Based Compensation Non-Controlling Interest Non-controlling interests represent equity interests in consolidated subsidiaries that are not attributable, either directly or indirectly, to the Company (i.e., minority interests). Non-controlling interests include the minority equity holders' proportionate share of the equity of AutoMD. Ownership interests in subsidiaries held by parties other than the Company are presented as non-controlling interests within stockholders' equity, separately from the equity held by the Company. Revenues, expenses, net loss and other comprehensive income are reported in the consolidated financial statements at the consolidated amounts, which includes amounts attributable to both the Company's interest and the non-controlling interests in AutoMD. Net loss and other comprehensive income is then attributed to the Company's interest and the non-controlling interests. Net loss to non-controlling interests is deducted from net loss in the consolidated statements of comprehensive operations to determine net loss attributable to the Company's common stockholders. The table below presents the changes in the Company's ownership interest in AutoMD on the Company's equity: Fiscal Year Ended January 2, 2016 January 3, 2015 December 28, 2013 Net loss attributable to U.S. Auto Parts stockholders' $ (1,281 ) $ (6,879 ) $ (15,634 ) Transfers (to) from the noncontrolling interest: Increase in U.S. Auto Parts paid-in-capital from sale of AutoMD common stock — 2,512 — Changes from net loss attributable to U.S. Auto Parts stockholders' and transfers to noncontrolling interest $ (1,281 ) $ (4,367 ) $ (15,634 ) Common Stock The Company has 100,000 shares of common stock authorized. We have never paid cash dividends on our common stock. The following issuances of common stock were made during the fiscal year ended January 2, 2016 : • The Company issued 162 shares of common stock from option exercises under its various share-based compensation plans. • The Company issued 148 shares of common stock from restricted stock units that vested during the period. • The Company issued 99 shares of common stock from performance stock units as a result of certain financial metrics being achieved during the period. • 103 shares of common stock were issued as stock dividends on the Series A Preferred. • The Company issued 2 shares of common stock to one non-employee member of the Board of Directors for service fees earned during the period. Series A Convertible Preferred Stock On March 25, 2013, the Company authorized the issuance of 4,150 shares of Series A Preferred and entered into a Securities Purchase Agreement pursuant to which the Company agreed to sell up to an aggregate of 4,150 shares of our Series A Preferred, $0.001 par value per share at a purchase price per share of $1.45 for aggregate proceeds to the Company of approximately $6,017 . On March 25, 2013, we sold 4,000 shares of Series A Preferred for aggregate proceeds of $5,800 . On April 5, 2013, we sold the remaining 150 shares of Series A Preferred for aggregate proceeds of $217 . The Company incurred issuance costs of $847 and used the net proceeds from the sale of the Series A Preferred to reduce its revolving loan payable. Each share of Series A Preferred is convertible into shares of our common stock at the initial conversion rate of one share of common stock for each share of Series A Preferred. The conversion will be adjusted for certain non-price based events, such as dividends and distributions on the common stock, stock splits, combinations, recapitalizations, reclassifications, mergers, or consolidations. If not previously converted by the holder, the Series A Preferred will automatically convert to common stock if the volume weighted average price for the common stock for any 30 consecutive trading days is equal to or exceeds $4.35 per share. The shares that would be issued if the contingently convertible Series A Preferred were converted are excluded from the calculation of diluted earnings per share due to the Company’s net loss position for the fiscal year ended January 2, 2016 (refer to “Note 8 – Net Loss Per Share” for anti-dilutive securities). In the event of any liquidation event, which includes changes of control of the Company and sales or other dispositions by the Company of more than 50% of its assets, the Series A Preferred is entitled to receive, prior and in preference to any distribution to the common stock, an amount per share equal to $1.45 per share of Series A Preferred, plus all then accrued but unpaid dividends on such Series A Preferred. Following this distribution, if assets or surplus funds remain, the holders of the common stock shall share ratably in all remaining assets of the Company, based on the number of shares of common stock then outstanding. Notwithstanding the foregoing, if, in connection with any liquidation event, a holder of Series A Preferred would receive an amount greater than $1.45 per share of Series A Preferred by converting such shares held by such holder into shares of common stock, then such holder shall be treated as though such holder had converted such shares of Series A Preferred into shares of common stock immediately prior to such liquidation event, whether or not such holder had elected to so convert. Dividends on the Series A Preferred are payable quarterly at a rate of $0.058 per share per annum in cash, in shares of common stock or in any combination of cash and common stock as determined by the Company’s Board of Directors. Certain conditions are required to be satisfied in order for the Company to pay dividends on the Series A Preferred in shares of common stock, including (i) the common stock being registered pursuant to Section 12(b) or (g) of the Securities Exchange Act of 1934, as amended, (ii) the common stock being issued having been approved for listing on a trading market and (iii) the common stock being issued either being covered by an effective registration statement or being freely tradable without restriction under Rule 144 (subject to certain exceptions). The Series A Preferred shall each be entitled to one vote per share for each share of common stock issuable upon conversion thereof (excluding from any such calculation any dividends accrued on such shares) and shall vote together with the holders of common stock as a single class on any matter on which the holders of common stock are entitled to vote. In addition, the Company must obtain the consent of holders of at least a majority of the then outstanding Series A Preferred in connection with (a) any amendment, alteration or repeal of any provision of the certificate of incorporation or bylaws of the Company as to adversely affect the preferences, rights or voting power of the Series A Preferred, or (b) the creation, authorization or issuance of any additional Series A Preferred or any other class or series of capital stock of the Company ranking senior to or on parity with the Series A Preferred or any security convertible into, or exchangeable or exercisable for Series A Preferred or any other class or series of capital stock of the Company ranking senior to or on parity with the Series A Preferred. Concurrent with the Company’s issuance of Series A Preferred, the Company, certain of its domestic subsidiaries and JPMorgan entered into a Second Amended Credit Agreement to allow the Company to pay cash dividends on the Series A Preferred in an aggregate amount of up to $400 per year and pay cash in lieu of issuing fractional shares upon conversion of or in payment of dividends on the Series A Preferred (refer to “Note 6 – Borrowings” of our Notes to Consolidated Financial Statements for additional details). The Company issued 24 shares in payment of dividends on the dividend payment date of December 31, 2013 related to the dividend distributable on the Series A Preferred of $60 accrued on December 28, 2013. For the fiscal year ended January 3, 2015, the Company recorded dividends of $240 . The Company issued 83 shares of common stock in payment of the fiscal 2014 dividends. There were no accrued dividends outstanding as of January 3, 2015. For the fiscal year ended January 2, 2016, the Company recorded dividends of $241 . The Company issued 103 shares of common stock in payment of the fiscal 2015 dividends. There were no dividends outstanding as of January 2, 2016. Share-Based Compensation Plan Information The Company adopted the 2007 Omnibus Incentive Plan (the “2007 Omnibus Plan”) in January 2007, which became effective on February 8, 2007, the effective date of the registration statement filed in connection with the Company’s initial public offering. Under the 2007 Omnibus Plan, the Company was previously authorized to issue 2,400 shares of common stock, under various instruments to eligible employees and non-employees of the Company, plus an automatic annual increase on the first day of each of the Company’s fiscal years beginning on January 1, 2008 and ending on January 1, 2017 equal to (i) the lesser of (A) 1,500 shares of common stock or (B) five percent (5)% of the number of shares of common stock outstanding on the last day of the immediately preceding fiscal year or (ii) such lesser number of shares of common stock as determined by the Company’s Board of Directors. Options granted under the 2007 Omnibus Plan generally expire no later than ten years from the date of grant and generally vest over a period of four years . The exercise price of all option grants must be equal to 100% of the fair market value on the date of grant. The 2007 Omnibus Plan also allows for the grant of options to purchase common stock and common stock awards to non-employee directors. As of January 2, 2016 , 2,095 shares were available for future grants under the 2007 Omnibus Plan. Since the restricted stock units (“RSUs”) were granted under the 2007 Omnibus Plan, such RSUs granted have been deducted from the overall pool of equity instruments available under the 2007 Omnibus Plan. For further detail, see Restricted Stock Unit discussion below. The Company adopted the 2007 New Employee Incentive Plan (the “2007 New Employee Plan”) in October 2007. Under the 2007 New Employee Plan, the Company is authorized to issue 2,000 shares of common stock under various instruments solely to new employees. Options granted under the 2007 New Employee Plan generally expire no later than ten years from the date of grant and generally vest over a period of four years . The exercise price of all option grants must not be less than 100% of the fair market value on the date of grant. As of January 2, 2016 , 1,567 shares were available for future grants under the 2007 New Employee Plan. The Company adopted the U.S. Auto Parts Network, Inc. 2006 Equity Incentive Plan (the “2006 Plan”) in March 2006. All stock options to purchase common stock granted to employees in 2006 were granted under the 2006 Plan and had exercise prices equal to the fair value of the underlying stock, as determined by the Company’s Board of Directors on the applicable option grant date. After fiscal year 2008, no shares have been available for future grants under the 2006 Plan. The following table summarizes the Company’s stock option activity for the fiscal year ended January 2, 2016 , and details regarding the options outstanding and exercisable at January 2, 2016 : Shares Weighted Average Exercise Price Weighted Average Remaining Contractual Term (in years) Aggregate (1) Options outstanding, January 3, 2015 5,281 $ 2.85 Granted 1,315 $ 2.24 Exercised (301 ) $ 1.45 Cancelled: Forfeited (256 ) $ 2.06 Expired (198 ) $ 3.31 Options outstanding, January 2, 2016 5,841 $ 2.80 6.03 $ 4,333 Vested and expected to vest at January 2, 2016 5,285 $ 2.88 5.74 $ 3,853 Options exercisable, January 2, 2016 3,735 $ 3.21 4.54 $ 2,479 (1) These amounts represent the difference between the exercise price and the closing price of U.S. Auto Parts Network, Inc. common stock on January 2, 2016 as reported on the NASDAQ Stock Market, for all options outstanding that have an exercise price currently below the closing price. The weighted-average fair value of options granted during fiscal year 2015 , 2014 and 2013 was $1.19 , $1.34 and $1.22 , respectively. The intrinsic value of stock options at the date of the exercise is the difference between the fair value of the stock at the date of exercise and the exercise price. During fiscal year 2015 , 2014 and 2013 , the total intrinsic value of the exercised options was $346 , $153 and $61 , respectively. The Company had $1,371 of unrecognized share-based compensation expense related to stock options outstanding as of January 2, 2016 , which expense is expected to be recognized over a weighted-average period of 2.55 years. The following table summarizes the Company’s stock option activity under the AutoMD 2014 Equity Incentive Plan (the "AMD Plan") for the fiscal year ended January 2, 2016 , and details regarding the options outstanding and exercisable at January 2, 2016 : Shares Weighted Average Exercise Price Weighted Average Remaining Contractual Term (in years) Aggregate Options outstanding, January 3, 2015 180 $ 1.00 Granted 1,250 $ 1.00 Exercised — $ — Cancelled: Forfeited — $ — Expired — $ — Options outstanding, January 2, 2016 1,430 $ 1.00 9.19 $ — Vested and expected to vest at January 2, 2016 1,061 $ 1.00 9.19 $ — Options exercisable, January 2, 2016 49 $ 1.00 8.92 $ — At January 2, 2016 520 shares were available for future grants under the AMD Plan. The weighted-average fair value of options granted during fiscal year 2015 , 2014 and 2013 was $0.55 , $0.56 and $0 , respectively. The intrinsic value of stock options at the date of the exercise is the difference between the fair value of the stock at the date of exercise and the exercise price. During fiscal year 2015 , 2014 and 2013 , the total intrinsic value of the exercised options was $0 . The Company had $463 of unrecognized share-based compensation expense related to stock options outstanding as of January 2, 2016 , which expense is expected to be recognized over a weighted-average period of 3.19 years. Options exercised under all share-based compensation plans are granted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fiscal 2015 , we withheld 27 shares to satisfy $80 of employees' tax obligations and 112 shares related to the net settlement of the stock options. Restricted Stock Units During 2015 and 2014 we granted an aggregate of 435 and 1,015 RSUs, respectively, to certain employees of the Company. The RSUs were granted under the 2007 Omnibus Plan, and reduced the pool of equity instruments available under that plan. All of the RSUs granted during 2015 were time-based. Of the 1,015 RSUs granted during 2014, 738 were time-based, which vest upon the completion of a pre-defined period of employment, ranging from one - to- two years . The remaining 277 RSUs were performance-based RSUs, of which as of January 2, 2016 , the performance criteria have been met on 177 RSUs and 100 performance RSUs were forfeited. The vesting of each RSU is subject to the employee’s continued employment through applicable vesting dates. Some RSUs granted to certain executives may vest on an accelerated basis in part or in full upon the occurrence of certain events. The RSUs are accounted for as equity awards and are measured at fair value based upon the grant date price of the Company's common stock. The closing price of the Company's common stock on January 29, 2015, March 23, 2015, May 20, 2015, June 23, 2015 and July 28, 2015, the date of each grant, was $2.29 , $2.18 , $2.33 , $2.23 , and $2.18 per share, respectively. The closing price of the Company's common stock on February 14, 2014, April 3, 2014, and August 1, 2014, the date of each grant, was $2.03 , $2.93 , and $3.17 per share, respectively. Compensation expense is recognized on a straight-line basis over the requisite service period of one-to-two years. Compensation expense for performance-based awards is measured based on the amount of shares ultimately expected to vest, estimated at each reporting date based on management’s expectations regarding the relevant performance criteria. For the fiscal year ended January 2, 2016 , we recorded compensation expense of $ 1,331 related to RSU's. As of January 2, 2016 , there was unrecognized compensation expense of $ 131 related to unvested RSUs based on awards that are expected to vest. The unrecognized compensation expense is expected to be recognized over a weighted-average period of 0.21 years. Stock Option Exchange Program On July 9, 2013, the Company’s stockholders approved a proposed stock option exchange program for the exchange of certain outstanding stock options held by eligible employees for new options to purchase fewer shares. On August 12, 2013, the Company commenced an offering to eligible employees to voluntarily exchange certain vested and unvested stock options with exercise prices above $4.00 per share at an exchange ratio of 3.5 to 1 to be granted following the expiration of the tender offer with exercise prices equal to the fair market value of one share of the Company’s common stock on the day the new options were issued. Stock options to purchase an aggregate of 3,733 shares with exercise prices ranging from $4.01 to $11.68 were eligible for tender at the commencement of the program. The Company’s non-employee directors were not eligible to participate in the program. The terms and conditions of the new options are subject to an entirely new four year vesting schedule where 25% will vest on the first anniversary, and the remaining 75% will vest monthly over the following 36 months . All new options have a ten year contractual term. The offer period for the stock option exchange ended on September 9, 2013. There were no modifications or exchanges to share based payment awards in fiscal 2014 or 2015 . On September 10, 2013, the Company accepted for exchange 3,475 eligible options to purchase common stock, with a weighted average exercise price of $6.65 for 45 eligible employees, and issued 993 unvested options to purchase shares of the Company’s common stock with an exercise price of $0.9866 , the closing price of the Company’s common stock on that day. Using the Black-Scholes option pricing model, the Company determined that the fair value of the surrendered stock options on a grant-by-grant basis was lower than the fair value of the new stock options, as of the date of the exchange, resulting in incremental fair value of $422 . The incremental fair value as a result of the stock option exchange and the remaining compensation expense associated with the surrendered stock options will be recorded as compensation expense over the four year vesting period of the new options. The fair value of the surrendered stock options and the new stock options was estimated on the date of the exchange using the Black-Scholes option pricing model with the following assumptions: Surrendered Stock Options New Stock Options Expected life 1.93 – 6.87 years 5.84 years Risk-free interest rate 0.5% – 2.4% 2.0% Expected volatility 55% – 73% 72% Expected dividend yield —% —% Warrants On May 5, 2009, the Company issued warrants to purchase up to 30 shares of common stock at an exercise price of $2.14 per share. On April 27, 2010, the Company issued additional warrants to purchase up to 20 shares of common stock at an exercise price of $8.32 per share. Both issuances of warrants terminate seven years after their grant date. The warrants were issued in connection with the financial advisory services provided by a consultant to the Company. No warrants were exercised as of fiscal year 2014. As of January 2, 2016 , warrants to purchase 50 shares of common stock were outstanding and exercisable. The aggregate intrinsic value of outstanding and exercisable warrants was $24 as of January 2, 2016 , which was calculated as the difference between the exercise price of underlying awards and the closing price of the Company’s common stock for warrants that were in-the-money. No warrants share-based compensation expense was recognized during the fiscal years 2015 , 2014 and 2013 . The Company had no unrecognized share-based compensation expense related to warrants outstanding as of January 2, 2016 . Share-Based Compensation Expense 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January 2, 2016 January 3, 2015 December 28, 2013 Expected life 5.34 - 5.52 years 5.30 - 5.37 years 5.21 – 5.73 years Risk-free interest rate 1% - 2% 2% - 2% 1% – 2% Expected volatility 59% - 60% 62% - 68% 67% – 73% Expected dividend yield —% —% —% Share-based compensation from options and RSUs, is included in our consolidated statements of comprehensive operations, as follows: Fiscal Year Ended January 2, 2016 January 3, 2015 December 28, 2013 Marketing expense $ 518 $ 540 $ 285 General and administrative expense 1,614 1,476 805 Fulfillment expense 241 220 102 Technology expense 46 135 71 Total share-based compensation expense $ 2,419 $ 2,371 $ 1,263 The share-based compensation expense is net of amounts capitalized to internally-developed software of $146 , $196 and $220 during the fiscal year 2015, 2014, and 2013, respectively. No tax benefit was recognized for fiscal years 2015, 2014, and 2013 due to the valuation allowance position. Under ASC 718, forfeitures are estimated at the time of grant and revised, if necessary, in subsequent periods if actual forfeitures significantly differ from those estimates. The Company’s estimated forfeiture rates are calculated based on actual historical forfeitures experienced under our equity plans. The Company's forfeiture rates were 10% - 34% for fiscal years 2015, 2014, and 2013.</t>
  </si>
  <si>
    <t>Net Loss Per Share</t>
  </si>
  <si>
    <t>Earnings Per Share [Abstract]</t>
  </si>
  <si>
    <t>Net Loss Per Share Net loss per share has been computed in accordance with ASC 260 Earnings per Share. The following table sets forth the computation of basic and diluted net loss per share: Fiscal Year Ended January 2, 2016 January 3, 2015 December 28, 2013 Net loss per share: Numerator: Net loss attributable to U.S. Auto Parts $ (1,281 ) $ (6,879 ) $ (15,634 ) Dividends on Series A Convertible Preferred Stock (241 ) (240 ) (184 ) Net loss available to common shares $ (1,522 ) $ (7,119 ) $ (15,818 ) Denominator: Weighted-average common shares outstanding (basic and diluted) 33,946 33,489 32,697 Basic and diluted net loss per share $ (0.04 ) $ (0.21 ) $ (0.48 ) 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Fiscal Year January 2, 2016 January 3, 2015 December 28, 2013 Common stock warrants 50 50 50 Series A Convertible Preferred Stock 4,150 4,150 3,145 Options to purchase common stock 5,941 5,467 6,584 Restricted Stock Units 839 796 — Total 10,980 10,463 9,779</t>
  </si>
  <si>
    <t>Income Taxes</t>
  </si>
  <si>
    <t>Income Tax Disclosure [Abstract]</t>
  </si>
  <si>
    <t>Income Taxes The components of loss before income tax provision consist of the following: Fiscal Year Ended January 2, 2016 January 3, 2015 December 28, 2013 Domestic operations $ (3,718 ) $ (7,424 ) $ (16,155 ) Foreign operations 483 476 564 Total loss before income taxes $ (3,235 ) $ (6,948 ) $ (15,591 ) Income tax (benefit) provision for fiscal year 2015 , 2014 and 2013 consists of the following: Fiscal Year Ended January 2, 2016 January 3, 2015 December 28, 2013 Current: Federal tax $ — $ — $ — State tax 7 (15 ) 20 Foreign tax 88 78 (37 ) Total current taxes 95 63 (17 ) Deferred: Federal tax (1,887 ) (2,232 ) (5,260 ) State tax 591 (125 ) (1,353 ) Foreign tax 61 74 60 Total deferred taxes (1,235 ) (2,283 ) (6,553 ) Valuation allowance 329 2,358 6,613 Income tax (benefit) provision $ (811 ) $ 138 $ 43 Income tax (benefit) provision differs from the amount that would result from applying the federal statutory rate as follows: January 2, 2016 January 3, 2015 December 28, 2013 Income tax at U.S. federal statutory rate $ (1,100 ) $ (2,362 ) $ (5,301 ) Share-based compensation 50 33 43 State income tax, net of federal tax effect 672 (143 ) (1,348 ) Foreign tax (18 ) 117 70 Basis difference in subsidiary equity (820 ) — — Other 76 127 (42 ) Change in valuation allowance 329 2,366 6,621 Effective tax (benefit) provision $ (811 ) $ 138 $ 43 For fiscal year 2015 , 2014 and 2013 , the effective tax rate for the Company was 25.1% , (2.0)% and (0.3)% , respectively. The Company’s effective tax rate for fiscal year 2015 differs from the U.S. federal rate primarily as a result of the recording of the basis difference in the Company’s subsidiary and the recording of valuation allowances against the Company’s deferred tax assets. The Company’s effective tax rate for fiscal years 2014 and 2013 differs from the U.S. federal rate primarily as a result of the recording of valuation allowances against the Company’s deferred tax assets. Deferred tax assets and deferred tax liabilities consisted of the following: January 2, 2016 January 3, 2015 Deferred tax assets: Inventory and inventory related allowance $ 976 $ 1,334 Share-based compensation 4,924 5,248 Amortization 9,244 11,805 Sales and bad debt allowances 443 472 Vacation accrual 220 264 Book over tax amortization 31 10 Net operating loss and AMT credit carry-forwards 30,254 26,186 Other 843 807 Total deferred tax assets 46,935 46,126 Valuation Allowance (46,196 ) (45,867 ) Net deferred tax assets 739 259 Deferred tax liabilities: Investment in subsidiary 368 1,335 Tax over book depreciation 639 79 Foreign tax withholdings 470 409 Prepaid catalog expenses 100 180 Total deferred tax liabilities 1,577 2,003 Net deferred tax liabilities $ (838 ) $ (1,744 ) At January 2, 2016 , federal and state net operating loss (“NOL”) carryforwards were $68,307 and $79,046 , respectively. Federal NOL carryforwards of $2,690 were acquired in the acquisition of WAG which are subject to Internal Revenue Code section 382 and limited to an annual usage limitation of $135 . Federal NOL carryforwards begin to expire in 2029 , while state NOL carryforwards begin to expire in 2016 . The state NOL carryforwards expire in the respective tax years as follows: 2016-2022 $ 40,569 2023-2033 38,477 Total $ 79,046 On October 8, 2014, AutoMD sold seven million shares of its common stock to third-party investors, reducing the Company’s ownership interest in AutoMD to 64.1% . AutoMD will no longer be included in the consolidated state and federal tax filings of the Company. As a result of the investment a deferred tax liability of $ 1,335 was created which reduced the increase in additional paid-in-capital which was created as a result of the investment. At January 2, 2016 , AutoMD had net operating loss carryforwards (NOLs) of approximately $5,152 for federal tax purposes that begin to expire in 2031. AutoMD state NOLs were not material as of January 2, 2016 . The valuation allowance for deferred tax assets recorded during fiscal year 2015 and 2014 is based on a more likely than not threshold. The ability to realize deferred tax assets depends on the ability to generate sufficient taxable income within the carryback or carryforward periods provided for in the tax law for each applicable tax jurisdiction. We considered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Under the provisions of ASC 740, “Income Taxes”,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Based on this evaluation, as of January 2, 2016 , a valuation allowance of $46,196 has been recorded against our deferred tax assets. If, in the future, we generate taxable income on a sustained basis in jurisdictions where we have recorded full valuation allowances, our conclusion regarding the need for full valuation allowances in these tax jurisdictions could change, resulting in the reversal of some or all of the valuation allowances. If our operations generate taxable income prior to reaching profitability on a sustained basis, we would reverse a portion of the valuation allowance related to the corresponding realized tax benefit for that period, without changing our conclusions on the need for a full valuation allowance against the remaining net deferred tax assets. Included in accrued expenses are income taxes payable of $12 and $33 for the fiscal year 2015 and 2014 respectively, consisting primarily of foreign taxes.</t>
  </si>
  <si>
    <t>Commitments and Contingencies</t>
  </si>
  <si>
    <t>Commitments and Contingencies Disclosure [Abstract]</t>
  </si>
  <si>
    <t>Commitments and Contingencies Facilities Leases The Company’s corporate headquarters is located in Carson, California. The Company’s corporate headquarters has an initial lease term of five years through October 2016, and optional renewals through January 2020. The Company also leases warehouse space in LaSalle, Illinois under the sale lease-back agreement described below and in Chesapeake, Virginia. The Company’s Philippines subsidiary leases office space under an agreement through April 2020. Facility rent expense for fiscal year ended 2015 , 2014 and 2013 was $1,555 , $1,895 and $2,150 , respectively. The Company’s facility rent expense did not include any amounts charged from a related party during the fiscal year 2015 , and was inclusive of amounts charged from a related party of $378 for fiscal 2014 and $374 for fiscal 2013 . On February 4, 2016, the Company entered into a new lease for its distribution center located in Chesapeake, Virginia. The Lease between the Company and Liberty Property Limited Partnership is for approximately 159,294 square feet. The initial three -year term of the Lease commences on July 1, 2016 following the expiration of the Commercial Lease Agreement, dated December 16, 2008, previously entered into by the parties. The Company will be obligated to pay approximately $640 in annual base rent, which shall increase by approximately 2.5% each year. The Company will also be obligated to pay certain operating expenses set forth in the Lease. Pursuant to the Lease, the Company has the option to extend the Lease for an additional three -year term, with certain increases in base rent. The prior lease commenced in January 2009 and was initially scheduled to expire in December 2013 . In July 2011, we signed a five -year extension to June 30, 2016 , which also added approximately 87,000 square feet of space. The monthly base rent commitment was $62 as of January 2, 2016 . On September 22, 2011, the Company entered into a sublease agreement for the leasing of approximately 25,000 square feet of commercial office space located in Carson, California. The Sublease has an initial term of 60 months (“Initial Term”), and commenced on November 1, 2011.We have the option to renew the sublease through October 2017 under the first renewal term and January 2020 under the second renewal term. In January 2010, the Company’s Philippines subsidiary entered into a new lease agreement that accommodates the Company’s Philippines workforce into one office building. Under the terms of the lease agreement, effective March 1, 2010, the monthly rent will be approximately $25 , and is subject to 5% annual escalation beginning on the 3 rd year of the lease term and renewable for a sixty month term upon mutual agreement of both parties. As described in detail under “Note 4 – Property and Equipment Net” , on April 17, 2013 , the Company entered into a sale lease-back agreement with STORE Master Funding III, LLC (“STORE”) whereby we leased back our facility located in LaSalle, Illinois for our continued use as an office, retail and warehouse facility for storage, sale and distribution of automotive parts, accessories and related items for 20 years commencing upon the execution of the lease and terminating on April 30, 2033 . The related assets for the sale lease-back land and building is represented by the amount included in leased facility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January 2, 2016 , the net carrying value of all capital leased assets included in property and equipment was $9,704 . Minimum lease commitments under non-cancelable operating leases as of January 2, 2016 are as follows: 2016 $ 1,156 2017 426 2018 448 2019 470 2020 201 Capital lease commitments as of January 2, 2016 were as follows: Capital Lease Commitments Less: Interest Payments Principal Obligations 2016 $ 1,291 $ 770 $ 521 2017 1,253 746 507 2018 1,261 718 543 2019 1,275 688 587 2020 1,106 656 450 2021 onwards 12,905 4,824 8,081 Total $ 19,091 $ 8,402 $ 10,689 Legal Matters Asbestos .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Employee Retirement Plan and Deferred Compensation Plan</t>
  </si>
  <si>
    <t>Compensation and Retirement Disclosure [Abstract]</t>
  </si>
  <si>
    <t>Employee Retirement Plan and Deferred Compensation Plan Effective February 17, 2006, the Company adopted a 401(k) defined contribution retirement plan covering all full time employees who have completed one month of service. The Company may, at its sole discretion, match fifty cents per dollar up to 6% of each participating employee’s salary. The Company’s contributions vest in annual installments over three years . Discretionary contributions made by the Company totaled $280 , $256 and $266 for fiscal year 2015 , 2014 and 2013 , respectively. In January 2010, the Company adopted the U.S. Auto Parts Network,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Company-owned life insurance policies with the Company (employer) as the owner and beneficiary, in order to preserve the tax-deferred savings advantages of a non-qualified plan. The plan assets are the cash surrender value of the Company-owned life insurance policies and not associated with the deferred compensation liability.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In September 2010, the Company established and transferred its ownership to a rabbi trust to hold the Company-owned life insurance policies. As of January 2, 2016 , the assets and associated liabilities of the Deferred Compensation Plan were $781 and $558 , respectively, and were $854 and $749 , respectively, as of January 3, 2015 and are included in other non-current assets, other current liabilities and other non-current liabilities in our consolidated balance sheets. For fiscal year 2015 , the change in the associated liabilities include the employee contributions of $102 , the Company contributions of $27 , offset by unrealized losses of $13 and distributions of $307 . For fiscal year 2014 , the associated liabilities primarily include the employee contributions of $127 and the Company contributions of $32 and earnings of $43 , offset by distributions of $291 . For fiscal year 2015 , included in other income, the Company recorded a net loss of $73 for the change in the cash surrender value of the Company-owned life insurance policies. For fiscal year 2014 , included in other income, the Company recorded a net loss of $22 for the change in the cash surrender value of the Company-owned life insurance policies.</t>
  </si>
  <si>
    <t>Restructuring Costs</t>
  </si>
  <si>
    <t>Restructuring and Related Activities [Abstract]</t>
  </si>
  <si>
    <t>Restructuring Costs Fiscal 2014 On June 25, 2014, the Company committed to a plan to permanently close its distribution facility located in Carson, California (the “Carson Distribution Facility”) effective July 25, 2014. The Company consolidated the Carson Distribution Facility’s distribution and warehousing operations into the Company’s existing distribution facilities located in LaSalle, Illinois and Chesapeake, Virginia. This consolidation was part of the Company’s continued efforts for simplification and improved efficiencies. The closure of the Carson Distribution Facility resulted in a head count reduction of approximately 77 employees. The following table summarizes the charges related to the restructure recognized during the fiscal year ended January 3, 2015: Employee severance $ 526 Accounts receivable allowance 73 Relocation costs (employee and equipment) 127 Inventory transfers 411 Total restructuring costs $ 1,137 Substantially all of the unsold inventory in the Carson Distribution Facility on the date of closure was moved to the remaining two warehouses. Costs related to inventory transfers were recorded to cost of sales. A charge for $130 was taken for inventory that was not deemed economical to transfer. Additionally, due to expected future capacity constraints, the Company reduced the sales price of certain inventory resulting in a charge of $767 . The aggregate charge of $897 was recorded to cost of sales. The severance charges and relocation costs were included in fulfillment expense. Severance charges were reduced by $26 in the fourth quarter of 2014 as certain employees were able to find employment before they became eligible for severance benefits. As of January 3, 2015, there was no severance payable. Fiscal 2013 In the first half of 2013, we laid off 13 employees in the United States and 163 employees in the Philippines reducing our workforce by a total of 176 employees in the first quarter of 2013 and 15 employees in the second quarter of 2013. For the fiscal year ended December 28, 2013, the severance charges of approximately $723 were recorded in marketing expense, general and administrative expense, fulfillment expense and technology expense for $394 , $109 , $58 and $162 , respectively. As of December 28, 2013, there was no severance payable. All restructuring costs incurred in fiscal years 2014, and 2013 are included in the Base USAP reportable segment.</t>
  </si>
  <si>
    <t>Related-Party Transactions</t>
  </si>
  <si>
    <t>Related Party Transactions [Abstract]</t>
  </si>
  <si>
    <t>Related-Party Transactions The Company leased its Carson warehouse from Nia Chloe, LLC (“Nia Chloe”), a member of which, Sol Khazani, is one of our board of directors. Lease payments and expenses associated with this related party arrangement totaled $378 for fiscal year 2014 and $374 for fiscal 2013. The lease expired during fiscal 2014 and was not renewed. On October 8, 2014, Oak Investment Partners XI, L.P. ("Oak") and the Sol Khazani Living Trust ("Trust") purchased 1,500,000 and 500,000 shares of AutoMD common stock, respectively, at a purchase price of $1.00 per share. Fredric W. Harman and Sol Khazani, each a current director of the Company, are affiliated with Oak and the Trust, respectively. 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t>
  </si>
  <si>
    <t>Quarterly Information (Unaudited)</t>
  </si>
  <si>
    <t>Quarterly Financial Information Disclosure [Abstract]</t>
  </si>
  <si>
    <t>Quarterly Information (Unaudited) 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 Quarter Ended Quarter Ended April 4, 2015 July 4, 2015 Oct. 3, 2015 Jan. 2, 2016 March 29, 2014 June 28, 2014 (1) Sep. 27, 2014 (2) Jan. 3, 2015 (3) Consolidated Statement of Income Data: Net sales $ 76,388 $ 76,462 $ 70,648 $ 67,593 $ 68,028 $ 76,947 $ 67,965 $ 70,568 Gross profit 21,478 20,868 21,042 20,046 20,701 20,420 18,414 18,915 (Loss) income from operations (18 ) (1,107 ) (222 ) (708 ) 495 (1,939 ) (2,216 ) (2,252 ) (Loss) income before income taxes (368 ) (1,369 ) (491 ) (1,007 ) 233 (2,159 ) (2,479 ) (2,543 ) Net (loss) income (316 ) (1,022 ) (288 ) (798 ) 201 (2,180 ) (2,494 ) (2,613 ) Net (loss) income attributable to noncontrolling interests (256 ) (247 ) (296 ) (344 ) — — — (207 ) Net (loss) income attributable to U.S. Auto Parts $ (60 ) $ (775 ) $ 8 $ (454 ) $ 201 $ (2,180 ) $ (2,494 ) $ (2,406 ) Basic and diluted net income (loss) per share as reported and adjusted $ 0.00 $ (0.02 ) $ 0.00 $ (0.01 ) $ 0.00 $ (0.07 ) $ (0.08 ) $ (0.07 ) Shares used in computation of basic net income (loss) per share as reported and adjusted 33,720 33,963 34,018 34,084 33,384 33,460 33,532 33,573 Shares used in computation of diluted net income (loss) per share as reported and adjusted 33,720 33,963 34,018 34,084 34,158 33,460 33,532 33,573 (1) Included restructuring charges of $625 . (2) Included restructuring charges of $410 . (3) Included restructuring charges of $102 .</t>
  </si>
  <si>
    <t>Segment Information</t>
  </si>
  <si>
    <t>Segment Reporting [Abstract]</t>
  </si>
  <si>
    <t>Segment Information As described in Note 1 above, the Company operates in two reportable segments identified as Base USAP, which is the core auto parts business, and AutoMD, an online automotive repair source of which the Company is a majority stockholder. Segment information is prepared on the same basis that our chief executive officer, who is our chief operating decision maker, manages the segments, evaluates financial results, and makes key operating decisions. Management evaluates the performance of its operating segments based on net sales, gross profit and loss from operations. The accounting policies of the operating segments are the same as those described in Note 1. Operating income represents earnings before other income, interest expense and income taxes. The identifiable assets by segment disclosed in this note are those assets specifically identifiable within each segment. Summarized segment information for our continuing operations from the two reportable segments for the periods presented is as follows (in thousands): Base USAP AutoMD Consolidated Fiscal year ended January 2, 2016 Net sales $ 290,833 $ 258 $ 291,091 Gross profit 83,176 258 83,434 Operating costs (1) 82,044 3,445 85,489 Income (loss) from operations 1,132 (3,187 ) (2,055 ) Capital expenditures 6,701 1,079 7,780 Depreciation and amortization 6,141 1,369 7,510 Total assets, net of accumulated depreciation 78,092 5,664 83,756 Fiscal year ended January 3, 2015 Net sales $ 283,211 $ 297 $ 283,508 Gross profit 78,153 297 78,450 Operating costs (1) 81,887 2,475 84,362 Loss from operations (3,734 ) (2,178 ) (5,912 ) Capital expenditures 4,237 1,319 5,556 Depreciation and amortization 7,230 1,693 8,923 Total assets, net of accumulated depreciation 74,414 8,493 82,907 Fiscal year ended December 28, 2013 Net sales $ 254,422 $ 331 $ 254,753 Gross profit 73,802 331 74,133 Operating costs (1) 86,579 2,321 88,900 Loss from operations (12,777 ) (1,990 ) (14,767 ) Capital expenditures 6,297 2,028 8,325 Depreciation and amortization 10,676 1,499 12,175 Total assets, net of accumulated depreciation 67,039 2,143 69,182 (1) Operating costs for AutoMD primarily consist of depreciation on fixed assets and personnel costs. The following table summarizes the approximate distribution of Base USAP revenue by product type. 2015 2014 2013 Private Label Collision 48% 43% 39% Engine 14% 13% 11% Performance 1% 1% 1% Branded Collision 2% 2% 3% Engine 14% 16% 18% Performance 21% 25% 28% Total 100% 100% 100%</t>
  </si>
  <si>
    <t>AutoMD</t>
  </si>
  <si>
    <t>Noncontrolling Interest [Abstract]</t>
  </si>
  <si>
    <t>AutoMD On October 8, 2014, AutoMD entered into a Common Stock Purchase Agreement ("Purchase Agreement") to sell an aggregate of seven million shares of AutoMD common stock at a purchase price of $1.00 per share to third-party investors and investors that are affiliated with two of our board members. The Company retained 64.1% of AutoMD's outstanding common stock, and will continue to consolidate AutoMD. In connection with the sale of the shares of AutoMD, the Company recorded an increase to additional paid-in-capital of $2,534 . This amount is equal to the increase in the Company’s interest in the net assets of AutoMD, resulting from this sale of common shares ( $3,847 ), less the related deferred tax liability of $1,313 . Refer to “Note 9- Income Taxes” for additional details. In connection with the sale of the shares, the non-controlling shareholders received certain demand and piggyback registration rights. Additionally, pursuant to the terms of the Purchase Agreement, the Company may be required to purchase 2,000 shares of AutoMD common stock at a purchase price of $1.00 per share, with such purchase to be triggered, if applicable, if as of October 8, 2016, AutoMD does not meet a required minimum number of approved auto repair shops permitted to submit a quotation on AutoMD’s website ("Registered Repair Shops"), or separately if at anytime during the two years following the closing date AutoMD fails to meet specified minimum cash balances and minimum numbers of Registered Repair shops. The Purchase Agreement also limits the use of the $7,000 in proceeds from the sale of AutoMD common stock to only general operating purposes of AutoMD. As of January 2, 2016 , the remaining balance of those proceeds was $4,077 . The Company cannot use or borrow any of the proceeds without the approval of AutoMD's Board of Directors. In addition to the Purchase Agreement, AutoMD entered into an Investor Rights Agreement. In addition to certain demand and piggyback registration rights, the agreement includes restrictions on transfers or dilutive transactions involving AutoMD common stock. Prior to October 8, 2017, the Company shall not transfer shares of AutoMD owned by the Company or enter into any transaction or arrangement (including, without limitation, any sale, gift, merger or consolidation) that would result in the Company owning, at any time, less than 50% of the shares of capital stock of the Company without the prior written consent of shareholders. In the event of a proposed transfer or dilutive transaction for which any shareholder does not provide its written consent, in the alternative, upon not less than 30 days prior written notice to such non-consenting party, the Company may elect, at its sole option, to purchase all shares of the AutoMD common stock then owned by any non-consenting shareholder at a purchase price equal to $1.00 per share (as adjusted for any stock combinations, splits, recapitalizations, etc.) plus an annual rate of 10% thereon, compounded annually.</t>
  </si>
  <si>
    <t>Summary of Significant Accounting Policies and Nature of Operations (Policies)</t>
  </si>
  <si>
    <t>Fiscal Year</t>
  </si>
  <si>
    <t>The Company’s fiscal year is based on a 52/53 week fiscal year ending on the Saturday closest to December 31. The fiscal year ended January 2, 2016 (fiscal year 2015 ) is a 52 week period, the fiscal year ended January 3, 2015 (fiscal year 2014 ) is a 53 week period and the fiscal year ended December 28, 2013 (fiscal year 2013 ) is a 52 week period.</t>
  </si>
  <si>
    <t>Principles of Consolidation</t>
  </si>
  <si>
    <t xml:space="preserve">The consolidated financial statements include the accounts of the Company, its wholly-owned subsidiaries and its subsidiaries in which it has a controlling interest. On October 8, 2014, AutoMD, Inc. ("AutoMD") sold seven million shares of its common stock to third-party investors, reducing the Company’s ownership interest in AutoMD to 64.1% . The 35.9% of AutoMD controlled by third-party investors is being reported as a noncontrolling interest. The Company reports noncontrolling interests in consolidated entities as a component of equity separate from the Company’s equity. All inter-company transactions between and among the Company and its consolidated subsidiaries have been eliminated in consolidation. </t>
  </si>
  <si>
    <t>Basis of Presentation</t>
  </si>
  <si>
    <t>During fiscal year 2015 , the Company’s revenues increased 2.7% from fiscal 2014 after having increased in fiscal year 2014 by 11.3% from fiscal year 2013 . In fiscal year 2015 , the Company incurred a net loss of $1,281 , after incurring net losses of $6,879 and $15,634 in fiscal years 2014 and 2013 , respectively. Based on our current operating plan, we believe that our existing cash, cash equivalents, short-term investments, cash flows from operations and available debt financing will be sufficient to finance our operational cash needs through at least the next twelve months. When compared to fiscal year 2015 , we expect our revenues to increase and our net loss to be lower in fiscal year 2016 . Should the Company’s operating results not meet expectations in 2016 ,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the net loss is larger or continues for longer than we expect because our strategies to return to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t>
  </si>
  <si>
    <t>Statement of Cash Flows</t>
  </si>
  <si>
    <t>The net change in the Company’s book overdraft is presented as an operating activity in the consolidated statement of cash flows. The book overdraft represents a credit balance in the Company’s general ledger but the Company has a positive bank account balance.</t>
  </si>
  <si>
    <t>Cash and Cash Equivalents</t>
  </si>
  <si>
    <t>The Company considers all money market funds and short-term investments purchased with original maturities of ninety days or less to be cash equivalents.</t>
  </si>
  <si>
    <t>Fair Value of Financial Instruments</t>
  </si>
  <si>
    <t>Financial instruments that are not measured at fair value include accounts receivable, accounts payable and debt. Refer to “ Note 3 – Fair Value Measurements ” for additional fair value information. If the Company’s revolving loan payable (see “Note 6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t>
  </si>
  <si>
    <t>Accounts Receivable and Concentration of Credit Risk</t>
  </si>
  <si>
    <t>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t>
  </si>
  <si>
    <t>Investments and Other-Than-Temporary Impairment</t>
  </si>
  <si>
    <t>Short-term investments are comprised of closed-end funds primarily invested in mutual funds that hold government bonds and stock and short-term money market funds. Mutual funds are classified as short-term investments available-for-sale and recorded at fair market value, based on quoted prices of identical assets that are trading in active markets as of the end of the period for which the values are determined. 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No other-than-temporary impairment charges were recorded on any investments during fiscal years presented.</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t>
  </si>
  <si>
    <t>Website and Software Development Costs</t>
  </si>
  <si>
    <t>The Company capitalizes certain costs associated with website and software developed for internal use according to ASC 350-50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t>
  </si>
  <si>
    <t>Long-Lived Assets and Intangibles Subject to Amortization</t>
  </si>
  <si>
    <t xml:space="preserve">The Company accounts for the impairment and disposition of long-lived assets, including intangibles subject to amortization, in accordance with ASC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t>
  </si>
  <si>
    <t>Deferred Catalog Expenses</t>
  </si>
  <si>
    <t xml:space="preserve">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 Deferred catalog expenses are included in other current assets </t>
  </si>
  <si>
    <t>Deferred Financing Costs</t>
  </si>
  <si>
    <t>Deferred financing costs are being amortized over the life of the loan using the straight-line method as it is not significantly different from the effective interest method.</t>
  </si>
  <si>
    <t>Revenue Recognition</t>
  </si>
  <si>
    <t xml:space="preserve">The Company recognizes revenue from product sales and shipping revenues, net of promotional discounts and return allowances, when the following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s.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5 , 2014 and 2013 , the advertising revenue represented approximately 1% , of our total revenue. The Company evaluates the criteria of ASC 605-45 Revenue Recognition Principal Agent Considerations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t>
  </si>
  <si>
    <t>Cost of Sales</t>
  </si>
  <si>
    <t>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5 , 2014 and 2013 was $41,250 , $40,428 , and $34,182 , respectively. Depreciation and amortization expenses are excluded from cost of sales and included in marketing, general and administrative and fulfillment expenses.</t>
  </si>
  <si>
    <t>Warranty Costs</t>
  </si>
  <si>
    <t xml:space="preserve">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t>
  </si>
  <si>
    <t>Marketing Expense</t>
  </si>
  <si>
    <t>Marketing costs, including advertising, are expensed as incurred. The majority of advertising expense is paid to internet search engine service providers and internet commerce facilitators. For fiscal year 2015 , 2014 and 2013 , the Company recognized advertising costs of $20,251 , $18,485 and $16,619 , respectively. Marketing costs also include depreciation and amortization expense and share-based compensation expense.</t>
  </si>
  <si>
    <t>General and Administrative Expense</t>
  </si>
  <si>
    <t>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t>
  </si>
  <si>
    <t>Technology Expense</t>
  </si>
  <si>
    <t>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t>
  </si>
  <si>
    <t>Share-Based Compensation</t>
  </si>
  <si>
    <t>The Company accounts for share-based compensation in accordance with ASC 718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t>
  </si>
  <si>
    <t>Other Income, net</t>
  </si>
  <si>
    <t>Other income, net consists of miscellaneous income or expense such as gains/losses from disposition of assets, and interest income comprised primarily of interest income on investments.</t>
  </si>
  <si>
    <t>Interest Expense</t>
  </si>
  <si>
    <t>Interest expense consists primarily of interest expense on our outstanding loan balance, deferred financing cost amortization, and capital lease interest.</t>
  </si>
  <si>
    <t xml:space="preserve">The Company’s policy is to record interest and penalties as income tax expense. The Company accounts for income taxes in accordance with ASC 740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t>
  </si>
  <si>
    <t>Taxes Collected from Customers and Remitted to Governmental Authorities</t>
  </si>
  <si>
    <t>We present taxes collected from customers and remitted to governmental authorities on a net basis in accordance with the guidance on ASC 605-45-50-3 Taxes Collected from Customers and Remitted to Governmental Authorities .</t>
  </si>
  <si>
    <t>Leases</t>
  </si>
  <si>
    <t>The Company analyzes lease agreements for operating versus capital lease treatment in accordance with ASC 840 Leases .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t>
  </si>
  <si>
    <t>Foreign Currency Translation</t>
  </si>
  <si>
    <t>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t>The Company reports comprehensive income or loss in accordance with ASC 220 Comprehensive Income . Accumulated other comprehensive income or loss, included in the Company’s consolidated balance sheets, includes foreign currency translation adjustments related to the Company’s foreign operations, actuarial gains and losses on the Company's defined benefit plan and unrealized holding gains and losses from available-for-sale marketable securities and investments. The Company presents the components of net income or loss and other comprehensive income or loss in its consolidated statements of comprehensive operations.</t>
  </si>
  <si>
    <t>Segment Data</t>
  </si>
  <si>
    <t xml:space="preserve">The Company operates in two reportable operating segments. The criteria we use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Base USAP, which is the core auto parts business, and AutoMD, an online automotive repair source, in accordance with ASC 280 Segment Reporting (“ASC 280”) . </t>
  </si>
  <si>
    <t>Recent Accounting Pronouncements</t>
  </si>
  <si>
    <t xml:space="preserve">In July 2015, the FASB issued Accounting Standards Update No. 2015-11, “Simplifying the Measurement of Inventory,” (“ASU 2015-11”) which requires an entity to measure inventory at the lower of cost and net realizable value. Net realizable value is the estimated selling price in the ordinary course of business, less reasonably predictable cost of completion, disposal, and transportation. The new standard is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Company is evaluating the effect that ASU 2015-11 will have on the consolidated financial statements and related disclosures. The Company has not yet determined the effect of the standard on ongoing financial reporting. In November 2014, the FASB issued Accounting Standards Update No. 2014-16 "Determining Whether the Host Contract in a Hybrid Financial Instrument Issued in the Form of a Share Is More Akin to Debt or to Equity". The objective of this Update is to eliminate the use of different methods in practice and thereby reduce existing diversity under GAAP in the accounting for hybrid financial instruments issued in the form of a share. The new standard is effective for fiscal years beginning after December 15, 2015. Early adoption is permitted. The Company has evaluated the effect that ASU 2014-16 will have on the consolidated financial statements and related disclosures, and it is believed it will not have a material impact on our financial statements. In May 2014, the FASB issued Accounting Standards Update No. 2014-9, “Revenue from Contracts with Customers,” (“ASU 2014-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6. Early application is not permitted. The standard permits the use of either the retrospective or cumulative effect transition method. The Company is evaluating the effect that ASU 2014-9 will have on the consolidated financial statements and related disclosures. The Company has not yet selected a transition method nor has the effect of the standard on ongoing financial reporting been determined. In August 2014, the FASB issued Accounting Standards Updated No. 2014-15 "Presentation of Financial Statements - Going Concern"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t>
  </si>
  <si>
    <t>Summary of Significant Accounting Policies and Nature of Operations (Tables)</t>
  </si>
  <si>
    <t>Allowance for Sales Returns and Allowance for Doubtful Accounts</t>
  </si>
  <si>
    <t>The following table provides an analysis of the allowance for sales returns and the allowance for doubtful accounts (in thousands): Balance at Beginning of Period Charged to Revenue, Cost or Expenses Deductions Balance at End of Period Fifty-Two Weeks Ended January 2, 2016 Allowance for sales returns $ 897 $ 23,655 $ (23,543 ) $ 1,009 Allowance for doubtful accounts 41 29 (53 ) 17 Fifty-Three Weeks Ended January 3, 2015 Allowance for sales returns $ 893 $ 24,907 $ (24,903 ) $ 897 Allowance for doubtful accounts 213 64 (236 ) 41 Fifty-Two Weeks Ended December 28, 2013 Allowance for sales returns $ 1,364 $ 24,147 $ (24,618 ) $ 893 Allowance for doubtful accounts 221 181 (189 ) 213</t>
  </si>
  <si>
    <t>Aggregate Warranty Liabilities</t>
  </si>
  <si>
    <t>For the fiscal year 2015 and 2014 , the activity in the aggregate warranty liabilities was as follows (in thousands): January 2, 2016 January 3, 2015 Warranty liabilities, beginning of period $ 218 $ 296 Adjustments to preexisting warranty liabilities (109 ) (123 ) Additions to warranty liabilities 53 119 Reductions to warranty liabilities (52 ) (74 ) Warranty liabilities, end of period $ 110 $ 218</t>
  </si>
  <si>
    <t>Short-term investments (Tables)</t>
  </si>
  <si>
    <t>Securities and Investments, Recorded at Fair Value</t>
  </si>
  <si>
    <t>As of January 2, 2016 , the Company held the following short-term investments, recorded at fair value: Amortized Cost Unrealized Fair Value Gains Losses Mutual funds (1) $ 65 $ — $ — $ 65 As of January 3, 2015 , the Company held the following short-term investments, recorded at fair value: Amortized Cost Unrealized Fair Value Gains Losses Mutual funds (1) $ 62 $ — $ — $ 62 (1) Mutual funds are classified as short-term investments available-for-sale and recorded at fair market value, based on quoted prices of identical assets that are trading in active markets as of the end of the period for which the values are determined.</t>
  </si>
  <si>
    <t>Fair Value Measurements (Tables)</t>
  </si>
  <si>
    <t>Financial Assets Valued on Recurring Basis</t>
  </si>
  <si>
    <t>The following table represents our fair value hierarchy and the valuation techniques used for financial assets measured at fair value on a recurring basis: January 2, 2016 Total Level 1 Level 2 Level 3 Valuation Techniques Assets: Cash and cash equivalents (1) $ 5,537 $ 5,537 $ — $ — (a) Short-term investments – mutual funds (2) 65 65 — — (a) $ 5,602 $ 5,602 $ — $ — January 3, 2015 Total Level 1 Level 2 Level 3 Valuation Techniques Assets: Cash and cash equivalents (1) $ 7,653 $ 7,653 $ — $ — (a) Short-term investments – mutual funds (2) 62 62 — — (a) $ 7,715 $ 7,715 $ — $ — (1) Cash equivalents consist primarily of money market funds and short-term investments with original maturity dates of three months or less at the date of purchase, for which the Company determines fair value through quoted market prices. (2) Short-term investments consist of mutual funds, classified as available-for-sale and recorded at fair market value, based on quoted prices of identical assets that are trading in active markets as of the end of the period for which the values are determined.</t>
  </si>
  <si>
    <t>Property and Equipment, Net (Tables)</t>
  </si>
  <si>
    <t>Summary of Property and Equipment</t>
  </si>
  <si>
    <t>Property and equipment consisted of the following at January 2, 2016 and January 3, 2015 : January 2, 2016 January 3, 2015 Land $ 630 $ 630 Building 8,877 8,877 Machinery and equipment 12,334 9,799 Computer software (purchased and developed) and equipment 27,083 45,170 Vehicles 136 136 Leasehold improvements 1,474 1,761 Furniture and fixtures 1,039 1,036 Construction in process 1,588 1,904 53,161 69,313 Less accumulated depreciation, amortization and impairment (34,730 ) (52,347 ) Property and equipment, net $ 18,431 $ 16,966</t>
  </si>
  <si>
    <t>Summary of Estimated Useful Lives of Property and Equipment</t>
  </si>
  <si>
    <t>Depreciation of property and equipment is provided using the straight-line method for financial reporting purposes, at rates based on the following estimated useful lives: Years Machinery and equipment 2 - 5 Computer software (purchased and developed) 2 - 3 Computer equipment 2 - 5 Vehicles 3 - 5 Leasehold improvements* 3 - 5 Furniture and fixtures 3 - 7 Facility subject to capital lease 20 * The estimated useful life is the lesser of 3 - 5 years or the lease term.</t>
  </si>
  <si>
    <t>Intangible Assets, Net (Tables)</t>
  </si>
  <si>
    <t>Summary of Intangible Assets</t>
  </si>
  <si>
    <t>Intangible assets consisted of the following at January 2, 2016 and January 3, 2015 : Useful Life January 2, 2016 January 3, 2015 Gross Carrying Amount Accumulated Amort. and Impairment Net Carrying Amount Gross Carrying Amount Accum. Amort. and Impairment Net Carrying Amount Intangible assets subject to amortization: Product design intellectual property 4 years 2,750 (2,361 ) 389 2,750 (2,102 ) 648 Patent license agreements 3 - 5 years 562 (219 ) 343 537 (94 ) 443 Domain and trade names 10 years 1,407 (663 ) 744 1,199 (583 ) 616 Total $ 4,719 $ (3,243 ) $ 1,476 $ 4,486 $ (2,779 ) $ 1,707</t>
  </si>
  <si>
    <t>Summary of Future Estimated Annual Amortization Expense</t>
  </si>
  <si>
    <t>The following table summarizes the future estimated annual amortization expense for these assets over the next five years and thereafter: 2016 $ 482 2017 344 2018 185 2019 100 2020 100 Thereafter 265 Total $ 1,476</t>
  </si>
  <si>
    <t>Borrowings (Tables)</t>
  </si>
  <si>
    <t>Present Value of Net Minimum Payments on Capital Leases</t>
  </si>
  <si>
    <t>The present value of the net minimum payments on capital leases as of January 2, 2016 is as follows: Total minimum lease payments $ 19,091 Less amount representing interest (8,402 ) Present value of net minimum lease payments 10,689 Current portion of capital leases payable (521 ) Capital leases payable, net of current portion $ 10,168 Capital lease commitments as of January 2, 2016 were as follows: Capital Lease Commitments Less: Interest Payments Principal Obligations 2016 $ 1,291 $ 770 $ 521 2017 1,253 746 507 2018 1,261 718 543 2019 1,275 688 587 2020 1,106 656 450 2021 onwards 12,905 4,824 8,081 Total $ 19,091 $ 8,402 $ 10,689</t>
  </si>
  <si>
    <t>Stockholders' Equity and Share-Based Compensation (Tables)</t>
  </si>
  <si>
    <t>Share-based Compensation Arrangement by Share-based Payment Award [Line Items]</t>
  </si>
  <si>
    <t>Schedule of Changes in Company's Ownership Interest in AutoMD</t>
  </si>
  <si>
    <t>The table below presents the changes in the Company's ownership interest in AutoMD on the Company's equity: Fiscal Year Ended January 2, 2016 January 3, 2015 December 28, 2013 Net loss attributable to U.S. Auto Parts stockholders' $ (1,281 ) $ (6,879 ) $ (15,634 ) Transfers (to) from the noncontrolling interest: Increase in U.S. Auto Parts paid-in-capital from sale of AutoMD common stock — 2,512 — Changes from net loss attributable to U.S. Auto Parts stockholders' and transfers to noncontrolling interest $ (1,281 ) $ (4,367 ) $ (15,634 )</t>
  </si>
  <si>
    <t>Summary of Stock Option Activity</t>
  </si>
  <si>
    <t>The following table summarizes the Company’s stock option activity under the AutoMD 2014 Equity Incentive Plan (the "AMD Plan") for the fiscal year ended January 2, 2016 , and details regarding the options outstanding and exercisable at January 2, 2016 : Shares Weighted Average Exercise Price Weighted Average Remaining Contractual Term (in years) Aggregate Options outstanding, January 3, 2015 180 $ 1.00 Granted 1,250 $ 1.00 Exercised — $ — Cancelled: Forfeited — $ — Expired — $ — Options outstanding, January 2, 2016 1,430 $ 1.00 9.19 $ — Vested and expected to vest at January 2, 2016 1,061 $ 1.00 9.19 $ — Options exercisable, January 2, 2016 49 $ 1.00 8.92 $ — The following table summarizes the Company’s stock option activity for the fiscal year ended January 2, 2016 , and details regarding the options outstanding and exercisable at January 2, 2016 : Shares Weighted Average Exercise Price Weighted Average Remaining Contractual Term (in years) Aggregate (1) Options outstanding, January 3, 2015 5,281 $ 2.85 Granted 1,315 $ 2.24 Exercised (301 ) $ 1.45 Cancelled: Forfeited (256 ) $ 2.06 Expired (198 ) $ 3.31 Options outstanding, January 2, 2016 5,841 $ 2.80 6.03 $ 4,333 Vested and expected to vest at January 2, 2016 5,285 $ 2.88 5.74 $ 3,853 Options exercisable, January 2, 2016 3,735 $ 3.21 4.54 $ 2,479 (1) These amounts represent the difference between the exercise price and the closing price of U.S. Auto Parts Network, Inc. common stock on January 2, 2016 as reported on the NASDAQ Stock Market, for all options outstanding that have an exercise price currently below the closing price.</t>
  </si>
  <si>
    <t>Summary of Share-based Compensation from Options, Warrants and Stock Awards</t>
  </si>
  <si>
    <t>Share-based compensation from options and RSUs, is included in our consolidated statements of comprehensive operations, as follows: Fiscal Year Ended January 2, 2016 January 3, 2015 December 28, 2013 Marketing expense $ 518 $ 540 $ 285 General and administrative expense 1,614 1,476 805 Fulfillment expense 241 220 102 Technology expense 46 135 71 Total share-based compensation expense $ 2,419 $ 2,371 $ 1,263</t>
  </si>
  <si>
    <t>Surrendered Stock Options and New Stock Options Member</t>
  </si>
  <si>
    <t>Summary of Assumptions Used</t>
  </si>
  <si>
    <t>The fair value of the surrendered stock options and the new stock options was estimated on the date of the exchange using the Black-Scholes option pricing model with the following assumptions: Surrendered Stock Options New Stock Options Expected life 1.93 – 6.87 years 5.84 years Risk-free interest rate 0.5% – 2.4% 2.0% Expected volatility 55% – 73% 72% Expected dividend yield —% —%</t>
  </si>
  <si>
    <t>Employee Stock Option</t>
  </si>
  <si>
    <t>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January 2, 2016 January 3, 2015 December 28, 2013 Expected life 5.34 - 5.52 years 5.30 - 5.37 years 5.21 – 5.73 years Risk-free interest rate 1% - 2% 2% - 2% 1% – 2% Expected volatility 59% - 60% 62% - 68% 67% – 73% Expected dividend yield —% —% —%</t>
  </si>
  <si>
    <t>Net Loss Per Share (Tables)</t>
  </si>
  <si>
    <t>Computation of Basic and Diluted Net Loss Per Share</t>
  </si>
  <si>
    <t>The following table sets forth the computation of basic and diluted net loss per share: Fiscal Year Ended January 2, 2016 January 3, 2015 December 28, 2013 Net loss per share: Numerator: Net loss attributable to U.S. Auto Parts $ (1,281 ) $ (6,879 ) $ (15,634 ) Dividends on Series A Convertible Preferred Stock (241 ) (240 ) (184 ) Net loss available to common shares $ (1,522 ) $ (7,119 ) $ (15,818 ) Denominator: Weighted-average common shares outstanding (basic and diluted) 33,946 33,489 32,697 Basic and diluted net loss per share $ (0.04 ) $ (0.21 ) $ (0.48 )</t>
  </si>
  <si>
    <t>Anti-Dilutive Securities Excluded from Calculation of Diluted Earnings Per Share</t>
  </si>
  <si>
    <t>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Fiscal Year January 2, 2016 January 3, 2015 December 28, 2013 Common stock warrants 50 50 50 Series A Convertible Preferred Stock 4,150 4,150 3,145 Options to purchase common stock 5,941 5,467 6,584 Restricted Stock Units 839 796 — Total 10,980 10,463 9,779</t>
  </si>
  <si>
    <t>Income Taxes (Tables)</t>
  </si>
  <si>
    <t>Components of Loss Before Income Taxes</t>
  </si>
  <si>
    <t>The components of loss before income tax provision consist of the following: Fiscal Year Ended January 2, 2016 January 3, 2015 December 28, 2013 Domestic operations $ (3,718 ) $ (7,424 ) $ (16,155 ) Foreign operations 483 476 564 Total loss before income taxes $ (3,235 ) $ (6,948 ) $ (15,591 )</t>
  </si>
  <si>
    <t>Summary of Income Tax (Benefit) Provision</t>
  </si>
  <si>
    <t>Income tax (benefit) provision for fiscal year 2015 , 2014 and 2013 consists of the following: Fiscal Year Ended January 2, 2016 January 3, 2015 December 28, 2013 Current: Federal tax $ — $ — $ — State tax 7 (15 ) 20 Foreign tax 88 78 (37 ) Total current taxes 95 63 (17 ) Deferred: Federal tax (1,887 ) (2,232 ) (5,260 ) State tax 591 (125 ) (1,353 ) Foreign tax 61 74 60 Total deferred taxes (1,235 ) (2,283 ) (6,553 ) Valuation allowance 329 2,358 6,613 Income tax (benefit) provision $ (811 ) $ 138 $ 43</t>
  </si>
  <si>
    <t>Summary of Differences Between Income Tax Provision (Benefit) and Applied Federal Statutory Rate</t>
  </si>
  <si>
    <t>Income tax (benefit) provision differs from the amount that would result from applying the federal statutory rate as follows: January 2, 2016 January 3, 2015 December 28, 2013 Income tax at U.S. federal statutory rate $ (1,100 ) $ (2,362 ) $ (5,301 ) Share-based compensation 50 33 43 State income tax, net of federal tax effect 672 (143 ) (1,348 ) Foreign tax (18 ) 117 70 Basis difference in subsidiary equity (820 ) — — Other 76 127 (42 ) Change in valuation allowance 329 2,366 6,621 Effective tax (benefit) provision $ (811 ) $ 138 $ 43</t>
  </si>
  <si>
    <t>Summary of Deferred Tax Assets and Deferred Tax Liabilities</t>
  </si>
  <si>
    <t>Deferred tax assets and deferred tax liabilities consisted of the following: January 2, 2016 January 3, 2015 Deferred tax assets: Inventory and inventory related allowance $ 976 $ 1,334 Share-based compensation 4,924 5,248 Amortization 9,244 11,805 Sales and bad debt allowances 443 472 Vacation accrual 220 264 Book over tax amortization 31 10 Net operating loss and AMT credit carry-forwards 30,254 26,186 Other 843 807 Total deferred tax assets 46,935 46,126 Valuation Allowance (46,196 ) (45,867 ) Net deferred tax assets 739 259 Deferred tax liabilities: Investment in subsidiary 368 1,335 Tax over book depreciation 639 79 Foreign tax withholdings 470 409 Prepaid catalog expenses 100 180 Total deferred tax liabilities 1,577 2,003 Net deferred tax liabilities $ (838 ) $ (1,744 )</t>
  </si>
  <si>
    <t>Summary of State NOL Carryforwards Expiration Year</t>
  </si>
  <si>
    <t>The state NOL carryforwards expire in the respective tax years as follows: 2016-2022 $ 40,569 2023-2033 38,477 Total $ 79,046</t>
  </si>
  <si>
    <t>Commitments and Contingencies (Tables)</t>
  </si>
  <si>
    <t>Summary of Minimum Lease Commitments under Non-Cancelable Operating Leases</t>
  </si>
  <si>
    <t>Minimum lease commitments under non-cancelable operating leases as of January 2, 2016 are as follows: 2016 $ 1,156 2017 426 2018 448 2019 470 2020 201</t>
  </si>
  <si>
    <t>Summary of Capital Lease Commitments</t>
  </si>
  <si>
    <t>Restructuring Costs (Tables)</t>
  </si>
  <si>
    <t>Summary of Restructuring Charges</t>
  </si>
  <si>
    <t>The following table summarizes the charges related to the restructure recognized during the fiscal year ended January 3, 2015: Employee severance $ 526 Accounts receivable allowance 73 Relocation costs (employee and equipment) 127 Inventory transfers 411 Total restructuring costs $ 1,137</t>
  </si>
  <si>
    <t>Quarterly Information (Unaudited) (Tables)</t>
  </si>
  <si>
    <t>Consolidated Statement of Income Data</t>
  </si>
  <si>
    <t>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 Quarter Ended Quarter Ended April 4, 2015 July 4, 2015 Oct. 3, 2015 Jan. 2, 2016 March 29, 2014 June 28, 2014 (1) Sep. 27, 2014 (2) Jan. 3, 2015 (3) Consolidated Statement of Income Data: Net sales $ 76,388 $ 76,462 $ 70,648 $ 67,593 $ 68,028 $ 76,947 $ 67,965 $ 70,568 Gross profit 21,478 20,868 21,042 20,046 20,701 20,420 18,414 18,915 (Loss) income from operations (18 ) (1,107 ) (222 ) (708 ) 495 (1,939 ) (2,216 ) (2,252 ) (Loss) income before income taxes (368 ) (1,369 ) (491 ) (1,007 ) 233 (2,159 ) (2,479 ) (2,543 ) Net (loss) income (316 ) (1,022 ) (288 ) (798 ) 201 (2,180 ) (2,494 ) (2,613 ) Net (loss) income attributable to noncontrolling interests (256 ) (247 ) (296 ) (344 ) — — — (207 ) Net (loss) income attributable to U.S. Auto Parts $ (60 ) $ (775 ) $ 8 $ (454 ) $ 201 $ (2,180 ) $ (2,494 ) $ (2,406 ) Basic and diluted net income (loss) per share as reported and adjusted $ 0.00 $ (0.02 ) $ 0.00 $ (0.01 ) $ 0.00 $ (0.07 ) $ (0.08 ) $ (0.07 ) Shares used in computation of basic net income (loss) per share as reported and adjusted 33,720 33,963 34,018 34,084 33,384 33,460 33,532 33,573 Shares used in computation of diluted net income (loss) per share as reported and adjusted 33,720 33,963 34,018 34,084 34,158 33,460 33,532 33,573 (1) Included restructuring charges of $625 . (2) Included restructuring charges of $410 . (3) Included restructuring charges of $102 .</t>
  </si>
  <si>
    <t>Segment Information (Tables)</t>
  </si>
  <si>
    <t>Summary of Segment Information</t>
  </si>
  <si>
    <t>Summarized segment information for our continuing operations from the two reportable segments for the periods presented is as follows (in thousands): Base USAP AutoMD Consolidated Fiscal year ended January 2, 2016 Net sales $ 290,833 $ 258 $ 291,091 Gross profit 83,176 258 83,434 Operating costs (1) 82,044 3,445 85,489 Income (loss) from operations 1,132 (3,187 ) (2,055 ) Capital expenditures 6,701 1,079 7,780 Depreciation and amortization 6,141 1,369 7,510 Total assets, net of accumulated depreciation 78,092 5,664 83,756 Fiscal year ended January 3, 2015 Net sales $ 283,211 $ 297 $ 283,508 Gross profit 78,153 297 78,450 Operating costs (1) 81,887 2,475 84,362 Loss from operations (3,734 ) (2,178 ) (5,912 ) Capital expenditures 4,237 1,319 5,556 Depreciation and amortization 7,230 1,693 8,923 Total assets, net of accumulated depreciation 74,414 8,493 82,907 Fiscal year ended December 28, 2013 Net sales $ 254,422 $ 331 $ 254,753 Gross profit 73,802 331 74,133 Operating costs (1) 86,579 2,321 88,900 Loss from operations (12,777 ) (1,990 ) (14,767 ) Capital expenditures 6,297 2,028 8,325 Depreciation and amortization 10,676 1,499 12,175 Total assets, net of accumulated depreciation 67,039 2,143 69,182 (1) Operating costs for AutoMD primarily consist of depreciation on fixed assets and personnel costs. The following table summarizes the approximate distribution of Base USAP revenue by product type. 2015 2014 2013 Private Label Collision 48% 43% 39% Engine 14% 13% 11% Performance 1% 1% 1% Branded Collision 2% 2% 3% Engine 14% 16% 18% Performance 21% 25% 28% Total 100% 100% 100%</t>
  </si>
  <si>
    <t>Summary of Significant Accounting Policies and Nature of Operations - Principles of Consolidation (Details) - AutoMD</t>
  </si>
  <si>
    <t>Oct. 08, 2014shares</t>
  </si>
  <si>
    <t>Subsidiary or Equity Method Investee [Line Items]</t>
  </si>
  <si>
    <t>Common stock issued (in shares)</t>
  </si>
  <si>
    <t>Percentage ownership after issuance of shares</t>
  </si>
  <si>
    <t>64.10%</t>
  </si>
  <si>
    <t>Percentage ownership of noncontrolling interests</t>
  </si>
  <si>
    <t>35.90%</t>
  </si>
  <si>
    <t>Summary of Significant Accounting Policies and Nature of Operations - Additional Information (Detail)</t>
  </si>
  <si>
    <t>3 Months Ended</t>
  </si>
  <si>
    <t>Jan. 02, 2016USD ($)</t>
  </si>
  <si>
    <t>Oct. 03, 2015USD ($)</t>
  </si>
  <si>
    <t>Jul. 04, 2015USD ($)</t>
  </si>
  <si>
    <t>Apr. 04, 2015USD ($)</t>
  </si>
  <si>
    <t>Jan. 03, 2015USD ($)</t>
  </si>
  <si>
    <t>Sep. 27, 2014USD ($)</t>
  </si>
  <si>
    <t>Jun. 28, 2014USD ($)</t>
  </si>
  <si>
    <t>Mar. 29, 2014USD ($)</t>
  </si>
  <si>
    <t>Jun. 29, 2013USD ($)</t>
  </si>
  <si>
    <t>Jan. 02, 2016USD ($)suppliersegment</t>
  </si>
  <si>
    <t>Dec. 28, 2013USD ($)</t>
  </si>
  <si>
    <t>Property, Plant and Equipment [Line Items]</t>
  </si>
  <si>
    <t>Goodwill, Impairment Loss</t>
  </si>
  <si>
    <t>Percentage increase (decrease) in revenues</t>
  </si>
  <si>
    <t>2.70%</t>
  </si>
  <si>
    <t>11.30%</t>
  </si>
  <si>
    <t>Other-than-temporary impairment charges on investments</t>
  </si>
  <si>
    <t>Number of suppliers products are available from (more than) | supplier</t>
  </si>
  <si>
    <t>Inventory in-transit</t>
  </si>
  <si>
    <t>Capitalized website and software development costs</t>
  </si>
  <si>
    <t>Impairment loss on intangible assets subject to amortization</t>
  </si>
  <si>
    <t>Catalog amortization period</t>
  </si>
  <si>
    <t>9 months</t>
  </si>
  <si>
    <t>Advertising revenue as a percentage of total revenue</t>
  </si>
  <si>
    <t>1.00%</t>
  </si>
  <si>
    <t>Credits for returned products</t>
  </si>
  <si>
    <t>Limited warranty description</t>
  </si>
  <si>
    <t>The Company or the vendors supplying its products provide the Company’s customers limited warranties on certain products that range from 30 days to lifetime.</t>
  </si>
  <si>
    <t>Extended product warranty description</t>
  </si>
  <si>
    <t>The product brands that include the extended warranty coverage are offered at three different service levels: (a) a five year unlimited product replacement, (b) a five year one-time product replacement, and (c) a three year one-time product replacement.</t>
  </si>
  <si>
    <t>Advertising costs</t>
  </si>
  <si>
    <t>Unrecognized tax benefits, interest or penalties</t>
  </si>
  <si>
    <t>Number of reportable segments | segment</t>
  </si>
  <si>
    <t>Number of operating segments | segment</t>
  </si>
  <si>
    <t>Warranty, coverage period</t>
  </si>
  <si>
    <t>30 days</t>
  </si>
  <si>
    <t>Warranty, unlimited product replacement, coverage period</t>
  </si>
  <si>
    <t>5 years</t>
  </si>
  <si>
    <t>Warranty, one-time product replacement, coverage period</t>
  </si>
  <si>
    <t>Warranty, one-time product replacement, coverage period 1</t>
  </si>
  <si>
    <t>3 years</t>
  </si>
  <si>
    <t>Minimum</t>
  </si>
  <si>
    <t>Standard product warranty, recognition period</t>
  </si>
  <si>
    <t>1 year</t>
  </si>
  <si>
    <t>Maximum</t>
  </si>
  <si>
    <t>Website and Software Development</t>
  </si>
  <si>
    <t>Capitalized website and software development cost amount</t>
  </si>
  <si>
    <t>Capitalized website and software development costs accumulated amortization and impairment amount</t>
  </si>
  <si>
    <t>Capitalized websites and software development costs impairment loss</t>
  </si>
  <si>
    <t>Website and Software Development | Minimum</t>
  </si>
  <si>
    <t>Amortization on a straight-line basis, period</t>
  </si>
  <si>
    <t>2 years</t>
  </si>
  <si>
    <t>Website and Software Development | Maximum</t>
  </si>
  <si>
    <t>Other Current Assets</t>
  </si>
  <si>
    <t>Deferred catalog expenses</t>
  </si>
  <si>
    <t>Freight and shipping expenses</t>
  </si>
  <si>
    <t>Employee Stock Option | Minimum</t>
  </si>
  <si>
    <t>Stock options vesting period</t>
  </si>
  <si>
    <t>Employee Stock Option | Maximum</t>
  </si>
  <si>
    <t>4 years</t>
  </si>
  <si>
    <t>Summary of Significant Accounting Policies and Nature of Operations - Allowance for Sales Returns and Allowance for Doubtful Accounts (Detail) - USD ($) $ in Thousands</t>
  </si>
  <si>
    <t>Allowance for sales returns</t>
  </si>
  <si>
    <t>Movement in Valuation Allowances and Reserves [Roll Forward]</t>
  </si>
  <si>
    <t>Balance at Beginning of Period</t>
  </si>
  <si>
    <t>Charged to Revenue, Cost or Expenses</t>
  </si>
  <si>
    <t>Deductions</t>
  </si>
  <si>
    <t>Balance at End of Period</t>
  </si>
  <si>
    <t>Allowance for doubtful accounts</t>
  </si>
  <si>
    <t>Summary of Significant Accounting Policies and Nature of Operations - Aggregate Warranty Liabilities (Detail) - USD ($) $ in Thousands</t>
  </si>
  <si>
    <t>Movement in Standard and Extended Product Warranty, Increase (Decrease) [Roll Forward]</t>
  </si>
  <si>
    <t>Warranty liabilities, beginning of period</t>
  </si>
  <si>
    <t>Adjustments to preexisting warranty liabilities</t>
  </si>
  <si>
    <t>Additions to warranty liabilities</t>
  </si>
  <si>
    <t>Reductions to warranty liabilities</t>
  </si>
  <si>
    <t>Warranty liabilities, end of period</t>
  </si>
  <si>
    <t>Short-term investments - Securities and Investments, Recorded at Fair Value (Detail) - USD ($) $ in Thousands</t>
  </si>
  <si>
    <t>Available-for-sale Securities, Amortized Cost Basis [Abstract]</t>
  </si>
  <si>
    <t>Amortized Cost</t>
  </si>
  <si>
    <t>Unrealized Gains</t>
  </si>
  <si>
    <t>Unrealized Losses</t>
  </si>
  <si>
    <t>Fair Value</t>
  </si>
  <si>
    <t>Short-term investments - Additional Information (Detail) - USD ($)</t>
  </si>
  <si>
    <t>Recognized gross realized loss from the sale of mutual funds</t>
  </si>
  <si>
    <t>Fair Value Measurements - Financial Assets Valued on Recurring Basis (Detail) - Fair Value, Measurements, Recurring - USD ($) $ in Thousands</t>
  </si>
  <si>
    <t>Fair Value, Assets and Liabilities Measured on Recurring and Nonrecurring Basis [Line Items]</t>
  </si>
  <si>
    <t>Assets, fair value</t>
  </si>
  <si>
    <t>Market Approach Valuation | Cash and cash equivalents</t>
  </si>
  <si>
    <t>Market Approach Valuation | Short-term investments – mutual funds(2)</t>
  </si>
  <si>
    <t>Market Approach Valuation | Level 1 | Cash and cash equivalents</t>
  </si>
  <si>
    <t>Market Approach Valuation | Level 1 | Short-term investments – mutual funds(2)</t>
  </si>
  <si>
    <t>Market Approach Valuation | Level 2 | Cash and cash equivalents</t>
  </si>
  <si>
    <t>Market Approach Valuation | Level 2 | Short-term investments – mutual funds(2)</t>
  </si>
  <si>
    <t>Market Approach Valuation | Level 3 | Cash and cash equivalents</t>
  </si>
  <si>
    <t>Market Approach Valuation | Level 3 | Short-term investments – mutual funds(2)</t>
  </si>
  <si>
    <t>Fair Value Measurements - Additional Information (Detail) - USD ($)</t>
  </si>
  <si>
    <t>Transfers into level 2 from level 1 assets</t>
  </si>
  <si>
    <t>Transfers into level 1 from level 2 assets</t>
  </si>
  <si>
    <t>Level 3 | Fair value, Measurements, Non-recurring</t>
  </si>
  <si>
    <t>Impairment loss</t>
  </si>
  <si>
    <t>Property and Equipment, Net - Additional Information (Detail) $ in Thousands</t>
  </si>
  <si>
    <t>Apr. 17, 2013USD ($)</t>
  </si>
  <si>
    <t>Fair values discount rate</t>
  </si>
  <si>
    <t>14.50%</t>
  </si>
  <si>
    <t>Fair values royalty rate</t>
  </si>
  <si>
    <t>Property and equipment, gross carrying value</t>
  </si>
  <si>
    <t>Property and equipment, accumulated depreciation</t>
  </si>
  <si>
    <t>Philippines</t>
  </si>
  <si>
    <t>Computer software (purchased and developed)</t>
  </si>
  <si>
    <t>Capital Leased Assets (Facility)</t>
  </si>
  <si>
    <t>Excess of net proceeds over the net carrying value of capital leased asset under sale and lease back</t>
  </si>
  <si>
    <t>Estimated useful life of property and equipment</t>
  </si>
  <si>
    <t>20 years</t>
  </si>
  <si>
    <t>LaSalle, Illinois Facility</t>
  </si>
  <si>
    <t>Amortization expense related to capital leased asset</t>
  </si>
  <si>
    <t>Period of lease under sale and lease back transaction</t>
  </si>
  <si>
    <t>Execution of the lease terminate date</t>
  </si>
  <si>
    <t>Apr. 30,
		2033</t>
  </si>
  <si>
    <t>Initial base annual rent for first year</t>
  </si>
  <si>
    <t>Percentage of annual increase in base rent</t>
  </si>
  <si>
    <t>1.50%</t>
  </si>
  <si>
    <t>Increased percentage in base rent with change in consumer price index</t>
  </si>
  <si>
    <t>Sale Leaseback Transaction, Lease Terms</t>
  </si>
  <si>
    <t>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t>
  </si>
  <si>
    <t>LaSalle, Illinois Facility | Whitney Automotive Group (WAG)</t>
  </si>
  <si>
    <t>Gross proceeds from sale of La Salle, Illinois facility</t>
  </si>
  <si>
    <t>Net proceeds from sale of La Salle, Illinois facility</t>
  </si>
  <si>
    <t>Legal fees</t>
  </si>
  <si>
    <t>Property and Equipment, Net - Summary of Property and Equipment (Detail) - USD ($) $ in Thousands</t>
  </si>
  <si>
    <t>Property and equipment, gross</t>
  </si>
  <si>
    <t>Less accumulated depreciation, amortization and impairment</t>
  </si>
  <si>
    <t>Land</t>
  </si>
  <si>
    <t>Building</t>
  </si>
  <si>
    <t>Machinery and equipment</t>
  </si>
  <si>
    <t>Vehicles</t>
  </si>
  <si>
    <t>Leasehold improvements</t>
  </si>
  <si>
    <t>Furniture and fixtures</t>
  </si>
  <si>
    <t>Construction in process</t>
  </si>
  <si>
    <t>Property and Equipment, Net - Summary of Estimated Useful Lives of Property and Equipment (Detail)</t>
  </si>
  <si>
    <t>Apr. 17, 2013</t>
  </si>
  <si>
    <t>Machinery and equipment | Minimum</t>
  </si>
  <si>
    <t>Machinery and equipment | Maximum</t>
  </si>
  <si>
    <t>Computer software (purchased and developed) | Minimum</t>
  </si>
  <si>
    <t>Computer software (purchased and developed) | Maximum</t>
  </si>
  <si>
    <t>Computer equipment | Minimum</t>
  </si>
  <si>
    <t>Computer equipment | Maximum</t>
  </si>
  <si>
    <t>Vehicles | Minimum</t>
  </si>
  <si>
    <t>Vehicles | Maximum</t>
  </si>
  <si>
    <t>Description of estimated useful life of property and equipment</t>
  </si>
  <si>
    <t>The estimated useful life is the lesser of 3-5 years or the lease term.</t>
  </si>
  <si>
    <t>Leasehold improvements | Minimum</t>
  </si>
  <si>
    <t>Leasehold improvements | Maximum</t>
  </si>
  <si>
    <t>Furniture and fixtures | Minimum</t>
  </si>
  <si>
    <t>Furniture and fixtures | Maximum</t>
  </si>
  <si>
    <t>7 years</t>
  </si>
  <si>
    <t>Intangible Assets, Net - Additional Information (Detail) - USD ($) $ in Thousands</t>
  </si>
  <si>
    <t>Amortization expense relating to intangible assets</t>
  </si>
  <si>
    <t>Intangible Assets, Net - Summary of Intangible Assets (Detail) - USD ($) $ in Thousands</t>
  </si>
  <si>
    <t>Finite-Lived Intangible Assets [Line Items]</t>
  </si>
  <si>
    <t>Gross Carrying Amount</t>
  </si>
  <si>
    <t>Accumulated Amort. and Impairment</t>
  </si>
  <si>
    <t>Net Carrying Amount</t>
  </si>
  <si>
    <t>Product design intellectual property</t>
  </si>
  <si>
    <t>Useful Life</t>
  </si>
  <si>
    <t>Patent license agreements</t>
  </si>
  <si>
    <t>Domain and trade names</t>
  </si>
  <si>
    <t>10 years</t>
  </si>
  <si>
    <t>Minimum | Patent license agreements</t>
  </si>
  <si>
    <t>Maximum | Patent license agreements</t>
  </si>
  <si>
    <t>Intangible Assets, Net - Summary of Future Estimated Annual Amortization Expense (Detail) - USD ($) $ in Thousands</t>
  </si>
  <si>
    <t>Thereafter</t>
  </si>
  <si>
    <t>Borrowings - Additional Information (Detail) shares in Thousands</t>
  </si>
  <si>
    <t>Feb. 05, 2016USD ($)shares</t>
  </si>
  <si>
    <t>Jan. 02, 2015USD ($)</t>
  </si>
  <si>
    <t>Jun. 30, 2016USD ($)</t>
  </si>
  <si>
    <t>Jun. 30, 2016</t>
  </si>
  <si>
    <t>Jul. 01, 2016</t>
  </si>
  <si>
    <t>Line of Credit Facility [Line Items]</t>
  </si>
  <si>
    <t>Total capital leases payable</t>
  </si>
  <si>
    <t>JPMorgan Chase Bank | Revolving Line of Credit Facility</t>
  </si>
  <si>
    <t>Maximum borrowing capacity</t>
  </si>
  <si>
    <t>Maximum revolving commitment upon fulfillment of certain conditions</t>
  </si>
  <si>
    <t>Line of credit facility maturity date</t>
  </si>
  <si>
    <t>Apr. 26,
		2017</t>
  </si>
  <si>
    <t>Maximum aggregate principal amount of indebtedness allowed for capital lease obligations</t>
  </si>
  <si>
    <t>Unused capacity commitment fee percentage</t>
  </si>
  <si>
    <t>0.25%</t>
  </si>
  <si>
    <t>Minimum availability required trigger amount (if less than)</t>
  </si>
  <si>
    <t>Excess availability under credit facility</t>
  </si>
  <si>
    <t>Number of consecutive days excess availability is above required amount</t>
  </si>
  <si>
    <t>60 days</t>
  </si>
  <si>
    <t>London Interbank Offered Rate (LIBOR) | Revolving Line of Credit Facility</t>
  </si>
  <si>
    <t>Interest rate</t>
  </si>
  <si>
    <t>2.69%</t>
  </si>
  <si>
    <t>LIBOR based interest rate, principal</t>
  </si>
  <si>
    <t>Base Rate | Revolving Line of Credit Facility</t>
  </si>
  <si>
    <t>3.75%</t>
  </si>
  <si>
    <t>Prime based rate principal</t>
  </si>
  <si>
    <t>Scenario, Forecast | JPMorgan Chase Bank | Revolving Line of Credit Facility</t>
  </si>
  <si>
    <t>Decrease to the applicable margin</t>
  </si>
  <si>
    <t>Minimum availability required under availability block</t>
  </si>
  <si>
    <t>Minimum fixed charge coverage ratio</t>
  </si>
  <si>
    <t>45 days</t>
  </si>
  <si>
    <t>Limited security by foreign subsidiaries' capital stock percentage</t>
  </si>
  <si>
    <t>65.00%</t>
  </si>
  <si>
    <t>Subsequent Event | JPMorgan Chase Bank | Revolving Line of Credit Facility</t>
  </si>
  <si>
    <t>Subsequent Event | London Interbank Offered Rate (LIBOR) | JPMorgan Chase Bank | Revolving Line of Credit Facility</t>
  </si>
  <si>
    <t>Applicable margin for LIBOR-based interest rate/ Applicable margin for Alternate base rate</t>
  </si>
  <si>
    <t>AutoMD | Purchase Agreement | Scenario, Forecast</t>
  </si>
  <si>
    <t>Common stock issued (in shares) | shares</t>
  </si>
  <si>
    <t>Borrowings - Present Value of Net Minimum Payments on Capital Leases (Detail) - USD ($) $ in Thousands</t>
  </si>
  <si>
    <t>Total minimum lease payments</t>
  </si>
  <si>
    <t>Less amount representing interest</t>
  </si>
  <si>
    <t>Present value of net minimum lease payments</t>
  </si>
  <si>
    <t>Stockholders' Equity and Share-Based Compensation - Schedule of Changes in Company's Ownership Interest in AutoMD (Details) - USD ($) $ in Thousands</t>
  </si>
  <si>
    <t>Oct. 03, 2015</t>
  </si>
  <si>
    <t>Apr. 04, 2015</t>
  </si>
  <si>
    <t>Sep. 27, 2014</t>
  </si>
  <si>
    <t>Jun. 28, 2014</t>
  </si>
  <si>
    <t>Mar. 29, 2014</t>
  </si>
  <si>
    <t>Net loss attributable to U.S. Auto Parts stockholders'</t>
  </si>
  <si>
    <t>Transfers (to) from the noncontrolling interest:</t>
  </si>
  <si>
    <t>Increase in U.S. Auto Parts paid-in-capital from sale of AutoMD common stock</t>
  </si>
  <si>
    <t>Changes from net loss attributable to U.S. Auto Parts stockholders' and transfers to noncontrolling interest</t>
  </si>
  <si>
    <t>Stockholders' Equity and Share-Based Compensation - Common Stock (Detail) - shares</t>
  </si>
  <si>
    <t>Common stock, shares authorized</t>
  </si>
  <si>
    <t>Shares of common stock issued from option exercises</t>
  </si>
  <si>
    <t>Common Stock | Series A Convertible Preferred Stock</t>
  </si>
  <si>
    <t>Employee Stock Option | Common Stock</t>
  </si>
  <si>
    <t>Restricted Stock Units (RSUs) | Common Stock</t>
  </si>
  <si>
    <t>Performance Stock Units | Common Stock</t>
  </si>
  <si>
    <t>Non-Employee Member Of The Board Of Directors | Common Stock</t>
  </si>
  <si>
    <t>Issuance of common stock in connection with service fees</t>
  </si>
  <si>
    <t>Stockholders' Equity and Share-Based Compensation - Series A Convertible Preferred Stock (Details) - Series A Convertible Preferred Stock - USD ($)</t>
  </si>
  <si>
    <t>Apr. 05, 2013</t>
  </si>
  <si>
    <t>Mar. 25, 2013</t>
  </si>
  <si>
    <t>Series A convertible preferred stock, shares authorized</t>
  </si>
  <si>
    <t>Aggregate shares to be sold</t>
  </si>
  <si>
    <t>Series A convertible preferred stock, par value</t>
  </si>
  <si>
    <t>Preferred stock purchase price per share</t>
  </si>
  <si>
    <t>Preferred stock purchase, amount</t>
  </si>
  <si>
    <t>Preferred stock sold</t>
  </si>
  <si>
    <t>Aggregate proceeds of preferred stock</t>
  </si>
  <si>
    <t>Issuance costs incurred to company</t>
  </si>
  <si>
    <t>Conversion rate of common stock for each share of Series A preferred stock</t>
  </si>
  <si>
    <t>Consecutive trading days for calculating weighted average price for the common stock</t>
  </si>
  <si>
    <t>Minimum common stock price for consecutive thirty trading days for stock conversion</t>
  </si>
  <si>
    <t>Percentage of changes of control of company and sales or other dispositions by company (more than)</t>
  </si>
  <si>
    <t>50.00%</t>
  </si>
  <si>
    <t>Amount per share to series A preferred in case of liquidation</t>
  </si>
  <si>
    <t>Preferred stock annual dividend rate</t>
  </si>
  <si>
    <t>Cash dividends on amended credit</t>
  </si>
  <si>
    <t>Common stock dividends during the period</t>
  </si>
  <si>
    <t>Dividends</t>
  </si>
  <si>
    <t>Stockholders' Equity and Share-Based Compensation - Share-Based Compensation Plan Information (Details) - USD ($)</t>
  </si>
  <si>
    <t>Weighted-average fair value of options granted</t>
  </si>
  <si>
    <t>Shares exercisable</t>
  </si>
  <si>
    <t>Intrinsic value of the exercised options</t>
  </si>
  <si>
    <t>Unrecognized share-based compensation expense</t>
  </si>
  <si>
    <t>Weighted-average period of unrecognized compensation expense</t>
  </si>
  <si>
    <t>2 years 6 months 18 days</t>
  </si>
  <si>
    <t>Shares related to the net settlement of the stock options</t>
  </si>
  <si>
    <t>2006 Equity Incentive Plan</t>
  </si>
  <si>
    <t>Shares available for future grants</t>
  </si>
  <si>
    <t>2007 Omnibus Plan</t>
  </si>
  <si>
    <t>Common stock authorized</t>
  </si>
  <si>
    <t>Maximum number of shares authorized to issued under condition one</t>
  </si>
  <si>
    <t>Maximum percentage of shares authorized to issued under condition one</t>
  </si>
  <si>
    <t>5.00%</t>
  </si>
  <si>
    <t>Expiration period</t>
  </si>
  <si>
    <t>Option grant vesting period</t>
  </si>
  <si>
    <t>Exercise price of option grants</t>
  </si>
  <si>
    <t>100.00%</t>
  </si>
  <si>
    <t>2007 New Employee Incentive Plan</t>
  </si>
  <si>
    <t>Equity Incentive Plan 2014</t>
  </si>
  <si>
    <t>Shares withheld to satisfy employees' tax obligation</t>
  </si>
  <si>
    <t>Employees' tax obligation</t>
  </si>
  <si>
    <t>Employee Stock Option | Equity Incentive Plan 2014</t>
  </si>
  <si>
    <t>3 years 2 months 10 days</t>
  </si>
  <si>
    <t>Stockholders' Equity and Share-Based Compensation - Summary of Stock Option Activity (Detail) $ / shares in Units, $ in Thousands</t>
  </si>
  <si>
    <t>Jan. 02, 2016USD ($)$ / sharesshares</t>
  </si>
  <si>
    <t>Shares</t>
  </si>
  <si>
    <t>Outstanding, beginning (in shares) | shares</t>
  </si>
  <si>
    <t>Granted (in shares) | shares</t>
  </si>
  <si>
    <t>Exercised (in shares) | shares</t>
  </si>
  <si>
    <t>Forfeited (in shares) | shares</t>
  </si>
  <si>
    <t>Expired (in shares) | shares</t>
  </si>
  <si>
    <t>Outstanding, ending (in shares) | shares</t>
  </si>
  <si>
    <t>Vested and expected to vest (in shares) | shares</t>
  </si>
  <si>
    <t>Exercisable (in shares) | shares</t>
  </si>
  <si>
    <t>Weighted Average Exercise Price</t>
  </si>
  <si>
    <t>Outstanding, beginning (in dollars per share) | $ / shares</t>
  </si>
  <si>
    <t>Granted (in dollars per share) | $ / shares</t>
  </si>
  <si>
    <t>Exercised (in dollars per share) | $ / shares</t>
  </si>
  <si>
    <t>Forfeited (in dollars per share) | $ / shares</t>
  </si>
  <si>
    <t>Expired (in dollars per share) | $ / shares</t>
  </si>
  <si>
    <t>Outstanding, ending (in dollars per share) | $ / shares</t>
  </si>
  <si>
    <t>Vested and expected to vest (in dollars per share) | $ / shares</t>
  </si>
  <si>
    <t>Exercisable (in dollars per share) | $ / shares</t>
  </si>
  <si>
    <t>Outstanding, weighted average contractual term</t>
  </si>
  <si>
    <t>6 years 11 days</t>
  </si>
  <si>
    <t>Vested and expected to vest, weighted average contractual term</t>
  </si>
  <si>
    <t>5 years 8 months 27 days</t>
  </si>
  <si>
    <t>Exercisable, weighted average contractual term</t>
  </si>
  <si>
    <t>4 years 6 months 15 days</t>
  </si>
  <si>
    <t>Outstanding, aggregate intrinsic value | $</t>
  </si>
  <si>
    <t>Vested and expected to vest, aggregate intrinsic value | $</t>
  </si>
  <si>
    <t>Exercisable, aggregate intrinsic value | $</t>
  </si>
  <si>
    <t>Stockholders' Equity and Share-Based Compensation - Summary of Stock Option Activity for AutoMD (Details) - USD ($) $ / shares in Units, $ in Thousands</t>
  </si>
  <si>
    <t>Outstanding, beginning (in shares)</t>
  </si>
  <si>
    <t>Granted (in shares)</t>
  </si>
  <si>
    <t>Exercised (in shares)</t>
  </si>
  <si>
    <t>Cancelled:</t>
  </si>
  <si>
    <t>Forfeited (in shares)</t>
  </si>
  <si>
    <t>Expired (in shares)</t>
  </si>
  <si>
    <t>Outstanding, ending (in shares)</t>
  </si>
  <si>
    <t>Vested and expected to vest (in shares)</t>
  </si>
  <si>
    <t>Exercisable (in shares)</t>
  </si>
  <si>
    <t>Outstanding, beginning (in dollars per share)</t>
  </si>
  <si>
    <t>Granted (in dollars per share)</t>
  </si>
  <si>
    <t>Exercised (in dollars per share)</t>
  </si>
  <si>
    <t>Forfeited (in dollars per share)</t>
  </si>
  <si>
    <t>Expired (in dollars per share)</t>
  </si>
  <si>
    <t>Exercisable (in dollars per share)</t>
  </si>
  <si>
    <t>Vested and expected to vest (in dollars per share)</t>
  </si>
  <si>
    <t>Outstanding, ending (in dollars per share)</t>
  </si>
  <si>
    <t>Share-based Compensation Arrangement by Share-based Payment Award, Options, Additional Disclosures [Abstract]</t>
  </si>
  <si>
    <t>Outstanding, aggregate intrinsic value</t>
  </si>
  <si>
    <t>Vested and expected to vest, aggregate intrinsic value</t>
  </si>
  <si>
    <t>Exercisable, aggregate intrinsic value</t>
  </si>
  <si>
    <t>9 years 2 months 7 days</t>
  </si>
  <si>
    <t>8 years 11 months 1 day</t>
  </si>
  <si>
    <t>Stockholders' Equity and Share-Based Compensation - Restricted Stock Units (Details) - USD ($) $ / shares in Units, $ in Thousands</t>
  </si>
  <si>
    <t>Jul. 28, 2015</t>
  </si>
  <si>
    <t>Jun. 23, 2015</t>
  </si>
  <si>
    <t>May. 20, 2015</t>
  </si>
  <si>
    <t>Mar. 23, 2015</t>
  </si>
  <si>
    <t>Jan. 29, 2015</t>
  </si>
  <si>
    <t>Aug. 01, 2014</t>
  </si>
  <si>
    <t>Apr. 03, 2014</t>
  </si>
  <si>
    <t>Feb. 14, 2014</t>
  </si>
  <si>
    <t>Closing price of grant (in dollars per share)</t>
  </si>
  <si>
    <t>Restricted Stock Units (RSUs)</t>
  </si>
  <si>
    <t>Awards granted</t>
  </si>
  <si>
    <t>Awards forfeited</t>
  </si>
  <si>
    <t>Compensation expense</t>
  </si>
  <si>
    <t>Unrecognized compensation expense</t>
  </si>
  <si>
    <t>2 months 16 days</t>
  </si>
  <si>
    <t>Time-Based RSU Award</t>
  </si>
  <si>
    <t>Performance-based RSU Award</t>
  </si>
  <si>
    <t>Minimum | Restricted Stock Units (RSUs)</t>
  </si>
  <si>
    <t>Pre-defined period of employment</t>
  </si>
  <si>
    <t>Maximum | Restricted Stock Units (RSUs)</t>
  </si>
  <si>
    <t>Stockholders' Equity and Share-Based Compensation - Stock Option Exchange Program (Detail) $ / shares in Units, shares in Thousands, $ in Thousands</t>
  </si>
  <si>
    <t>Sep. 10, 2013USD ($)employee$ / sharesshares</t>
  </si>
  <si>
    <t>Aug. 12, 2013</t>
  </si>
  <si>
    <t>Jul. 09, 2013$ / sharesshares</t>
  </si>
  <si>
    <t>Jan. 02, 2016$ / shares</t>
  </si>
  <si>
    <t>Exercise price of shares issued under exchange program</t>
  </si>
  <si>
    <t>Stock Option Exchange Program</t>
  </si>
  <si>
    <t>Share exchange ratio per share</t>
  </si>
  <si>
    <t>Shares issued under exchange program | shares</t>
  </si>
  <si>
    <t>Stock options vesting, description</t>
  </si>
  <si>
    <t xml:space="preserve">The terms and conditions of the new options are subject to an entirely new four year vesting schedule where 25% will vest on the first anniversary, and the remaining 75% will vest monthly over the following 36 months. All new options have a ten year contractual term. </t>
  </si>
  <si>
    <t>Contractual term</t>
  </si>
  <si>
    <t>Exercisable options | shares</t>
  </si>
  <si>
    <t>Stock options exercised, weighted average exercise price</t>
  </si>
  <si>
    <t>Eligible employees | employee</t>
  </si>
  <si>
    <t>Unvested exercisable options | shares</t>
  </si>
  <si>
    <t>Unvested exercisable options exercise price</t>
  </si>
  <si>
    <t>Incremental fair value on the date of exchange | $</t>
  </si>
  <si>
    <t>Stock Option Exchange Program | Stock Options Vesting in Year One</t>
  </si>
  <si>
    <t>Stock options vested, percentage</t>
  </si>
  <si>
    <t>25.00%</t>
  </si>
  <si>
    <t>Stock Option Exchange Program | Stock Options Vesting After Year One</t>
  </si>
  <si>
    <t>36 months</t>
  </si>
  <si>
    <t>75.00%</t>
  </si>
  <si>
    <t>Minimum | Stock Option Exchange Program</t>
  </si>
  <si>
    <t>Stock option exercise price, minimum</t>
  </si>
  <si>
    <t>Maximum | Stock Option Exchange Program</t>
  </si>
  <si>
    <t>Stock option exercise price, maximum</t>
  </si>
  <si>
    <t>Stockholders' Equity and Share-Based Compensation - Summary of Assumptions Used for Fair Value of Surrendered Stock Options and New Stock Options (Detail)</t>
  </si>
  <si>
    <t>Surrendered Stock Options</t>
  </si>
  <si>
    <t>Expected dividend yield</t>
  </si>
  <si>
    <t>0.00%</t>
  </si>
  <si>
    <t>Surrendered Stock Options | Minimum</t>
  </si>
  <si>
    <t>Expected life</t>
  </si>
  <si>
    <t>1 year 11 months 4 days</t>
  </si>
  <si>
    <t>Risk-free interest rate</t>
  </si>
  <si>
    <t>0.50%</t>
  </si>
  <si>
    <t>Expected volatility</t>
  </si>
  <si>
    <t>55.00%</t>
  </si>
  <si>
    <t>Surrendered Stock Options | Maximum</t>
  </si>
  <si>
    <t>6 years 10 months 13 days</t>
  </si>
  <si>
    <t>2.40%</t>
  </si>
  <si>
    <t>73.00%</t>
  </si>
  <si>
    <t>New Stock Options</t>
  </si>
  <si>
    <t>5 years 10 months 2 days</t>
  </si>
  <si>
    <t>2.00%</t>
  </si>
  <si>
    <t>72.00%</t>
  </si>
  <si>
    <t>Stockholders' Equity and Share-Based Compensation - Summary of Assumptions Used for Fair Value of Option Grant (Detail) - Option Grant</t>
  </si>
  <si>
    <t>5 years 4 months 2 days</t>
  </si>
  <si>
    <t>5 years 3 months 18 days</t>
  </si>
  <si>
    <t>5 years 2 months 16 days</t>
  </si>
  <si>
    <t>59.00%</t>
  </si>
  <si>
    <t>62.00%</t>
  </si>
  <si>
    <t>67.00%</t>
  </si>
  <si>
    <t>5 years 6 months 7 days</t>
  </si>
  <si>
    <t>5 years 4 months 13 days</t>
  </si>
  <si>
    <t>5 years 8 months 23 days</t>
  </si>
  <si>
    <t>60.00%</t>
  </si>
  <si>
    <t>68.00%</t>
  </si>
  <si>
    <t>Stockholders' Equity and Share-Based Compensation - Warrants (Details) - USD ($)</t>
  </si>
  <si>
    <t>May. 05, 2009</t>
  </si>
  <si>
    <t>Apr. 27, 2010</t>
  </si>
  <si>
    <t>Warrant</t>
  </si>
  <si>
    <t>Exercise price (in dollars per share)</t>
  </si>
  <si>
    <t>Warrants exercised (in shares)</t>
  </si>
  <si>
    <t>Aggregate intrinsic value for warrants outstanding and exercisable</t>
  </si>
  <si>
    <t>Warrants Issued | Warrant</t>
  </si>
  <si>
    <t>Number of warrants (in shares)</t>
  </si>
  <si>
    <t>Stockholders' Equity and Share-Based Compensation - Summary of Share-based Compensation from Options, Warrants and Stock Awards (Details) - USD ($) $ in Thousands</t>
  </si>
  <si>
    <t>Employee Service Share-based Compensation, Allocation of Recognized Period Costs [Line Items]</t>
  </si>
  <si>
    <t>Marketing expense</t>
  </si>
  <si>
    <t>General and administrative expense</t>
  </si>
  <si>
    <t>Fulfillment expense</t>
  </si>
  <si>
    <t>Technology expense</t>
  </si>
  <si>
    <t>Stockholders' Equity and Share-Based Compensation - Additional Information (Details) - USD ($)</t>
  </si>
  <si>
    <t>Amounts capitalized to internally-developed software</t>
  </si>
  <si>
    <t>Tax benefit valuation allowance recognized</t>
  </si>
  <si>
    <t>Revised estimated forfeiture rate</t>
  </si>
  <si>
    <t>10.00%</t>
  </si>
  <si>
    <t>34.00%</t>
  </si>
  <si>
    <t>Net Loss Per Share - Computation of Basic and Diluted Net Loss Per Share (Detail) - USD ($) $ / shares in Units, shares in Thousands, $ in Thousands</t>
  </si>
  <si>
    <t>Numerator:</t>
  </si>
  <si>
    <t>Dividends on Series A Convertible Preferred Stock</t>
  </si>
  <si>
    <t>Net loss available to common shares</t>
  </si>
  <si>
    <t>Denominator:</t>
  </si>
  <si>
    <t>Weighted-average common shares outstanding (basic and diluted) (in shares)</t>
  </si>
  <si>
    <t>Net Loss Per Share - Anti-Dilutive Securities Excluded from Calculation of Diluted Earnings Per Share (Detail) - shares shares in Thousands</t>
  </si>
  <si>
    <t>Antidilutive Securities Excluded from Computation of Earnings Per Share [Line Items]</t>
  </si>
  <si>
    <t>Anti-dilutive securities excluded from calculation of diluted earnings per share</t>
  </si>
  <si>
    <t>Warrants</t>
  </si>
  <si>
    <t>Stock Option</t>
  </si>
  <si>
    <t>Income Taxes - Additional Information (Detail) - USD ($)</t>
  </si>
  <si>
    <t>Oct. 08, 2014</t>
  </si>
  <si>
    <t>Tax Credit Carryforward [Line Items]</t>
  </si>
  <si>
    <t>Effective tax rate</t>
  </si>
  <si>
    <t>25.10%</t>
  </si>
  <si>
    <t>(2.00%)</t>
  </si>
  <si>
    <t>(0.30%)</t>
  </si>
  <si>
    <t>Annual usage limitation</t>
  </si>
  <si>
    <t>Accrued expenses related to income taxes payable</t>
  </si>
  <si>
    <t>Deferred tax liability as a result of transaction</t>
  </si>
  <si>
    <t>Valuation allowance</t>
  </si>
  <si>
    <t>Federal</t>
  </si>
  <si>
    <t>Net operating loss carryforwards</t>
  </si>
  <si>
    <t>NOL carryforwards expire date</t>
  </si>
  <si>
    <t>State</t>
  </si>
  <si>
    <t>Whitney Automotive Group (WAG) | Federal</t>
  </si>
  <si>
    <t>AutoMD | Federal</t>
  </si>
  <si>
    <t>Income Taxes - Components of Loss Before Income Tax Provision (Detail) - USD ($) $ in Thousands</t>
  </si>
  <si>
    <t>Domestic operations</t>
  </si>
  <si>
    <t>Foreign operations</t>
  </si>
  <si>
    <t>Income Taxes - Summary of Income Tax (Benefit) Provision (Detail) - USD ($) $ in Thousands</t>
  </si>
  <si>
    <t>Current:</t>
  </si>
  <si>
    <t>Federal tax</t>
  </si>
  <si>
    <t>State tax</t>
  </si>
  <si>
    <t>Foreign tax</t>
  </si>
  <si>
    <t>Total current taxes</t>
  </si>
  <si>
    <t>Deferred:</t>
  </si>
  <si>
    <t>Total deferred taxes</t>
  </si>
  <si>
    <t>Income Taxes - Summary of Differences Between Income Tax Provision (Benefit) and Applied Federal Statutory Rate (Detail) - USD ($) $ in Thousands</t>
  </si>
  <si>
    <t>Income tax at U.S. federal statutory rate</t>
  </si>
  <si>
    <t>State income tax, net of federal tax effect</t>
  </si>
  <si>
    <t>Basis difference in subsidiary equity</t>
  </si>
  <si>
    <t>Other</t>
  </si>
  <si>
    <t>Change in valuation allowance</t>
  </si>
  <si>
    <t>Income Taxes - Summary of Deferred Tax Assets and Deferred Tax Liabilities (Detail) - USD ($) $ in Thousands</t>
  </si>
  <si>
    <t>Deferred tax assets:</t>
  </si>
  <si>
    <t>Inventory and inventory related allowance</t>
  </si>
  <si>
    <t>Amortization</t>
  </si>
  <si>
    <t>Sales and bad debt allowances</t>
  </si>
  <si>
    <t>Vacation accrual</t>
  </si>
  <si>
    <t>Book over tax amortization</t>
  </si>
  <si>
    <t>Net operating loss and AMT credit carry-forwards</t>
  </si>
  <si>
    <t>Total deferred tax assets</t>
  </si>
  <si>
    <t>Valuation Allowance</t>
  </si>
  <si>
    <t>Net deferred tax assets</t>
  </si>
  <si>
    <t>Deferred tax liabilities:</t>
  </si>
  <si>
    <t>Investment in subsidiary</t>
  </si>
  <si>
    <t>Tax over book depreciation</t>
  </si>
  <si>
    <t>Foreign tax withholdings</t>
  </si>
  <si>
    <t>Prepaid catalog expenses</t>
  </si>
  <si>
    <t>Total deferred tax liabilities</t>
  </si>
  <si>
    <t>Net deferred tax liabilities</t>
  </si>
  <si>
    <t>Income Taxes - Summary of State NOL Carryforwards Expiration Year (Detail) - State $ in Thousands</t>
  </si>
  <si>
    <t>Operating Loss Carryforwards [Line Items]</t>
  </si>
  <si>
    <t>2016-2022</t>
  </si>
  <si>
    <t>2023-2033</t>
  </si>
  <si>
    <t>Commitments and Contingencies - Additional Information (Detail) $ in Thousands</t>
  </si>
  <si>
    <t>Feb. 04, 2016USD ($)ft²</t>
  </si>
  <si>
    <t>Sep. 22, 2011ft²</t>
  </si>
  <si>
    <t>Jul. 31, 2011ft²</t>
  </si>
  <si>
    <t>Mar. 01, 2010USD ($)</t>
  </si>
  <si>
    <t>Dec. 31, 2008</t>
  </si>
  <si>
    <t>Other Commitments [Line Items]</t>
  </si>
  <si>
    <t>Initial lease term</t>
  </si>
  <si>
    <t>Facility rent expense</t>
  </si>
  <si>
    <t>Property and equipment</t>
  </si>
  <si>
    <t>Chesapeake, Virginia | Warehouse</t>
  </si>
  <si>
    <t>Lease expiration date</t>
  </si>
  <si>
    <t>Jun. 30,
		2016</t>
  </si>
  <si>
    <t>Dec. 31,
		2013</t>
  </si>
  <si>
    <t>Lease renewal term</t>
  </si>
  <si>
    <t>Base rent commitment</t>
  </si>
  <si>
    <t>Philippines | Commercial Office Space</t>
  </si>
  <si>
    <t>60 months</t>
  </si>
  <si>
    <t>Monthly lease rent</t>
  </si>
  <si>
    <t>Annual escalation, percentage</t>
  </si>
  <si>
    <t>Lease escalation beginning period</t>
  </si>
  <si>
    <t>Carson, California | Commercial Office Space</t>
  </si>
  <si>
    <t>Sublease initial term</t>
  </si>
  <si>
    <t>Nia Chloe | Sol Khazani</t>
  </si>
  <si>
    <t>STORE | LaSalle, Illinois Facility</t>
  </si>
  <si>
    <t>Purchase and sale agreement date</t>
  </si>
  <si>
    <t>April 17, 2013</t>
  </si>
  <si>
    <t>STORE | LaSalle, Illinois Facility | Capital Leased Assets (Facility)</t>
  </si>
  <si>
    <t>Sublease of Office Building | Carson, California</t>
  </si>
  <si>
    <t>Area of Real Estate Property | ft²</t>
  </si>
  <si>
    <t>Sublease of Warehouse | Chesapeake, Virginia</t>
  </si>
  <si>
    <t>Subsequent Event | Chesapeake, Virginia | Warehouse</t>
  </si>
  <si>
    <t>2.50%</t>
  </si>
  <si>
    <t>Commitments and Contingencies - Summary of Minimum Lease Commitments under Non-Cancelable Operating Leases (Detail) $ in Thousands</t>
  </si>
  <si>
    <t>Operating Leases, Future Minimum Payments Due, Fiscal Year Maturity [Abstract]</t>
  </si>
  <si>
    <t>Commitments and Contingencies - Summary of Capital Lease Commitments (Detail) $ in Thousands</t>
  </si>
  <si>
    <t>Capital Lease Commitments</t>
  </si>
  <si>
    <t>2021 onwards</t>
  </si>
  <si>
    <t>Less: Interest Payments</t>
  </si>
  <si>
    <t>Principal Obligations</t>
  </si>
  <si>
    <t>Employee Retirement Plan and Deferred Compensation Plan - Additional Information (Detail) - USD ($)</t>
  </si>
  <si>
    <t>1 Months Ended</t>
  </si>
  <si>
    <t>Jan. 31, 2010</t>
  </si>
  <si>
    <t>Minimum service period required to cover under plan</t>
  </si>
  <si>
    <t>1 month</t>
  </si>
  <si>
    <t>Employer's match per dollar of participants salary</t>
  </si>
  <si>
    <t>Employer's match percentage of participants salary</t>
  </si>
  <si>
    <t>6.00%</t>
  </si>
  <si>
    <t>Contributions vest in annual installments</t>
  </si>
  <si>
    <t>Discretionary contributions</t>
  </si>
  <si>
    <t>Highly Compensated Employees</t>
  </si>
  <si>
    <t>Deferred Compensation Arrangement with Individual, Postretirement Benefits [Line Items]</t>
  </si>
  <si>
    <t>Participant deferral of base salary, percentage (up to)</t>
  </si>
  <si>
    <t>90.00%</t>
  </si>
  <si>
    <t>Participant deferral of annual earned bonus, percentage (up to)</t>
  </si>
  <si>
    <t>Deferred compensation plan vested</t>
  </si>
  <si>
    <t>Employer contribution percentage of eligible participants eligible contribution</t>
  </si>
  <si>
    <t>Employer matching contribution, percentage of participants eligible contributions</t>
  </si>
  <si>
    <t>Increase (decrease) in deferred compensation, employee contribution</t>
  </si>
  <si>
    <t>Increase (decrease) in deferred compensation, employer contribution</t>
  </si>
  <si>
    <t>Increase (decrease) in deferred compensation, earnings</t>
  </si>
  <si>
    <t>Increase (decrease) in deferred compensation, distributions</t>
  </si>
  <si>
    <t>Gain (loss) on change in cash surrender value</t>
  </si>
  <si>
    <t>Other non-current assets | Highly Compensated Employees</t>
  </si>
  <si>
    <t>Deferred compensation plan assets</t>
  </si>
  <si>
    <t>Other non-current liabilities | Highly Compensated Employees</t>
  </si>
  <si>
    <t>Deferred compensation plan associated liabilities</t>
  </si>
  <si>
    <t>Restructuring Costs (Detail) - Base USAP</t>
  </si>
  <si>
    <t>Jul. 25, 2014employee</t>
  </si>
  <si>
    <t>Jan. 03, 2015USD ($)warehouse</t>
  </si>
  <si>
    <t>Jun. 29, 2013employee</t>
  </si>
  <si>
    <t>Mar. 30, 2013employee</t>
  </si>
  <si>
    <t>Restructuring Cost and Reserve [Line Items]</t>
  </si>
  <si>
    <t>Number of remaining warehouses | warehouse</t>
  </si>
  <si>
    <t>Fiscal 2014 | Facility Closure | Carson, California</t>
  </si>
  <si>
    <t>Headcount reduction, number of employees | employee</t>
  </si>
  <si>
    <t>Fiscal 2014 | Inventory transfers | Cost of Sales</t>
  </si>
  <si>
    <t>Inventory not deemed economically transferable</t>
  </si>
  <si>
    <t>Inventory write-down</t>
  </si>
  <si>
    <t>Aggregate inventory charge</t>
  </si>
  <si>
    <t>Fiscal 2014 | Employee severance</t>
  </si>
  <si>
    <t>Severance payable</t>
  </si>
  <si>
    <t>Fiscal 2014 | Employee severance | Fulfillment Expense</t>
  </si>
  <si>
    <t>Reduction in severance charges</t>
  </si>
  <si>
    <t>Fiscal 2013 | United States</t>
  </si>
  <si>
    <t>Fiscal 2013 | Philippines</t>
  </si>
  <si>
    <t>Fiscal 2013 | Employee severance</t>
  </si>
  <si>
    <t>Severance charges</t>
  </si>
  <si>
    <t>Fiscal 2013 | Employee severance | Fulfillment Expense</t>
  </si>
  <si>
    <t>Fiscal 2013 | Employee severance | Marketing expense</t>
  </si>
  <si>
    <t>Fiscal 2013 | Employee severance | General and administrative expense</t>
  </si>
  <si>
    <t>Fiscal 2013 | Employee severance | Technology expense</t>
  </si>
  <si>
    <t>Restructuring Costs - Summary of Restructuring Charges (Details) - USD ($) $ in Thousands</t>
  </si>
  <si>
    <t>Restructuring costs</t>
  </si>
  <si>
    <t>Base USAP | Fiscal 2014</t>
  </si>
  <si>
    <t>Base USAP | Employee severance | Fiscal 2014</t>
  </si>
  <si>
    <t>Base USAP | Accounts receivable allowance | Fiscal 2014</t>
  </si>
  <si>
    <t>Base USAP | Relocation costs (employee and equipment) | Fiscal 2014</t>
  </si>
  <si>
    <t>Base USAP | Inventory transfers | Fiscal 2014</t>
  </si>
  <si>
    <t>Related-Party Transactions - Additional Information (Detail) - USD ($) $ / shares in Units, $ in Thousands</t>
  </si>
  <si>
    <t>Related Party Transaction [Line Items]</t>
  </si>
  <si>
    <t>Nia Chloe | Directors</t>
  </si>
  <si>
    <t>Nia Chloe | Directors | Lease Agreement</t>
  </si>
  <si>
    <t>Oak | Directors</t>
  </si>
  <si>
    <t>Common stock issued</t>
  </si>
  <si>
    <t>Purchase price of shares issued</t>
  </si>
  <si>
    <t>Trust | Directors</t>
  </si>
  <si>
    <t>Quarterly Information (Unaudited) - Consolidated Statement of Income Data (Details) - USD ($) $ / shares in Units, shares in Thousands, $ in Thousands</t>
  </si>
  <si>
    <t>(Loss) income from operations</t>
  </si>
  <si>
    <t>(Loss) income before income taxes</t>
  </si>
  <si>
    <t>Net (loss) income attributable to U.S. Auto Parts</t>
  </si>
  <si>
    <t>Basic and diluted net income (loss) per share (in dollars per share)</t>
  </si>
  <si>
    <t>Shares used in computation of basic net income (loss) per share as reported and adjusted (in shares)</t>
  </si>
  <si>
    <t>Shares used in computation of diluted net income (loss) per share as reported and adjusted (in shares)</t>
  </si>
  <si>
    <t>Segment Information - Additional Information (Details)</t>
  </si>
  <si>
    <t>Jan. 02, 2016segment</t>
  </si>
  <si>
    <t>Number of reportable segments</t>
  </si>
  <si>
    <t>Segment Information - Summary of Segment Information (Details) - USD ($) $ in Thousands</t>
  </si>
  <si>
    <t>Segment Reporting Information [Line Items]</t>
  </si>
  <si>
    <t>Operating costs</t>
  </si>
  <si>
    <t>Income (loss) from operations</t>
  </si>
  <si>
    <t>Capital expenditures</t>
  </si>
  <si>
    <t>Total assets, net of accumulated depreciation</t>
  </si>
  <si>
    <t>Reportable Segments | Base USAP</t>
  </si>
  <si>
    <t>Reportable Segments | AutoMD</t>
  </si>
  <si>
    <t>Segment Information - Summary of Segment Percentages (Details) - Sales Revenue, Product Line - Product Concentration Risk - Reportable Segments - Base USAP</t>
  </si>
  <si>
    <t>Percent of revenue</t>
  </si>
  <si>
    <t>Private Label Collision [Member]</t>
  </si>
  <si>
    <t>48.00%</t>
  </si>
  <si>
    <t>43.00%</t>
  </si>
  <si>
    <t>39.00%</t>
  </si>
  <si>
    <t>Private Label Engine [Member]</t>
  </si>
  <si>
    <t>14.00%</t>
  </si>
  <si>
    <t>13.00%</t>
  </si>
  <si>
    <t>11.00%</t>
  </si>
  <si>
    <t>Private Label Performance [Member]</t>
  </si>
  <si>
    <t>Branded Collision [Member]</t>
  </si>
  <si>
    <t>3.00%</t>
  </si>
  <si>
    <t>Branded Engine [Member]</t>
  </si>
  <si>
    <t>16.00%</t>
  </si>
  <si>
    <t>18.00%</t>
  </si>
  <si>
    <t>Branded Performance [Member]</t>
  </si>
  <si>
    <t>21.00%</t>
  </si>
  <si>
    <t>28.00%</t>
  </si>
  <si>
    <t>AutoMD (Details) $ / shares in Units, $ in Thousands</t>
  </si>
  <si>
    <t>Oct. 08, 2014USD ($)board_member$ / sharesshares</t>
  </si>
  <si>
    <t>Noncontrolling Interest [Line Items]</t>
  </si>
  <si>
    <t>Common stock issued | shares</t>
  </si>
  <si>
    <t>Purchase Agreement | AutoMD</t>
  </si>
  <si>
    <t>Purchase price of shares issued | $ / shares</t>
  </si>
  <si>
    <t>Increase in Company's interest</t>
  </si>
  <si>
    <t>Number of shares the Company may be required to purchase | shares</t>
  </si>
  <si>
    <t>Share price | $ / shares</t>
  </si>
  <si>
    <t>Period following closing date the Company is subject to stock repurchase</t>
  </si>
  <si>
    <t>Annual interest rate in event of default of agreement terms</t>
  </si>
  <si>
    <t>Purchase Agreement | Directors | AutoMD</t>
  </si>
  <si>
    <t>Number of board members affiliated with the transaction | board_member</t>
  </si>
  <si>
    <t>Investor Rights Agreement | AutoMD</t>
  </si>
  <si>
    <t>Minimum ownership percentage required by the Company in agreement</t>
  </si>
  <si>
    <t>Number of days written notice in event of default of agreement term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 formatCode="_(&quot;$ &quot;#,##0.0000_);_(&quot;$ &quot;(#,##0.0000)" numFmtId="171"/>
    <numFmt formatCode="_(&quot;Fiscal &quot;#,##0_);_(&quot;Fisca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7895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4621055</v>
      </c>
    </row>
    <row spans="1:4" r="18">
      <c t="s" s="4" r="A18">
        <v>30</v>
      </c>
      <c t="n" s="7" r="D18">
        <v>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537</v>
      </c>
      <c t="n" s="8" r="C3">
        <v>7653</v>
      </c>
    </row>
    <row spans="1:3" r="4">
      <c t="s" s="4" r="A4">
        <v>35</v>
      </c>
      <c t="n" s="6" r="B4">
        <v>65</v>
      </c>
      <c t="n" s="6" r="C4">
        <v>62</v>
      </c>
    </row>
    <row spans="1:3" r="5">
      <c t="s" s="4" r="A5">
        <v>36</v>
      </c>
      <c t="n" s="6" r="B5">
        <v>3236</v>
      </c>
      <c t="n" s="6" r="C5">
        <v>3804</v>
      </c>
    </row>
    <row spans="1:3" r="6">
      <c t="s" s="4" r="A6">
        <v>37</v>
      </c>
      <c t="n" s="6" r="B6">
        <v>51216</v>
      </c>
      <c t="n" s="6" r="C6">
        <v>48362</v>
      </c>
    </row>
    <row spans="1:3" r="7">
      <c t="s" s="4" r="A7">
        <v>38</v>
      </c>
      <c t="n" s="6" r="B7">
        <v>2475</v>
      </c>
      <c t="n" s="6" r="C7">
        <v>2669</v>
      </c>
    </row>
    <row spans="1:3" r="8">
      <c t="s" s="4" r="A8">
        <v>39</v>
      </c>
      <c t="n" s="6" r="B8">
        <v>62529</v>
      </c>
      <c t="n" s="6" r="C8">
        <v>62550</v>
      </c>
    </row>
    <row spans="1:3" r="9">
      <c t="s" s="4" r="A9">
        <v>40</v>
      </c>
      <c t="n" s="6" r="B9">
        <v>18431</v>
      </c>
      <c t="n" s="6" r="C9">
        <v>16966</v>
      </c>
    </row>
    <row spans="1:3" r="10">
      <c t="s" s="4" r="A10">
        <v>41</v>
      </c>
      <c t="n" s="6" r="B10">
        <v>1476</v>
      </c>
      <c t="n" s="6" r="C10">
        <v>1707</v>
      </c>
    </row>
    <row spans="1:3" r="11">
      <c t="s" s="4" r="A11">
        <v>42</v>
      </c>
      <c t="n" s="6" r="B11">
        <v>1320</v>
      </c>
      <c t="n" s="6" r="C11">
        <v>1684</v>
      </c>
    </row>
    <row spans="1:3" r="12">
      <c t="s" s="4" r="A12">
        <v>43</v>
      </c>
      <c t="n" s="6" r="B12">
        <v>83756</v>
      </c>
      <c t="n" s="6" r="C12">
        <v>82907</v>
      </c>
    </row>
    <row spans="1:3" r="13">
      <c t="s" s="3" r="A13">
        <v>44</v>
      </c>
    </row>
    <row spans="1:3" r="14">
      <c t="s" s="4" r="A14">
        <v>45</v>
      </c>
      <c t="n" s="6" r="B14">
        <v>25523</v>
      </c>
      <c t="n" s="6" r="C14">
        <v>25362</v>
      </c>
    </row>
    <row spans="1:3" r="15">
      <c t="s" s="4" r="A15">
        <v>46</v>
      </c>
      <c t="n" s="6" r="B15">
        <v>7267</v>
      </c>
      <c t="n" s="6" r="C15">
        <v>7747</v>
      </c>
    </row>
    <row spans="1:3" r="16">
      <c t="s" s="4" r="A16">
        <v>47</v>
      </c>
      <c t="n" s="6" r="B16">
        <v>11759</v>
      </c>
      <c t="n" s="6" r="C16">
        <v>11022</v>
      </c>
    </row>
    <row spans="1:3" r="17">
      <c t="s" s="4" r="A17">
        <v>48</v>
      </c>
      <c t="n" s="6" r="B17">
        <v>521</v>
      </c>
      <c t="n" s="6" r="C17">
        <v>269</v>
      </c>
    </row>
    <row spans="1:3" r="18">
      <c t="s" s="4" r="A18">
        <v>49</v>
      </c>
      <c t="n" s="6" r="B18">
        <v>3854</v>
      </c>
      <c t="n" s="6" r="C18">
        <v>3505</v>
      </c>
    </row>
    <row spans="1:3" r="19">
      <c t="s" s="4" r="A19">
        <v>50</v>
      </c>
      <c t="n" s="6" r="B19">
        <v>48924</v>
      </c>
      <c t="n" s="6" r="C19">
        <v>47905</v>
      </c>
    </row>
    <row spans="1:3" r="20">
      <c t="s" s="4" r="A20">
        <v>51</v>
      </c>
      <c t="n" s="6" r="B20">
        <v>10168</v>
      </c>
      <c t="n" s="6" r="C20">
        <v>9270</v>
      </c>
    </row>
    <row spans="1:3" r="21">
      <c t="s" s="4" r="A21">
        <v>52</v>
      </c>
      <c t="n" s="6" r="B21">
        <v>944</v>
      </c>
      <c t="n" s="6" r="C21">
        <v>1618</v>
      </c>
    </row>
    <row spans="1:3" r="22">
      <c t="s" s="4" r="A22">
        <v>53</v>
      </c>
      <c t="n" s="6" r="B22">
        <v>1577</v>
      </c>
      <c t="n" s="6" r="C22">
        <v>1891</v>
      </c>
    </row>
    <row spans="1:3" r="23">
      <c t="s" s="4" r="A23">
        <v>54</v>
      </c>
      <c t="n" s="8" r="B23">
        <v>61613</v>
      </c>
      <c t="n" s="8" r="C23">
        <v>60684</v>
      </c>
    </row>
    <row spans="1:3" r="24">
      <c t="s" s="4" r="A24">
        <v>55</v>
      </c>
      <c t="s" s="4" r="B24">
        <v>56</v>
      </c>
      <c t="s" s="4" r="C24">
        <v>56</v>
      </c>
    </row>
    <row spans="1:3" r="25">
      <c t="s" s="3" r="A25">
        <v>57</v>
      </c>
    </row>
    <row spans="1:3" r="26">
      <c t="s" s="4" r="A26">
        <v>58</v>
      </c>
      <c t="n" s="8" r="B26">
        <v>4</v>
      </c>
      <c t="n" s="8" r="C26">
        <v>4</v>
      </c>
    </row>
    <row spans="1:3" r="27">
      <c t="s" s="4" r="A27">
        <v>59</v>
      </c>
      <c t="n" s="6" r="B27">
        <v>34</v>
      </c>
      <c t="n" s="6" r="C27">
        <v>33</v>
      </c>
    </row>
    <row spans="1:3" r="28">
      <c t="s" s="4" r="A28">
        <v>60</v>
      </c>
      <c t="n" s="6" r="B28">
        <v>176873</v>
      </c>
      <c t="n" s="6" r="C28">
        <v>174369</v>
      </c>
    </row>
    <row spans="1:3" r="29">
      <c t="s" s="4" r="A29">
        <v>61</v>
      </c>
      <c t="n" s="6" r="B29">
        <v>440</v>
      </c>
      <c t="n" s="6" r="C29">
        <v>360</v>
      </c>
    </row>
    <row spans="1:3" r="30">
      <c t="s" s="4" r="A30">
        <v>62</v>
      </c>
      <c t="n" s="6" r="B30">
        <v>-157011</v>
      </c>
      <c t="n" s="6" r="C30">
        <v>-155489</v>
      </c>
    </row>
    <row spans="1:3" r="31">
      <c t="s" s="4" r="A31">
        <v>63</v>
      </c>
      <c t="n" s="6" r="B31">
        <v>20340</v>
      </c>
      <c t="n" s="6" r="C31">
        <v>19277</v>
      </c>
    </row>
    <row spans="1:3" r="32">
      <c t="s" s="4" r="A32">
        <v>64</v>
      </c>
      <c t="n" s="6" r="B32">
        <v>1803</v>
      </c>
      <c t="n" s="6" r="C32">
        <v>2946</v>
      </c>
    </row>
    <row spans="1:3" r="33">
      <c t="s" s="4" r="A33">
        <v>65</v>
      </c>
      <c t="n" s="6" r="B33">
        <v>22143</v>
      </c>
      <c t="n" s="6" r="C33">
        <v>22223</v>
      </c>
    </row>
    <row spans="1:3" r="34">
      <c t="s" s="4" r="A34">
        <v>66</v>
      </c>
      <c t="n" s="8" r="B34">
        <v>83756</v>
      </c>
      <c t="n" s="8" r="C34">
        <v>82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202</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row spans="1:2" r="10">
      <c t="s" s="4" r="A10">
        <v>261</v>
      </c>
      <c t="s" s="4" r="B10">
        <v>262</v>
      </c>
    </row>
    <row spans="1:2" r="11">
      <c t="s" s="4" r="A11">
        <v>263</v>
      </c>
      <c t="s" s="4" r="B11">
        <v>264</v>
      </c>
    </row>
    <row spans="1:2" r="12">
      <c t="s" s="4" r="A12">
        <v>265</v>
      </c>
      <c t="s" s="4" r="B12">
        <v>266</v>
      </c>
    </row>
    <row spans="1:2" r="13">
      <c t="s" s="4" r="A13">
        <v>37</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80</v>
      </c>
      <c t="s" s="4" r="B20">
        <v>281</v>
      </c>
    </row>
    <row spans="1:2" r="21">
      <c t="s" s="4" r="A21">
        <v>282</v>
      </c>
      <c t="s" s="4" r="B21">
        <v>283</v>
      </c>
    </row>
    <row spans="1:2" r="22">
      <c t="s" s="4" r="A22">
        <v>284</v>
      </c>
      <c t="s" s="4" r="B22">
        <v>285</v>
      </c>
    </row>
    <row spans="1:2" r="23">
      <c t="s" s="4" r="A23">
        <v>286</v>
      </c>
      <c t="s" s="4" r="B23">
        <v>287</v>
      </c>
    </row>
    <row spans="1:2" r="24">
      <c t="s" s="4" r="A24">
        <v>288</v>
      </c>
      <c t="s" s="4" r="B24">
        <v>289</v>
      </c>
    </row>
    <row spans="1:2" r="25">
      <c t="s" s="4" r="A25">
        <v>290</v>
      </c>
      <c t="s" s="4" r="B25">
        <v>291</v>
      </c>
    </row>
    <row spans="1:2" r="26">
      <c t="s" s="4" r="A26">
        <v>292</v>
      </c>
      <c t="s" s="4" r="B26">
        <v>293</v>
      </c>
    </row>
    <row spans="1:2" r="27">
      <c t="s" s="4" r="A27">
        <v>294</v>
      </c>
      <c t="s" s="4" r="B27">
        <v>295</v>
      </c>
    </row>
    <row spans="1:2" r="28">
      <c t="s" s="4" r="A28">
        <v>224</v>
      </c>
      <c t="s" s="4" r="B28">
        <v>296</v>
      </c>
    </row>
    <row spans="1:2" r="29">
      <c t="s" s="4" r="A29">
        <v>297</v>
      </c>
      <c t="s" s="4" r="B29">
        <v>298</v>
      </c>
    </row>
    <row spans="1:2" r="30">
      <c t="s" s="4" r="A30">
        <v>299</v>
      </c>
      <c t="s" s="4" r="B30">
        <v>300</v>
      </c>
    </row>
    <row spans="1:2" r="31">
      <c t="s" s="4" r="A31">
        <v>301</v>
      </c>
      <c t="s" s="4" r="B31">
        <v>302</v>
      </c>
    </row>
    <row spans="1:2" r="32">
      <c t="s" s="4" r="A32">
        <v>303</v>
      </c>
      <c t="s" s="4" r="B32">
        <v>304</v>
      </c>
    </row>
    <row spans="1:2" r="33">
      <c t="s" s="4" r="A33">
        <v>305</v>
      </c>
      <c t="s" s="4" r="B33">
        <v>306</v>
      </c>
    </row>
    <row spans="1:2" r="34">
      <c t="s" s="4" r="A34">
        <v>307</v>
      </c>
      <c t="s" s="4" r="B34">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09</v>
      </c>
      <c t="s" s="2" r="B1">
        <v>1</v>
      </c>
    </row>
    <row spans="1:2" r="2">
      <c t="s" s="2" r="B2">
        <v>2</v>
      </c>
    </row>
    <row spans="1:2" r="3">
      <c t="s" s="3" r="A3">
        <v>202</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4</v>
      </c>
      <c t="s" s="2" r="B1">
        <v>1</v>
      </c>
    </row>
    <row spans="1:2" r="2">
      <c t="s" s="2" r="B2">
        <v>2</v>
      </c>
    </row>
    <row spans="1:2" r="3">
      <c t="s" s="3" r="A3">
        <v>204</v>
      </c>
    </row>
    <row spans="1:2" r="4">
      <c t="s" s="4" r="A4">
        <v>315</v>
      </c>
      <c t="s" s="4" r="B4">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7</v>
      </c>
      <c t="s" s="2" r="B1">
        <v>1</v>
      </c>
    </row>
    <row spans="1:2" r="2">
      <c t="s" s="2" r="B2">
        <v>2</v>
      </c>
    </row>
    <row spans="1:2" r="3">
      <c t="s" s="3" r="A3">
        <v>207</v>
      </c>
    </row>
    <row spans="1:2" r="4">
      <c t="s" s="4" r="A4">
        <v>318</v>
      </c>
      <c t="s" s="4" r="B4">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20</v>
      </c>
      <c t="s" s="2" r="B1">
        <v>1</v>
      </c>
    </row>
    <row spans="1:2" r="2">
      <c t="s" s="2" r="B2">
        <v>2</v>
      </c>
    </row>
    <row spans="1:2" r="3">
      <c t="s" s="3" r="A3">
        <v>210</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25</v>
      </c>
      <c t="s" s="2" r="B1">
        <v>1</v>
      </c>
    </row>
    <row spans="1:2" r="2">
      <c t="s" s="2" r="B2">
        <v>2</v>
      </c>
    </row>
    <row spans="1:2" r="3">
      <c t="s" s="3" r="A3">
        <v>213</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0</v>
      </c>
      <c t="s" s="2" r="B1">
        <v>1</v>
      </c>
    </row>
    <row spans="1:2" r="2">
      <c t="s" s="2" r="B2">
        <v>2</v>
      </c>
    </row>
    <row spans="1:2" r="3">
      <c t="s" s="3" r="A3">
        <v>216</v>
      </c>
    </row>
    <row spans="1:2" r="4">
      <c t="s" s="4" r="A4">
        <v>331</v>
      </c>
      <c t="s" s="4" r="B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7</v>
      </c>
      <c t="s" s="2" r="B1">
        <v>2</v>
      </c>
      <c t="s" s="2" r="C1">
        <v>32</v>
      </c>
    </row>
    <row spans="1:3" r="2">
      <c t="s" s="4" r="A2">
        <v>68</v>
      </c>
      <c t="n" s="8" r="B2">
        <v>17</v>
      </c>
      <c t="n" s="8" r="C2">
        <v>41</v>
      </c>
    </row>
    <row spans="1:3" r="3">
      <c t="s" s="4" r="A3">
        <v>69</v>
      </c>
      <c t="n" s="9" r="B3">
        <v>0.001</v>
      </c>
      <c t="n" s="9" r="C3">
        <v>0.001</v>
      </c>
    </row>
    <row spans="1:3" r="4">
      <c t="s" s="4" r="A4">
        <v>70</v>
      </c>
      <c t="n" s="6" r="B4">
        <v>100000000</v>
      </c>
      <c t="n" s="6" r="C4">
        <v>100000000</v>
      </c>
    </row>
    <row spans="1:3" r="5">
      <c t="s" s="4" r="A5">
        <v>71</v>
      </c>
      <c t="n" s="6" r="B5">
        <v>34137000</v>
      </c>
      <c t="n" s="6" r="C5">
        <v>33624000</v>
      </c>
    </row>
    <row spans="1:3" r="6">
      <c t="s" s="4" r="A6">
        <v>72</v>
      </c>
      <c t="n" s="6" r="B6">
        <v>34137000</v>
      </c>
      <c t="n" s="6" r="C6">
        <v>33624000</v>
      </c>
    </row>
    <row spans="1:3" r="7">
      <c t="s" s="4" r="A7">
        <v>73</v>
      </c>
    </row>
    <row spans="1:3" r="8">
      <c t="s" s="4" r="A8">
        <v>74</v>
      </c>
      <c t="n" s="9" r="B8">
        <v>0.001</v>
      </c>
      <c t="n" s="9" r="C8">
        <v>0.001</v>
      </c>
    </row>
    <row spans="1:3" r="9">
      <c t="s" s="4" r="A9">
        <v>75</v>
      </c>
      <c t="n" s="10" r="B9">
        <v>1.45</v>
      </c>
      <c t="n" s="10" r="C9">
        <v>1.45</v>
      </c>
    </row>
    <row spans="1:3" r="10">
      <c t="s" s="4" r="A10">
        <v>76</v>
      </c>
      <c t="n" s="8" r="B10">
        <v>6017</v>
      </c>
      <c t="n" s="8" r="C10">
        <v>6017</v>
      </c>
    </row>
    <row spans="1:3" r="11">
      <c t="s" s="4" r="A11">
        <v>77</v>
      </c>
      <c t="n" s="6" r="B11">
        <v>4150000</v>
      </c>
      <c t="n" s="6" r="C11">
        <v>4150000</v>
      </c>
    </row>
    <row spans="1:3" r="12">
      <c t="s" s="4" r="A12">
        <v>78</v>
      </c>
      <c t="n" s="6" r="B12">
        <v>4150000</v>
      </c>
      <c t="n" s="6" r="C12">
        <v>4150000</v>
      </c>
    </row>
    <row spans="1:3" r="13">
      <c t="s" s="4" r="A13">
        <v>79</v>
      </c>
      <c t="n" s="6" r="B13">
        <v>4150000</v>
      </c>
      <c t="n" s="6" r="C13">
        <v>4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333</v>
      </c>
      <c t="s" s="2" r="B1">
        <v>1</v>
      </c>
    </row>
    <row spans="1:2" r="2">
      <c t="s" s="2" r="B2">
        <v>2</v>
      </c>
    </row>
    <row spans="1:2" r="3">
      <c t="s" s="3" r="A3">
        <v>334</v>
      </c>
    </row>
    <row spans="1:2" r="4">
      <c t="s" s="4" r="A4">
        <v>335</v>
      </c>
      <c t="s" s="4" r="B4">
        <v>336</v>
      </c>
    </row>
    <row spans="1:2" r="5">
      <c t="s" s="4" r="A5">
        <v>337</v>
      </c>
      <c t="s" s="4" r="B5">
        <v>338</v>
      </c>
    </row>
    <row spans="1:2" r="6">
      <c t="s" s="4" r="A6">
        <v>339</v>
      </c>
      <c t="s" s="4" r="B6">
        <v>340</v>
      </c>
    </row>
    <row spans="1:2" r="7">
      <c t="s" s="4" r="A7">
        <v>341</v>
      </c>
    </row>
    <row spans="1:2" r="8">
      <c t="s" s="3" r="A8">
        <v>334</v>
      </c>
    </row>
    <row spans="1:2" r="9">
      <c t="s" s="4" r="A9">
        <v>342</v>
      </c>
      <c t="s" s="4" r="B9">
        <v>343</v>
      </c>
    </row>
    <row spans="1:2" r="10">
      <c t="s" s="4" r="A10">
        <v>344</v>
      </c>
    </row>
    <row spans="1:2" r="11">
      <c t="s" s="3" r="A11">
        <v>334</v>
      </c>
    </row>
    <row spans="1:2" r="12">
      <c t="s" s="4" r="A12">
        <v>342</v>
      </c>
      <c t="s" s="4" r="B12">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22</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25</v>
      </c>
    </row>
    <row spans="1:2" r="4">
      <c t="s" s="4" r="A4">
        <v>352</v>
      </c>
      <c t="s" s="4" r="B4">
        <v>353</v>
      </c>
    </row>
    <row spans="1:2" r="5">
      <c t="s" s="4" r="A5">
        <v>354</v>
      </c>
      <c t="s" s="4" r="B5">
        <v>355</v>
      </c>
    </row>
    <row spans="1:2" r="6">
      <c t="s" s="4" r="A6">
        <v>356</v>
      </c>
      <c t="s" s="4" r="B6">
        <v>357</v>
      </c>
    </row>
    <row spans="1:2" r="7">
      <c t="s" s="4" r="A7">
        <v>358</v>
      </c>
      <c t="s" s="4" r="B7">
        <v>359</v>
      </c>
    </row>
    <row spans="1:2" r="8">
      <c t="s" s="4" r="A8">
        <v>360</v>
      </c>
      <c t="s" s="4" r="B8">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62</v>
      </c>
      <c t="s" s="2" r="B1">
        <v>1</v>
      </c>
    </row>
    <row spans="1:2" r="2">
      <c t="s" s="2" r="B2">
        <v>2</v>
      </c>
    </row>
    <row spans="1:2" r="3">
      <c t="s" s="3" r="A3">
        <v>228</v>
      </c>
    </row>
    <row spans="1:2" r="4">
      <c t="s" s="4" r="A4">
        <v>363</v>
      </c>
      <c t="s" s="4" r="B4">
        <v>364</v>
      </c>
    </row>
    <row spans="1:2" r="5">
      <c t="s" s="4" r="A5">
        <v>365</v>
      </c>
      <c t="s" s="4" r="B5">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6</v>
      </c>
      <c t="s" s="2" r="B1">
        <v>1</v>
      </c>
    </row>
    <row spans="1:2" r="2">
      <c t="s" s="2" r="B2">
        <v>2</v>
      </c>
    </row>
    <row spans="1:2" r="3">
      <c t="s" s="3" r="A3">
        <v>234</v>
      </c>
    </row>
    <row spans="1:2" r="4">
      <c t="s" s="4" r="A4">
        <v>367</v>
      </c>
      <c t="s" s="4" r="B4">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9</v>
      </c>
      <c t="s" s="2" r="B1">
        <v>1</v>
      </c>
    </row>
    <row spans="1:2" r="2">
      <c t="s" s="2" r="B2">
        <v>2</v>
      </c>
    </row>
    <row spans="1:2" r="3">
      <c t="s" s="3" r="A3">
        <v>240</v>
      </c>
    </row>
    <row spans="1:2" r="4">
      <c t="s" s="4" r="A4">
        <v>370</v>
      </c>
      <c t="s" s="4" r="B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72</v>
      </c>
      <c t="s" s="2" r="B1">
        <v>1</v>
      </c>
    </row>
    <row spans="1:2" r="2">
      <c t="s" s="2" r="B2">
        <v>2</v>
      </c>
    </row>
    <row spans="1:2" r="3">
      <c t="s" s="3" r="A3">
        <v>243</v>
      </c>
    </row>
    <row spans="1:2" r="4">
      <c t="s" s="4" r="A4">
        <v>373</v>
      </c>
      <c t="s" s="4" r="B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75</v>
      </c>
      <c t="s" s="2" r="B1">
        <v>376</v>
      </c>
    </row>
    <row spans="1:2" r="2">
      <c t="s" s="3" r="A2">
        <v>377</v>
      </c>
    </row>
    <row spans="1:2" r="3">
      <c t="s" s="4" r="A3">
        <v>378</v>
      </c>
      <c t="n" s="6" r="B3">
        <v>7000000</v>
      </c>
    </row>
    <row spans="1:2" r="4">
      <c t="s" s="4" r="A4">
        <v>379</v>
      </c>
      <c t="s" s="4" r="B4">
        <v>380</v>
      </c>
    </row>
    <row spans="1:2" r="5">
      <c t="s" s="4" r="A5">
        <v>381</v>
      </c>
      <c t="s" s="4" r="B5">
        <v>3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s>
  <sheetData>
    <row spans="1:13" r="1">
      <c t="s" s="1" r="A1">
        <v>383</v>
      </c>
      <c t="s" s="2" r="B1">
        <v>384</v>
      </c>
      <c t="s" s="2" r="K1">
        <v>1</v>
      </c>
    </row>
    <row spans="1:13" r="2">
      <c t="s" s="2" r="B2">
        <v>385</v>
      </c>
      <c t="s" s="2" r="C2">
        <v>386</v>
      </c>
      <c t="s" s="2" r="D2">
        <v>387</v>
      </c>
      <c t="s" s="2" r="E2">
        <v>388</v>
      </c>
      <c t="s" s="2" r="F2">
        <v>389</v>
      </c>
      <c t="s" s="2" r="G2">
        <v>390</v>
      </c>
      <c t="s" s="2" r="H2">
        <v>391</v>
      </c>
      <c t="s" s="2" r="I2">
        <v>392</v>
      </c>
      <c t="s" s="2" r="J2">
        <v>393</v>
      </c>
      <c t="s" s="2" r="K2">
        <v>394</v>
      </c>
      <c t="s" s="2" r="L2">
        <v>389</v>
      </c>
      <c t="s" s="2" r="M2">
        <v>395</v>
      </c>
    </row>
    <row spans="1:13" r="3">
      <c t="s" s="3" r="A3">
        <v>396</v>
      </c>
    </row>
    <row spans="1:13" r="4">
      <c t="s" s="4" r="A4">
        <v>397</v>
      </c>
      <c t="n" s="8" r="L4">
        <v>0</v>
      </c>
    </row>
    <row spans="1:13" r="5">
      <c t="s" s="4" r="A5">
        <v>398</v>
      </c>
      <c t="s" s="4" r="K5">
        <v>399</v>
      </c>
      <c t="s" s="4" r="L5">
        <v>400</v>
      </c>
    </row>
    <row spans="1:13" r="6">
      <c t="s" s="4" r="A6">
        <v>125</v>
      </c>
      <c t="n" s="8" r="B6">
        <v>-454000</v>
      </c>
      <c t="n" s="8" r="C6">
        <v>8000</v>
      </c>
      <c t="n" s="8" r="D6">
        <v>-775000</v>
      </c>
      <c t="n" s="8" r="E6">
        <v>-60000</v>
      </c>
      <c t="n" s="8" r="F6">
        <v>-2406000</v>
      </c>
      <c t="n" s="8" r="G6">
        <v>-2494000</v>
      </c>
      <c t="n" s="8" r="H6">
        <v>-2180000</v>
      </c>
      <c t="n" s="8" r="I6">
        <v>201000</v>
      </c>
      <c t="n" s="8" r="K6">
        <v>-1281000</v>
      </c>
      <c t="n" s="8" r="L6">
        <v>-6879000</v>
      </c>
      <c t="n" s="8" r="M6">
        <v>-15634000</v>
      </c>
    </row>
    <row spans="1:13" r="7">
      <c t="s" s="4" r="A7">
        <v>401</v>
      </c>
      <c t="n" s="8" r="K7">
        <v>0</v>
      </c>
    </row>
    <row spans="1:13" r="8">
      <c t="s" s="4" r="A8">
        <v>402</v>
      </c>
      <c t="n" s="6" r="K8">
        <v>1</v>
      </c>
    </row>
    <row spans="1:13" r="9">
      <c t="s" s="4" r="A9">
        <v>403</v>
      </c>
      <c t="n" s="6" r="B9">
        <v>11120000</v>
      </c>
      <c t="n" s="6" r="F9">
        <v>10717000</v>
      </c>
      <c t="n" s="8" r="K9">
        <v>11120000</v>
      </c>
      <c t="n" s="6" r="L9">
        <v>10717000</v>
      </c>
    </row>
    <row spans="1:13" r="10">
      <c t="s" s="4" r="A10">
        <v>404</v>
      </c>
      <c t="n" s="6" r="K10">
        <v>146000</v>
      </c>
      <c t="n" s="6" r="L10">
        <v>196000</v>
      </c>
      <c t="n" s="6" r="M10">
        <v>220000</v>
      </c>
    </row>
    <row spans="1:13" r="11">
      <c t="s" s="4" r="A11">
        <v>93</v>
      </c>
      <c t="n" s="8" r="J11">
        <v>4832000</v>
      </c>
      <c t="n" s="8" r="K11">
        <v>0</v>
      </c>
      <c t="n" s="8" r="L11">
        <v>0</v>
      </c>
      <c t="n" s="8" r="M11">
        <v>4832000</v>
      </c>
    </row>
    <row spans="1:13" r="12">
      <c t="s" s="4" r="A12">
        <v>405</v>
      </c>
      <c t="n" s="8" r="J12">
        <v>1245000</v>
      </c>
    </row>
    <row spans="1:13" r="13">
      <c t="s" s="4" r="A13">
        <v>406</v>
      </c>
      <c t="s" s="4" r="K13">
        <v>407</v>
      </c>
    </row>
    <row spans="1:13" r="14">
      <c t="s" s="4" r="A14">
        <v>408</v>
      </c>
      <c t="s" s="4" r="K14">
        <v>409</v>
      </c>
      <c t="s" s="4" r="L14">
        <v>409</v>
      </c>
      <c t="s" s="4" r="M14">
        <v>409</v>
      </c>
    </row>
    <row spans="1:13" r="15">
      <c t="s" s="4" r="A15">
        <v>410</v>
      </c>
      <c t="n" s="8" r="K15">
        <v>23543000</v>
      </c>
      <c t="n" s="8" r="L15">
        <v>24903000</v>
      </c>
      <c t="n" s="8" r="M15">
        <v>24618000</v>
      </c>
    </row>
    <row spans="1:13" r="16">
      <c t="s" s="4" r="A16">
        <v>411</v>
      </c>
      <c t="s" s="4" r="K16">
        <v>412</v>
      </c>
    </row>
    <row spans="1:13" r="17">
      <c t="s" s="4" r="A17">
        <v>413</v>
      </c>
      <c t="s" s="4" r="K17">
        <v>414</v>
      </c>
    </row>
    <row spans="1:13" r="18">
      <c t="s" s="4" r="A18">
        <v>415</v>
      </c>
      <c t="n" s="8" r="K18">
        <v>20251000</v>
      </c>
      <c t="n" s="6" r="L18">
        <v>18485000</v>
      </c>
      <c t="n" s="6" r="M18">
        <v>16619000</v>
      </c>
    </row>
    <row spans="1:13" r="19">
      <c t="s" s="4" r="A19">
        <v>416</v>
      </c>
      <c t="n" s="6" r="B19">
        <v>0</v>
      </c>
      <c t="n" s="8" r="K19">
        <v>0</v>
      </c>
    </row>
    <row spans="1:13" r="20">
      <c t="s" s="4" r="A20">
        <v>417</v>
      </c>
      <c t="n" s="6" r="K20">
        <v>2</v>
      </c>
    </row>
    <row spans="1:13" r="21">
      <c t="s" s="4" r="A21">
        <v>418</v>
      </c>
      <c t="n" s="6" r="K21">
        <v>2</v>
      </c>
    </row>
    <row spans="1:13" r="22">
      <c t="s" s="4" r="A22">
        <v>419</v>
      </c>
      <c t="s" s="4" r="K22">
        <v>420</v>
      </c>
    </row>
    <row spans="1:13" r="23">
      <c t="s" s="4" r="A23">
        <v>421</v>
      </c>
      <c t="s" s="4" r="K23">
        <v>422</v>
      </c>
    </row>
    <row spans="1:13" r="24">
      <c t="s" s="4" r="A24">
        <v>423</v>
      </c>
      <c t="s" s="4" r="K24">
        <v>422</v>
      </c>
    </row>
    <row spans="1:13" r="25">
      <c t="s" s="4" r="A25">
        <v>424</v>
      </c>
      <c t="s" s="4" r="K25">
        <v>425</v>
      </c>
    </row>
    <row spans="1:13" r="26">
      <c t="s" s="4" r="A26">
        <v>426</v>
      </c>
    </row>
    <row spans="1:13" r="27">
      <c t="s" s="3" r="A27">
        <v>396</v>
      </c>
    </row>
    <row spans="1:13" r="28">
      <c t="s" s="4" r="A28">
        <v>427</v>
      </c>
      <c t="s" s="4" r="K28">
        <v>428</v>
      </c>
    </row>
    <row spans="1:13" r="29">
      <c t="s" s="4" r="A29">
        <v>429</v>
      </c>
    </row>
    <row spans="1:13" r="30">
      <c t="s" s="3" r="A30">
        <v>396</v>
      </c>
    </row>
    <row spans="1:13" r="31">
      <c t="s" s="4" r="A31">
        <v>427</v>
      </c>
      <c t="s" s="4" r="K31">
        <v>422</v>
      </c>
    </row>
    <row spans="1:13" r="32">
      <c t="s" s="4" r="A32">
        <v>430</v>
      </c>
    </row>
    <row spans="1:13" r="33">
      <c t="s" s="3" r="A33">
        <v>396</v>
      </c>
    </row>
    <row spans="1:13" r="34">
      <c t="s" s="4" r="A34">
        <v>404</v>
      </c>
      <c t="n" s="8" r="K34">
        <v>5664000</v>
      </c>
      <c t="n" s="6" r="L34">
        <v>5651000</v>
      </c>
    </row>
    <row spans="1:13" r="35">
      <c t="s" s="4" r="A35">
        <v>431</v>
      </c>
      <c t="n" s="6" r="B35">
        <v>22745000</v>
      </c>
      <c t="n" s="6" r="F35">
        <v>40757000</v>
      </c>
      <c t="n" s="6" r="K35">
        <v>22745000</v>
      </c>
      <c t="n" s="6" r="L35">
        <v>40757000</v>
      </c>
    </row>
    <row spans="1:13" r="36">
      <c t="s" s="4" r="A36">
        <v>432</v>
      </c>
      <c t="n" s="6" r="B36">
        <v>17669000</v>
      </c>
      <c t="n" s="6" r="F36">
        <v>36060000</v>
      </c>
      <c t="n" s="6" r="K36">
        <v>17669000</v>
      </c>
      <c t="n" s="6" r="L36">
        <v>36060000</v>
      </c>
    </row>
    <row spans="1:13" r="37">
      <c t="s" s="4" r="A37">
        <v>433</v>
      </c>
      <c t="n" s="8" r="K37">
        <v>0</v>
      </c>
      <c t="n" s="6" r="M37">
        <v>4832000</v>
      </c>
    </row>
    <row spans="1:13" r="38">
      <c t="s" s="4" r="A38">
        <v>434</v>
      </c>
    </row>
    <row spans="1:13" r="39">
      <c t="s" s="3" r="A39">
        <v>396</v>
      </c>
    </row>
    <row spans="1:13" r="40">
      <c t="s" s="4" r="A40">
        <v>435</v>
      </c>
      <c t="s" s="4" r="K40">
        <v>436</v>
      </c>
    </row>
    <row spans="1:13" r="41">
      <c t="s" s="4" r="A41">
        <v>437</v>
      </c>
    </row>
    <row spans="1:13" r="42">
      <c t="s" s="3" r="A42">
        <v>396</v>
      </c>
    </row>
    <row spans="1:13" r="43">
      <c t="s" s="4" r="A43">
        <v>435</v>
      </c>
      <c t="s" s="4" r="K43">
        <v>425</v>
      </c>
    </row>
    <row spans="1:13" r="44">
      <c t="s" s="4" r="A44">
        <v>438</v>
      </c>
    </row>
    <row spans="1:13" r="45">
      <c t="s" s="3" r="A45">
        <v>396</v>
      </c>
    </row>
    <row spans="1:13" r="46">
      <c t="s" s="4" r="A46">
        <v>439</v>
      </c>
      <c t="n" s="8" r="B46">
        <v>256000</v>
      </c>
      <c t="n" s="8" r="F46">
        <v>441000</v>
      </c>
      <c t="n" s="8" r="K46">
        <v>256000</v>
      </c>
      <c t="n" s="6" r="L46">
        <v>441000</v>
      </c>
    </row>
    <row spans="1:13" r="47">
      <c t="s" s="4" r="A47">
        <v>278</v>
      </c>
    </row>
    <row spans="1:13" r="48">
      <c t="s" s="3" r="A48">
        <v>396</v>
      </c>
    </row>
    <row spans="1:13" r="49">
      <c t="s" s="4" r="A49">
        <v>440</v>
      </c>
      <c t="n" s="8" r="K49">
        <v>41250000</v>
      </c>
      <c t="n" s="8" r="L49">
        <v>40428000</v>
      </c>
      <c t="n" s="8" r="M49">
        <v>34182000</v>
      </c>
    </row>
    <row spans="1:13" r="50">
      <c t="s" s="4" r="A50">
        <v>441</v>
      </c>
    </row>
    <row spans="1:13" r="51">
      <c t="s" s="3" r="A51">
        <v>396</v>
      </c>
    </row>
    <row spans="1:13" r="52">
      <c t="s" s="4" r="A52">
        <v>442</v>
      </c>
      <c t="s" s="4" r="K52">
        <v>425</v>
      </c>
    </row>
    <row spans="1:13" r="53">
      <c t="s" s="4" r="A53">
        <v>443</v>
      </c>
    </row>
    <row spans="1:13" r="54">
      <c t="s" s="3" r="A54">
        <v>396</v>
      </c>
    </row>
    <row spans="1:13" r="55">
      <c t="s" s="4" r="A55">
        <v>442</v>
      </c>
      <c t="s" s="4" r="K55">
        <v>444</v>
      </c>
    </row>
    <row spans="1:13" r="56">
      <c t="s" s="4" r="A56">
        <v>122</v>
      </c>
    </row>
    <row spans="1:13" r="57">
      <c t="s" s="3" r="A57">
        <v>396</v>
      </c>
    </row>
    <row spans="1:13" r="58">
      <c t="s" s="4" r="A58">
        <v>125</v>
      </c>
      <c t="n" s="8" r="K58">
        <v>-1281000</v>
      </c>
    </row>
  </sheetData>
  <mergeCells count="3">
    <mergeCell ref="A1:A2"/>
    <mergeCell ref="B1:J1"/>
    <mergeCell ref="K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32</v>
      </c>
      <c t="s" s="2" r="D2">
        <v>81</v>
      </c>
    </row>
    <row spans="1:4" r="3">
      <c t="s" s="4" r="A3">
        <v>446</v>
      </c>
    </row>
    <row spans="1:4" r="4">
      <c t="s" s="3" r="A4">
        <v>447</v>
      </c>
    </row>
    <row spans="1:4" r="5">
      <c t="s" s="4" r="A5">
        <v>448</v>
      </c>
      <c t="n" s="8" r="B5">
        <v>897</v>
      </c>
      <c t="n" s="8" r="C5">
        <v>893</v>
      </c>
      <c t="n" s="8" r="D5">
        <v>1364</v>
      </c>
    </row>
    <row spans="1:4" r="6">
      <c t="s" s="4" r="A6">
        <v>449</v>
      </c>
      <c t="n" s="6" r="B6">
        <v>23655</v>
      </c>
      <c t="n" s="6" r="C6">
        <v>24907</v>
      </c>
      <c t="n" s="6" r="D6">
        <v>24147</v>
      </c>
    </row>
    <row spans="1:4" r="7">
      <c t="s" s="4" r="A7">
        <v>450</v>
      </c>
      <c t="n" s="6" r="B7">
        <v>-23543</v>
      </c>
      <c t="n" s="6" r="C7">
        <v>-24903</v>
      </c>
      <c t="n" s="6" r="D7">
        <v>-24618</v>
      </c>
    </row>
    <row spans="1:4" r="8">
      <c t="s" s="4" r="A8">
        <v>451</v>
      </c>
      <c t="n" s="6" r="B8">
        <v>1009</v>
      </c>
      <c t="n" s="6" r="C8">
        <v>897</v>
      </c>
      <c t="n" s="6" r="D8">
        <v>893</v>
      </c>
    </row>
    <row spans="1:4" r="9">
      <c t="s" s="4" r="A9">
        <v>452</v>
      </c>
    </row>
    <row spans="1:4" r="10">
      <c t="s" s="3" r="A10">
        <v>447</v>
      </c>
    </row>
    <row spans="1:4" r="11">
      <c t="s" s="4" r="A11">
        <v>448</v>
      </c>
      <c t="n" s="6" r="B11">
        <v>41</v>
      </c>
      <c t="n" s="6" r="C11">
        <v>213</v>
      </c>
      <c t="n" s="6" r="D11">
        <v>221</v>
      </c>
    </row>
    <row spans="1:4" r="12">
      <c t="s" s="4" r="A12">
        <v>449</v>
      </c>
      <c t="n" s="6" r="B12">
        <v>29</v>
      </c>
      <c t="n" s="6" r="C12">
        <v>64</v>
      </c>
      <c t="n" s="6" r="D12">
        <v>181</v>
      </c>
    </row>
    <row spans="1:4" r="13">
      <c t="s" s="4" r="A13">
        <v>450</v>
      </c>
      <c t="n" s="6" r="B13">
        <v>-53</v>
      </c>
      <c t="n" s="6" r="C13">
        <v>-236</v>
      </c>
      <c t="n" s="6" r="D13">
        <v>-189</v>
      </c>
    </row>
    <row spans="1:4" r="14">
      <c t="s" s="4" r="A14">
        <v>451</v>
      </c>
      <c t="n" s="8" r="B14">
        <v>17</v>
      </c>
      <c t="n" s="8" r="C14">
        <v>41</v>
      </c>
      <c t="n" s="8" r="D14">
        <v>2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v>
      </c>
      <c t="s" s="2" r="C1">
        <v>1</v>
      </c>
    </row>
    <row spans="1:5" r="2">
      <c t="s" s="2" r="C2">
        <v>2</v>
      </c>
      <c t="s" s="2" r="D2">
        <v>32</v>
      </c>
      <c t="s" s="2" r="E2">
        <v>81</v>
      </c>
    </row>
    <row spans="1:5" r="3">
      <c t="s" s="3" r="A3">
        <v>82</v>
      </c>
    </row>
    <row spans="1:5" r="4">
      <c t="s" s="4" r="A4">
        <v>83</v>
      </c>
      <c t="n" s="8" r="C4">
        <v>291091</v>
      </c>
      <c t="n" s="8" r="D4">
        <v>283508</v>
      </c>
      <c t="n" s="8" r="E4">
        <v>254753</v>
      </c>
    </row>
    <row spans="1:5" r="5">
      <c t="s" s="4" r="A5">
        <v>84</v>
      </c>
      <c t="s" s="4" r="B5">
        <v>85</v>
      </c>
      <c t="n" s="6" r="C5">
        <v>207657</v>
      </c>
      <c t="n" s="6" r="D5">
        <v>205058</v>
      </c>
      <c t="n" s="6" r="E5">
        <v>180620</v>
      </c>
    </row>
    <row spans="1:5" r="6">
      <c t="s" s="4" r="A6">
        <v>86</v>
      </c>
      <c t="n" s="6" r="C6">
        <v>83434</v>
      </c>
      <c t="n" s="6" r="D6">
        <v>78450</v>
      </c>
      <c t="n" s="6" r="E6">
        <v>74133</v>
      </c>
    </row>
    <row spans="1:5" r="7">
      <c t="s" s="3" r="A7">
        <v>87</v>
      </c>
    </row>
    <row spans="1:5" r="8">
      <c t="s" s="4" r="A8">
        <v>88</v>
      </c>
      <c t="n" s="6" r="C8">
        <v>43279</v>
      </c>
      <c t="n" s="6" r="D8">
        <v>42008</v>
      </c>
      <c t="n" s="6" r="E8">
        <v>41045</v>
      </c>
    </row>
    <row spans="1:5" r="9">
      <c t="s" s="4" r="A9">
        <v>89</v>
      </c>
      <c t="n" s="6" r="C9">
        <v>16509</v>
      </c>
      <c t="n" s="6" r="D9">
        <v>16701</v>
      </c>
      <c t="n" s="6" r="E9">
        <v>17567</v>
      </c>
    </row>
    <row spans="1:5" r="10">
      <c t="s" s="4" r="A10">
        <v>90</v>
      </c>
      <c t="n" s="6" r="C10">
        <v>20237</v>
      </c>
      <c t="n" s="6" r="D10">
        <v>20368</v>
      </c>
      <c t="n" s="6" r="E10">
        <v>18702</v>
      </c>
    </row>
    <row spans="1:5" r="11">
      <c t="s" s="4" r="A11">
        <v>91</v>
      </c>
      <c t="n" s="6" r="C11">
        <v>5000</v>
      </c>
      <c t="n" s="6" r="D11">
        <v>4863</v>
      </c>
      <c t="n" s="6" r="E11">
        <v>5128</v>
      </c>
    </row>
    <row spans="1:5" r="12">
      <c t="s" s="4" r="A12">
        <v>92</v>
      </c>
      <c t="n" s="6" r="C12">
        <v>464</v>
      </c>
      <c t="n" s="6" r="D12">
        <v>422</v>
      </c>
      <c t="n" s="6" r="E12">
        <v>381</v>
      </c>
    </row>
    <row spans="1:5" r="13">
      <c t="s" s="4" r="A13">
        <v>93</v>
      </c>
      <c t="n" s="6" r="C13">
        <v>0</v>
      </c>
      <c t="n" s="6" r="D13">
        <v>0</v>
      </c>
      <c t="n" s="6" r="E13">
        <v>4832</v>
      </c>
    </row>
    <row spans="1:5" r="14">
      <c t="s" s="4" r="A14">
        <v>94</v>
      </c>
      <c t="n" s="6" r="C14">
        <v>0</v>
      </c>
      <c t="n" s="6" r="D14">
        <v>0</v>
      </c>
      <c t="n" s="6" r="E14">
        <v>1245</v>
      </c>
    </row>
    <row spans="1:5" r="15">
      <c t="s" s="4" r="A15">
        <v>95</v>
      </c>
      <c t="n" s="6" r="C15">
        <v>85489</v>
      </c>
      <c t="n" s="6" r="D15">
        <v>84362</v>
      </c>
      <c t="n" s="6" r="E15">
        <v>88900</v>
      </c>
    </row>
    <row spans="1:5" r="16">
      <c t="s" s="4" r="A16">
        <v>96</v>
      </c>
      <c t="n" s="6" r="C16">
        <v>-2055</v>
      </c>
      <c t="n" s="6" r="D16">
        <v>-5912</v>
      </c>
      <c t="n" s="6" r="E16">
        <v>-14767</v>
      </c>
    </row>
    <row spans="1:5" r="17">
      <c t="s" s="3" r="A17">
        <v>97</v>
      </c>
    </row>
    <row spans="1:5" r="18">
      <c t="s" s="4" r="A18">
        <v>98</v>
      </c>
      <c t="n" s="6" r="C18">
        <v>36</v>
      </c>
      <c t="n" s="6" r="D18">
        <v>65</v>
      </c>
      <c t="n" s="6" r="E18">
        <v>148</v>
      </c>
    </row>
    <row spans="1:5" r="19">
      <c t="s" s="4" r="A19">
        <v>99</v>
      </c>
      <c t="n" s="6" r="C19">
        <v>-1216</v>
      </c>
      <c t="n" s="6" r="D19">
        <v>-1101</v>
      </c>
      <c t="n" s="6" r="E19">
        <v>-972</v>
      </c>
    </row>
    <row spans="1:5" r="20">
      <c t="s" s="4" r="A20">
        <v>100</v>
      </c>
      <c t="n" s="6" r="C20">
        <v>-1180</v>
      </c>
      <c t="n" s="6" r="D20">
        <v>-1036</v>
      </c>
      <c t="n" s="6" r="E20">
        <v>-824</v>
      </c>
    </row>
    <row spans="1:5" r="21">
      <c t="s" s="4" r="A21">
        <v>101</v>
      </c>
      <c t="n" s="6" r="C21">
        <v>-3235</v>
      </c>
      <c t="n" s="6" r="D21">
        <v>-6948</v>
      </c>
      <c t="n" s="6" r="E21">
        <v>-15591</v>
      </c>
    </row>
    <row spans="1:5" r="22">
      <c t="s" s="4" r="A22">
        <v>102</v>
      </c>
      <c t="n" s="6" r="C22">
        <v>-811</v>
      </c>
      <c t="n" s="6" r="D22">
        <v>138</v>
      </c>
      <c t="n" s="6" r="E22">
        <v>43</v>
      </c>
    </row>
    <row spans="1:5" r="23">
      <c t="s" s="4" r="A23">
        <v>103</v>
      </c>
      <c t="n" s="6" r="C23">
        <v>-2424</v>
      </c>
      <c t="n" s="6" r="D23">
        <v>-7086</v>
      </c>
      <c t="n" s="6" r="E23">
        <v>-15634</v>
      </c>
    </row>
    <row spans="1:5" r="24">
      <c t="s" s="4" r="A24">
        <v>104</v>
      </c>
      <c t="n" s="6" r="C24">
        <v>-1143</v>
      </c>
      <c t="n" s="6" r="D24">
        <v>-207</v>
      </c>
      <c t="n" s="6" r="E24">
        <v>0</v>
      </c>
    </row>
    <row spans="1:5" r="25">
      <c t="s" s="4" r="A25">
        <v>105</v>
      </c>
      <c t="n" s="6" r="C25">
        <v>-1281</v>
      </c>
      <c t="n" s="6" r="D25">
        <v>-6879</v>
      </c>
      <c t="n" s="6" r="E25">
        <v>-15634</v>
      </c>
    </row>
    <row spans="1:5" r="26">
      <c t="s" s="3" r="A26">
        <v>106</v>
      </c>
    </row>
    <row spans="1:5" r="27">
      <c t="s" s="4" r="A27">
        <v>107</v>
      </c>
      <c t="n" s="6" r="C27">
        <v>36</v>
      </c>
      <c t="n" s="6" r="D27">
        <v>20</v>
      </c>
      <c t="n" s="6" r="E27">
        <v>55</v>
      </c>
    </row>
    <row spans="1:5" r="28">
      <c t="s" s="4" r="A28">
        <v>108</v>
      </c>
      <c t="n" s="6" r="C28">
        <v>44</v>
      </c>
      <c t="n" s="6" r="D28">
        <v>-106</v>
      </c>
      <c t="n" s="6" r="E28">
        <v>0</v>
      </c>
    </row>
    <row spans="1:5" r="29">
      <c t="s" s="4" r="A29">
        <v>109</v>
      </c>
      <c t="n" s="6" r="C29">
        <v>0</v>
      </c>
      <c t="n" s="6" r="D29">
        <v>0</v>
      </c>
      <c t="n" s="6" r="E29">
        <v>7</v>
      </c>
    </row>
    <row spans="1:5" r="30">
      <c t="s" s="4" r="A30">
        <v>110</v>
      </c>
      <c t="n" s="6" r="C30">
        <v>80</v>
      </c>
      <c t="n" s="6" r="D30">
        <v>-86</v>
      </c>
      <c t="n" s="6" r="E30">
        <v>62</v>
      </c>
    </row>
    <row spans="1:5" r="31">
      <c t="s" s="4" r="A31">
        <v>111</v>
      </c>
      <c t="n" s="8" r="C31">
        <v>-1201</v>
      </c>
      <c t="n" s="8" r="D31">
        <v>-6965</v>
      </c>
      <c t="n" s="8" r="E31">
        <v>-15572</v>
      </c>
    </row>
    <row spans="1:5" r="32">
      <c t="s" s="4" r="A32">
        <v>112</v>
      </c>
      <c t="n" s="10" r="C32">
        <v>-0.04</v>
      </c>
      <c t="n" s="10" r="D32">
        <v>-0.21</v>
      </c>
      <c t="n" s="10" r="E32">
        <v>-0.48</v>
      </c>
    </row>
    <row spans="1:5" r="33">
      <c t="s" s="4" r="A33">
        <v>113</v>
      </c>
      <c t="n" s="6" r="C33">
        <v>33946</v>
      </c>
      <c t="n" s="6" r="D33">
        <v>33489</v>
      </c>
      <c t="n" s="6" r="E33">
        <v>32697</v>
      </c>
    </row>
    <row spans="1:5" r="34">
      <c t="n" r="A34"/>
    </row>
    <row spans="1:5" r="35">
      <c t="s" s="4" r="A35">
        <v>85</v>
      </c>
      <c t="s" s="4" r="B35">
        <v>114</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v>
      </c>
      <c t="s" s="2" r="C2">
        <v>32</v>
      </c>
    </row>
    <row spans="1:3" r="3">
      <c t="s" s="3" r="A3">
        <v>454</v>
      </c>
    </row>
    <row spans="1:3" r="4">
      <c t="s" s="4" r="A4">
        <v>455</v>
      </c>
      <c t="n" s="8" r="B4">
        <v>218</v>
      </c>
      <c t="n" s="8" r="C4">
        <v>296</v>
      </c>
    </row>
    <row spans="1:3" r="5">
      <c t="s" s="4" r="A5">
        <v>456</v>
      </c>
      <c t="n" s="6" r="B5">
        <v>-109</v>
      </c>
      <c t="n" s="6" r="C5">
        <v>-123</v>
      </c>
    </row>
    <row spans="1:3" r="6">
      <c t="s" s="4" r="A6">
        <v>457</v>
      </c>
      <c t="n" s="6" r="B6">
        <v>53</v>
      </c>
      <c t="n" s="6" r="C6">
        <v>119</v>
      </c>
    </row>
    <row spans="1:3" r="7">
      <c t="s" s="4" r="A7">
        <v>458</v>
      </c>
      <c t="n" s="6" r="B7">
        <v>-52</v>
      </c>
      <c t="n" s="6" r="C7">
        <v>-74</v>
      </c>
    </row>
    <row spans="1:3" r="8">
      <c t="s" s="4" r="A8">
        <v>459</v>
      </c>
      <c t="n" s="8" r="B8">
        <v>110</v>
      </c>
      <c t="n" s="8" r="C8">
        <v>2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2</v>
      </c>
    </row>
    <row spans="1:3" r="2">
      <c t="s" s="3" r="A2">
        <v>461</v>
      </c>
    </row>
    <row spans="1:3" r="3">
      <c t="s" s="4" r="A3">
        <v>462</v>
      </c>
      <c t="n" s="8" r="B3">
        <v>65</v>
      </c>
      <c t="n" s="8" r="C3">
        <v>62</v>
      </c>
    </row>
    <row spans="1:3" r="4">
      <c t="s" s="4" r="A4">
        <v>463</v>
      </c>
      <c t="n" s="6" r="B4">
        <v>0</v>
      </c>
      <c t="n" s="6" r="C4">
        <v>0</v>
      </c>
    </row>
    <row spans="1:3" r="5">
      <c t="s" s="4" r="A5">
        <v>464</v>
      </c>
      <c t="n" s="6" r="B5">
        <v>0</v>
      </c>
      <c t="n" s="6" r="C5">
        <v>0</v>
      </c>
    </row>
    <row spans="1:3" r="6">
      <c t="s" s="4" r="A6">
        <v>465</v>
      </c>
      <c t="n" s="8" r="B6">
        <v>65</v>
      </c>
      <c t="n" s="8" r="C6">
        <v>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66</v>
      </c>
      <c t="s" s="2" r="B1">
        <v>1</v>
      </c>
    </row>
    <row spans="1:3" r="2">
      <c t="s" s="2" r="B2">
        <v>2</v>
      </c>
      <c t="s" s="2" r="C2">
        <v>32</v>
      </c>
    </row>
    <row spans="1:3" r="3">
      <c t="s" s="3" r="A3">
        <v>204</v>
      </c>
    </row>
    <row spans="1:3" r="4">
      <c t="s" s="4" r="A4">
        <v>467</v>
      </c>
      <c t="n" s="8" r="B4">
        <v>0</v>
      </c>
      <c t="n" s="8" r="C4">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2</v>
      </c>
    </row>
    <row spans="1:3" r="2">
      <c t="s" s="3" r="A2">
        <v>469</v>
      </c>
    </row>
    <row spans="1:3" r="3">
      <c t="s" s="4" r="A3">
        <v>470</v>
      </c>
      <c t="n" s="8" r="B3">
        <v>5602</v>
      </c>
      <c t="n" s="8" r="C3">
        <v>7715</v>
      </c>
    </row>
    <row spans="1:3" r="4">
      <c t="n" s="11" r="A4">
        <v>1</v>
      </c>
    </row>
    <row spans="1:3" r="5">
      <c t="s" s="3" r="A5">
        <v>469</v>
      </c>
    </row>
    <row spans="1:3" r="6">
      <c t="s" s="4" r="A6">
        <v>470</v>
      </c>
      <c t="n" s="6" r="B6">
        <v>5602</v>
      </c>
      <c t="n" s="6" r="C6">
        <v>7715</v>
      </c>
    </row>
    <row spans="1:3" r="7">
      <c t="n" s="11" r="A7">
        <v>2</v>
      </c>
    </row>
    <row spans="1:3" r="8">
      <c t="s" s="3" r="A8">
        <v>469</v>
      </c>
    </row>
    <row spans="1:3" r="9">
      <c t="s" s="4" r="A9">
        <v>470</v>
      </c>
      <c t="n" s="6" r="B9">
        <v>0</v>
      </c>
      <c t="n" s="6" r="C9">
        <v>0</v>
      </c>
    </row>
    <row spans="1:3" r="10">
      <c t="n" s="11" r="A10">
        <v>3</v>
      </c>
    </row>
    <row spans="1:3" r="11">
      <c t="s" s="3" r="A11">
        <v>469</v>
      </c>
    </row>
    <row spans="1:3" r="12">
      <c t="s" s="4" r="A12">
        <v>470</v>
      </c>
      <c t="n" s="6" r="B12">
        <v>0</v>
      </c>
      <c t="n" s="6" r="C12">
        <v>0</v>
      </c>
    </row>
    <row spans="1:3" r="13">
      <c t="s" s="4" r="A13">
        <v>471</v>
      </c>
    </row>
    <row spans="1:3" r="14">
      <c t="s" s="3" r="A14">
        <v>469</v>
      </c>
    </row>
    <row spans="1:3" r="15">
      <c t="s" s="4" r="A15">
        <v>470</v>
      </c>
      <c t="n" s="6" r="B15">
        <v>5537</v>
      </c>
      <c t="n" s="6" r="C15">
        <v>7653</v>
      </c>
    </row>
    <row spans="1:3" r="16">
      <c t="s" s="4" r="A16">
        <v>472</v>
      </c>
    </row>
    <row spans="1:3" r="17">
      <c t="s" s="3" r="A17">
        <v>469</v>
      </c>
    </row>
    <row spans="1:3" r="18">
      <c t="s" s="4" r="A18">
        <v>470</v>
      </c>
      <c t="n" s="6" r="B18">
        <v>65</v>
      </c>
      <c t="n" s="6" r="C18">
        <v>62</v>
      </c>
    </row>
    <row spans="1:3" r="19">
      <c t="s" s="4" r="A19">
        <v>473</v>
      </c>
    </row>
    <row spans="1:3" r="20">
      <c t="s" s="3" r="A20">
        <v>469</v>
      </c>
    </row>
    <row spans="1:3" r="21">
      <c t="s" s="4" r="A21">
        <v>470</v>
      </c>
      <c t="n" s="6" r="B21">
        <v>5537</v>
      </c>
      <c t="n" s="6" r="C21">
        <v>7653</v>
      </c>
    </row>
    <row spans="1:3" r="22">
      <c t="s" s="4" r="A22">
        <v>474</v>
      </c>
    </row>
    <row spans="1:3" r="23">
      <c t="s" s="3" r="A23">
        <v>469</v>
      </c>
    </row>
    <row spans="1:3" r="24">
      <c t="s" s="4" r="A24">
        <v>470</v>
      </c>
      <c t="n" s="6" r="B24">
        <v>65</v>
      </c>
      <c t="n" s="6" r="C24">
        <v>62</v>
      </c>
    </row>
    <row spans="1:3" r="25">
      <c t="s" s="4" r="A25">
        <v>475</v>
      </c>
    </row>
    <row spans="1:3" r="26">
      <c t="s" s="3" r="A26">
        <v>469</v>
      </c>
    </row>
    <row spans="1:3" r="27">
      <c t="s" s="4" r="A27">
        <v>470</v>
      </c>
      <c t="n" s="6" r="B27">
        <v>0</v>
      </c>
      <c t="n" s="6" r="C27">
        <v>0</v>
      </c>
    </row>
    <row spans="1:3" r="28">
      <c t="s" s="4" r="A28">
        <v>476</v>
      </c>
    </row>
    <row spans="1:3" r="29">
      <c t="s" s="3" r="A29">
        <v>469</v>
      </c>
    </row>
    <row spans="1:3" r="30">
      <c t="s" s="4" r="A30">
        <v>470</v>
      </c>
      <c t="n" s="6" r="B30">
        <v>0</v>
      </c>
      <c t="n" s="6" r="C30">
        <v>0</v>
      </c>
    </row>
    <row spans="1:3" r="31">
      <c t="s" s="4" r="A31">
        <v>477</v>
      </c>
    </row>
    <row spans="1:3" r="32">
      <c t="s" s="3" r="A32">
        <v>469</v>
      </c>
    </row>
    <row spans="1:3" r="33">
      <c t="s" s="4" r="A33">
        <v>470</v>
      </c>
      <c t="n" s="6" r="B33">
        <v>0</v>
      </c>
      <c t="n" s="6" r="C33">
        <v>0</v>
      </c>
    </row>
    <row spans="1:3" r="34">
      <c t="s" s="4" r="A34">
        <v>478</v>
      </c>
    </row>
    <row spans="1:3" r="35">
      <c t="s" s="3" r="A35">
        <v>469</v>
      </c>
    </row>
    <row spans="1:3" r="36">
      <c t="s" s="4" r="A36">
        <v>470</v>
      </c>
      <c t="n" s="8" r="B36">
        <v>0</v>
      </c>
      <c t="n" s="8" r="C3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9</v>
      </c>
      <c t="s" s="2" r="B1">
        <v>1</v>
      </c>
    </row>
    <row spans="1:3" r="2">
      <c t="s" s="2" r="B2">
        <v>2</v>
      </c>
      <c t="s" s="2" r="C2">
        <v>32</v>
      </c>
    </row>
    <row spans="1:3" r="3">
      <c t="s" s="3" r="A3">
        <v>469</v>
      </c>
    </row>
    <row spans="1:3" r="4">
      <c t="s" s="4" r="A4">
        <v>480</v>
      </c>
      <c t="n" s="8" r="B4">
        <v>0</v>
      </c>
      <c t="n" s="8" r="C4">
        <v>0</v>
      </c>
    </row>
    <row spans="1:3" r="5">
      <c t="s" s="4" r="A5">
        <v>481</v>
      </c>
      <c t="n" s="6" r="B5">
        <v>0</v>
      </c>
      <c t="n" s="6" r="C5">
        <v>0</v>
      </c>
    </row>
    <row spans="1:3" r="6">
      <c t="s" s="4" r="A6">
        <v>482</v>
      </c>
    </row>
    <row spans="1:3" r="7">
      <c t="s" s="3" r="A7">
        <v>469</v>
      </c>
    </row>
    <row spans="1:3" r="8">
      <c t="s" s="4" r="A8">
        <v>483</v>
      </c>
      <c t="n" s="8" r="B8">
        <v>0</v>
      </c>
      <c t="n" s="8" r="C8">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spans="1:6" r="1">
      <c t="s" s="1" r="A1">
        <v>484</v>
      </c>
      <c t="s" s="2" r="B1">
        <v>485</v>
      </c>
      <c t="s" s="2" r="C1">
        <v>393</v>
      </c>
      <c t="s" s="2" r="D1">
        <v>385</v>
      </c>
      <c t="s" s="2" r="E1">
        <v>389</v>
      </c>
      <c t="s" s="2" r="F1">
        <v>395</v>
      </c>
    </row>
    <row spans="1:6" r="2">
      <c t="s" s="3" r="A2">
        <v>396</v>
      </c>
    </row>
    <row spans="1:6" r="3">
      <c t="s" s="4" r="A3">
        <v>158</v>
      </c>
      <c t="n" s="8" r="D3">
        <v>7510</v>
      </c>
      <c t="n" s="8" r="E3">
        <v>8923</v>
      </c>
      <c t="n" s="8" r="F3">
        <v>12175</v>
      </c>
    </row>
    <row spans="1:6" r="4">
      <c t="s" s="4" r="A4">
        <v>486</v>
      </c>
      <c t="s" s="4" r="C4">
        <v>487</v>
      </c>
    </row>
    <row spans="1:6" r="5">
      <c t="s" s="4" r="A5">
        <v>488</v>
      </c>
      <c t="s" s="4" r="C5">
        <v>409</v>
      </c>
    </row>
    <row spans="1:6" r="6">
      <c t="s" s="4" r="A6">
        <v>93</v>
      </c>
      <c t="n" s="8" r="C6">
        <v>4832</v>
      </c>
      <c t="n" s="6" r="D6">
        <v>0</v>
      </c>
      <c t="n" s="6" r="E6">
        <v>0</v>
      </c>
      <c t="n" s="6" r="F6">
        <v>4832</v>
      </c>
    </row>
    <row spans="1:6" r="7">
      <c t="s" s="4" r="A7">
        <v>489</v>
      </c>
      <c t="n" s="6" r="D7">
        <v>53161</v>
      </c>
      <c t="n" s="6" r="E7">
        <v>69313</v>
      </c>
    </row>
    <row spans="1:6" r="8">
      <c t="s" s="4" r="A8">
        <v>490</v>
      </c>
      <c t="n" s="6" r="D8">
        <v>-34730</v>
      </c>
      <c t="n" s="6" r="E8">
        <v>-52347</v>
      </c>
    </row>
    <row spans="1:6" r="9">
      <c t="s" s="4" r="A9">
        <v>40</v>
      </c>
      <c t="n" s="6" r="D9">
        <v>18431</v>
      </c>
      <c t="n" s="6" r="E9">
        <v>16966</v>
      </c>
    </row>
    <row spans="1:6" r="10">
      <c t="s" s="4" r="A10">
        <v>491</v>
      </c>
    </row>
    <row spans="1:6" r="11">
      <c t="s" s="3" r="A11">
        <v>396</v>
      </c>
    </row>
    <row spans="1:6" r="12">
      <c t="s" s="4" r="A12">
        <v>40</v>
      </c>
      <c t="n" s="6" r="D12">
        <v>302</v>
      </c>
      <c t="n" s="6" r="E12">
        <v>244</v>
      </c>
    </row>
    <row spans="1:6" r="13">
      <c t="s" s="4" r="A13">
        <v>492</v>
      </c>
    </row>
    <row spans="1:6" r="14">
      <c t="s" s="3" r="A14">
        <v>396</v>
      </c>
    </row>
    <row spans="1:6" r="15">
      <c t="s" s="4" r="A15">
        <v>93</v>
      </c>
      <c t="n" s="8" r="C15">
        <v>4832</v>
      </c>
    </row>
    <row spans="1:6" r="16">
      <c t="s" s="4" r="A16">
        <v>489</v>
      </c>
      <c t="n" s="8" r="D16">
        <v>27083</v>
      </c>
      <c t="n" s="6" r="E16">
        <v>45170</v>
      </c>
    </row>
    <row spans="1:6" r="17">
      <c t="s" s="4" r="A17">
        <v>493</v>
      </c>
    </row>
    <row spans="1:6" r="18">
      <c t="s" s="3" r="A18">
        <v>396</v>
      </c>
    </row>
    <row spans="1:6" r="19">
      <c t="s" s="4" r="A19">
        <v>494</v>
      </c>
      <c t="n" s="8" r="B19">
        <v>376</v>
      </c>
    </row>
    <row spans="1:6" r="20">
      <c t="s" s="4" r="A20">
        <v>495</v>
      </c>
      <c t="s" s="4" r="B20">
        <v>496</v>
      </c>
      <c t="s" s="4" r="D20">
        <v>496</v>
      </c>
    </row>
    <row spans="1:6" r="21">
      <c t="s" s="4" r="A21">
        <v>489</v>
      </c>
      <c t="n" s="8" r="D21">
        <v>11543</v>
      </c>
      <c t="n" s="6" r="E21">
        <v>9643</v>
      </c>
    </row>
    <row spans="1:6" r="22">
      <c t="s" s="4" r="A22">
        <v>490</v>
      </c>
      <c t="n" s="6" r="D22">
        <v>-1839</v>
      </c>
      <c t="n" s="6" r="E22">
        <v>-907</v>
      </c>
    </row>
    <row spans="1:6" r="23">
      <c t="s" s="4" r="A23">
        <v>40</v>
      </c>
      <c t="n" s="6" r="D23">
        <v>9704</v>
      </c>
      <c t="n" s="6" r="E23">
        <v>8736</v>
      </c>
    </row>
    <row spans="1:6" r="24">
      <c t="s" s="4" r="A24">
        <v>497</v>
      </c>
    </row>
    <row spans="1:6" r="25">
      <c t="s" s="3" r="A25">
        <v>396</v>
      </c>
    </row>
    <row spans="1:6" r="26">
      <c t="s" s="4" r="A26">
        <v>498</v>
      </c>
      <c t="n" s="8" r="D26">
        <v>475</v>
      </c>
      <c t="n" s="8" r="E26">
        <v>475</v>
      </c>
      <c t="n" s="8" r="F26">
        <v>317</v>
      </c>
    </row>
    <row spans="1:6" r="27">
      <c t="s" s="4" r="A27">
        <v>499</v>
      </c>
      <c t="s" s="4" r="B27">
        <v>496</v>
      </c>
    </row>
    <row spans="1:6" r="28">
      <c t="s" s="4" r="A28">
        <v>500</v>
      </c>
      <c t="s" s="4" r="B28">
        <v>501</v>
      </c>
    </row>
    <row spans="1:6" r="29">
      <c t="s" s="4" r="A29">
        <v>502</v>
      </c>
      <c t="n" s="8" r="B29">
        <v>853</v>
      </c>
    </row>
    <row spans="1:6" r="30">
      <c t="s" s="4" r="A30">
        <v>503</v>
      </c>
      <c t="s" s="4" r="B30">
        <v>504</v>
      </c>
    </row>
    <row spans="1:6" r="31">
      <c t="s" s="4" r="A31">
        <v>505</v>
      </c>
      <c t="n" s="12" r="B31">
        <v>1.25</v>
      </c>
    </row>
    <row spans="1:6" r="32">
      <c t="s" s="4" r="A32">
        <v>506</v>
      </c>
      <c t="s" s="4" r="D32">
        <v>507</v>
      </c>
    </row>
    <row spans="1:6" r="33">
      <c t="s" s="4" r="A33">
        <v>508</v>
      </c>
    </row>
    <row spans="1:6" r="34">
      <c t="s" s="3" r="A34">
        <v>396</v>
      </c>
    </row>
    <row spans="1:6" r="35">
      <c t="s" s="4" r="A35">
        <v>509</v>
      </c>
      <c t="n" s="8" r="B35">
        <v>9750</v>
      </c>
    </row>
    <row spans="1:6" r="36">
      <c t="s" s="4" r="A36">
        <v>510</v>
      </c>
      <c t="n" s="6" r="B36">
        <v>9507</v>
      </c>
    </row>
    <row spans="1:6" r="37">
      <c t="s" s="4" r="A37">
        <v>511</v>
      </c>
      <c t="n" s="8" r="B37">
        <v>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2</v>
      </c>
    </row>
    <row spans="1:3" r="2">
      <c t="s" s="3" r="A2">
        <v>396</v>
      </c>
    </row>
    <row spans="1:3" r="3">
      <c t="s" s="4" r="A3">
        <v>513</v>
      </c>
      <c t="n" s="8" r="B3">
        <v>53161</v>
      </c>
      <c t="n" s="8" r="C3">
        <v>69313</v>
      </c>
    </row>
    <row spans="1:3" r="4">
      <c t="s" s="4" r="A4">
        <v>514</v>
      </c>
      <c t="n" s="6" r="B4">
        <v>-34730</v>
      </c>
      <c t="n" s="6" r="C4">
        <v>-52347</v>
      </c>
    </row>
    <row spans="1:3" r="5">
      <c t="s" s="4" r="A5">
        <v>40</v>
      </c>
      <c t="n" s="6" r="B5">
        <v>18431</v>
      </c>
      <c t="n" s="6" r="C5">
        <v>16966</v>
      </c>
    </row>
    <row spans="1:3" r="6">
      <c t="s" s="4" r="A6">
        <v>515</v>
      </c>
    </row>
    <row spans="1:3" r="7">
      <c t="s" s="3" r="A7">
        <v>396</v>
      </c>
    </row>
    <row spans="1:3" r="8">
      <c t="s" s="4" r="A8">
        <v>513</v>
      </c>
      <c t="n" s="6" r="B8">
        <v>630</v>
      </c>
      <c t="n" s="6" r="C8">
        <v>630</v>
      </c>
    </row>
    <row spans="1:3" r="9">
      <c t="s" s="4" r="A9">
        <v>516</v>
      </c>
    </row>
    <row spans="1:3" r="10">
      <c t="s" s="3" r="A10">
        <v>396</v>
      </c>
    </row>
    <row spans="1:3" r="11">
      <c t="s" s="4" r="A11">
        <v>513</v>
      </c>
      <c t="n" s="6" r="B11">
        <v>8877</v>
      </c>
      <c t="n" s="6" r="C11">
        <v>8877</v>
      </c>
    </row>
    <row spans="1:3" r="12">
      <c t="s" s="4" r="A12">
        <v>517</v>
      </c>
    </row>
    <row spans="1:3" r="13">
      <c t="s" s="3" r="A13">
        <v>396</v>
      </c>
    </row>
    <row spans="1:3" r="14">
      <c t="s" s="4" r="A14">
        <v>513</v>
      </c>
      <c t="n" s="6" r="B14">
        <v>12334</v>
      </c>
      <c t="n" s="6" r="C14">
        <v>9799</v>
      </c>
    </row>
    <row spans="1:3" r="15">
      <c t="s" s="4" r="A15">
        <v>492</v>
      </c>
    </row>
    <row spans="1:3" r="16">
      <c t="s" s="3" r="A16">
        <v>396</v>
      </c>
    </row>
    <row spans="1:3" r="17">
      <c t="s" s="4" r="A17">
        <v>513</v>
      </c>
      <c t="n" s="6" r="B17">
        <v>27083</v>
      </c>
      <c t="n" s="6" r="C17">
        <v>45170</v>
      </c>
    </row>
    <row spans="1:3" r="18">
      <c t="s" s="4" r="A18">
        <v>518</v>
      </c>
    </row>
    <row spans="1:3" r="19">
      <c t="s" s="3" r="A19">
        <v>396</v>
      </c>
    </row>
    <row spans="1:3" r="20">
      <c t="s" s="4" r="A20">
        <v>513</v>
      </c>
      <c t="n" s="6" r="B20">
        <v>136</v>
      </c>
      <c t="n" s="6" r="C20">
        <v>136</v>
      </c>
    </row>
    <row spans="1:3" r="21">
      <c t="s" s="4" r="A21">
        <v>519</v>
      </c>
    </row>
    <row spans="1:3" r="22">
      <c t="s" s="3" r="A22">
        <v>396</v>
      </c>
    </row>
    <row spans="1:3" r="23">
      <c t="s" s="4" r="A23">
        <v>513</v>
      </c>
      <c t="n" s="6" r="B23">
        <v>1474</v>
      </c>
      <c t="n" s="6" r="C23">
        <v>1761</v>
      </c>
    </row>
    <row spans="1:3" r="24">
      <c t="s" s="4" r="A24">
        <v>520</v>
      </c>
    </row>
    <row spans="1:3" r="25">
      <c t="s" s="3" r="A25">
        <v>396</v>
      </c>
    </row>
    <row spans="1:3" r="26">
      <c t="s" s="4" r="A26">
        <v>513</v>
      </c>
      <c t="n" s="6" r="B26">
        <v>1039</v>
      </c>
      <c t="n" s="6" r="C26">
        <v>1036</v>
      </c>
    </row>
    <row spans="1:3" r="27">
      <c t="s" s="4" r="A27">
        <v>521</v>
      </c>
    </row>
    <row spans="1:3" r="28">
      <c t="s" s="3" r="A28">
        <v>396</v>
      </c>
    </row>
    <row spans="1:3" r="29">
      <c t="s" s="4" r="A29">
        <v>513</v>
      </c>
      <c t="n" s="8" r="B29">
        <v>1588</v>
      </c>
      <c t="n" s="8" r="C29">
        <v>19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72"/>
  </cols>
  <sheetData>
    <row spans="1:3" r="1">
      <c t="s" s="1" r="A1">
        <v>522</v>
      </c>
      <c t="s" s="2" r="B1">
        <v>523</v>
      </c>
      <c t="s" s="2" r="C1">
        <v>2</v>
      </c>
    </row>
    <row spans="1:3" r="2">
      <c t="s" s="4" r="A2">
        <v>524</v>
      </c>
    </row>
    <row spans="1:3" r="3">
      <c t="s" s="3" r="A3">
        <v>396</v>
      </c>
    </row>
    <row spans="1:3" r="4">
      <c t="s" s="4" r="A4">
        <v>495</v>
      </c>
      <c t="s" s="4" r="C4">
        <v>436</v>
      </c>
    </row>
    <row spans="1:3" r="5">
      <c t="s" s="4" r="A5">
        <v>525</v>
      </c>
    </row>
    <row spans="1:3" r="6">
      <c t="s" s="3" r="A6">
        <v>396</v>
      </c>
    </row>
    <row spans="1:3" r="7">
      <c t="s" s="4" r="A7">
        <v>495</v>
      </c>
      <c t="s" s="4" r="C7">
        <v>422</v>
      </c>
    </row>
    <row spans="1:3" r="8">
      <c t="s" s="4" r="A8">
        <v>526</v>
      </c>
    </row>
    <row spans="1:3" r="9">
      <c t="s" s="3" r="A9">
        <v>396</v>
      </c>
    </row>
    <row spans="1:3" r="10">
      <c t="s" s="4" r="A10">
        <v>495</v>
      </c>
      <c t="s" s="4" r="C10">
        <v>436</v>
      </c>
    </row>
    <row spans="1:3" r="11">
      <c t="s" s="4" r="A11">
        <v>527</v>
      </c>
    </row>
    <row spans="1:3" r="12">
      <c t="s" s="3" r="A12">
        <v>396</v>
      </c>
    </row>
    <row spans="1:3" r="13">
      <c t="s" s="4" r="A13">
        <v>495</v>
      </c>
      <c t="s" s="4" r="C13">
        <v>425</v>
      </c>
    </row>
    <row spans="1:3" r="14">
      <c t="s" s="4" r="A14">
        <v>528</v>
      </c>
    </row>
    <row spans="1:3" r="15">
      <c t="s" s="3" r="A15">
        <v>396</v>
      </c>
    </row>
    <row spans="1:3" r="16">
      <c t="s" s="4" r="A16">
        <v>495</v>
      </c>
      <c t="s" s="4" r="C16">
        <v>436</v>
      </c>
    </row>
    <row spans="1:3" r="17">
      <c t="s" s="4" r="A17">
        <v>529</v>
      </c>
    </row>
    <row spans="1:3" r="18">
      <c t="s" s="3" r="A18">
        <v>396</v>
      </c>
    </row>
    <row spans="1:3" r="19">
      <c t="s" s="4" r="A19">
        <v>495</v>
      </c>
      <c t="s" s="4" r="C19">
        <v>422</v>
      </c>
    </row>
    <row spans="1:3" r="20">
      <c t="s" s="4" r="A20">
        <v>530</v>
      </c>
    </row>
    <row spans="1:3" r="21">
      <c t="s" s="3" r="A21">
        <v>396</v>
      </c>
    </row>
    <row spans="1:3" r="22">
      <c t="s" s="4" r="A22">
        <v>495</v>
      </c>
      <c t="s" s="4" r="C22">
        <v>425</v>
      </c>
    </row>
    <row spans="1:3" r="23">
      <c t="s" s="4" r="A23">
        <v>531</v>
      </c>
    </row>
    <row spans="1:3" r="24">
      <c t="s" s="3" r="A24">
        <v>396</v>
      </c>
    </row>
    <row spans="1:3" r="25">
      <c t="s" s="4" r="A25">
        <v>495</v>
      </c>
      <c t="s" s="4" r="C25">
        <v>422</v>
      </c>
    </row>
    <row spans="1:3" r="26">
      <c t="s" s="4" r="A26">
        <v>519</v>
      </c>
    </row>
    <row spans="1:3" r="27">
      <c t="s" s="3" r="A27">
        <v>396</v>
      </c>
    </row>
    <row spans="1:3" r="28">
      <c t="s" s="4" r="A28">
        <v>532</v>
      </c>
      <c t="s" s="4" r="C28">
        <v>533</v>
      </c>
    </row>
    <row spans="1:3" r="29">
      <c t="s" s="4" r="A29">
        <v>534</v>
      </c>
    </row>
    <row spans="1:3" r="30">
      <c t="s" s="3" r="A30">
        <v>396</v>
      </c>
    </row>
    <row spans="1:3" r="31">
      <c t="s" s="4" r="A31">
        <v>495</v>
      </c>
      <c t="s" s="4" r="C31">
        <v>425</v>
      </c>
    </row>
    <row spans="1:3" r="32">
      <c t="s" s="4" r="A32">
        <v>535</v>
      </c>
    </row>
    <row spans="1:3" r="33">
      <c t="s" s="3" r="A33">
        <v>396</v>
      </c>
    </row>
    <row spans="1:3" r="34">
      <c t="s" s="4" r="A34">
        <v>495</v>
      </c>
      <c t="s" s="4" r="C34">
        <v>422</v>
      </c>
    </row>
    <row spans="1:3" r="35">
      <c t="s" s="4" r="A35">
        <v>536</v>
      </c>
    </row>
    <row spans="1:3" r="36">
      <c t="s" s="3" r="A36">
        <v>396</v>
      </c>
    </row>
    <row spans="1:3" r="37">
      <c t="s" s="4" r="A37">
        <v>495</v>
      </c>
      <c t="s" s="4" r="C37">
        <v>425</v>
      </c>
    </row>
    <row spans="1:3" r="38">
      <c t="s" s="4" r="A38">
        <v>537</v>
      </c>
    </row>
    <row spans="1:3" r="39">
      <c t="s" s="3" r="A39">
        <v>396</v>
      </c>
    </row>
    <row spans="1:3" r="40">
      <c t="s" s="4" r="A40">
        <v>495</v>
      </c>
      <c t="s" s="4" r="C40">
        <v>538</v>
      </c>
    </row>
    <row spans="1:3" r="41">
      <c t="s" s="4" r="A41">
        <v>493</v>
      </c>
    </row>
    <row spans="1:3" r="42">
      <c t="s" s="3" r="A42">
        <v>396</v>
      </c>
    </row>
    <row spans="1:3" r="43">
      <c t="s" s="4" r="A43">
        <v>495</v>
      </c>
      <c t="s" s="4" r="B43">
        <v>496</v>
      </c>
      <c t="s" s="4" r="C43">
        <v>4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2</v>
      </c>
      <c t="s" s="2" r="D2">
        <v>81</v>
      </c>
    </row>
    <row spans="1:4" r="3">
      <c t="s" s="3" r="A3">
        <v>213</v>
      </c>
    </row>
    <row spans="1:4" r="4">
      <c t="s" s="4" r="A4">
        <v>540</v>
      </c>
      <c t="n" s="8" r="B4">
        <v>464</v>
      </c>
      <c t="n" s="8" r="C4">
        <v>422</v>
      </c>
      <c t="n" s="8" r="D4">
        <v>3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2</v>
      </c>
      <c t="s" s="2" r="C2">
        <v>32</v>
      </c>
    </row>
    <row spans="1:3" r="3">
      <c t="s" s="3" r="A3">
        <v>542</v>
      </c>
    </row>
    <row spans="1:3" r="4">
      <c t="s" s="4" r="A4">
        <v>543</v>
      </c>
      <c t="n" s="8" r="B4">
        <v>4719</v>
      </c>
      <c t="n" s="8" r="C4">
        <v>4486</v>
      </c>
    </row>
    <row spans="1:3" r="5">
      <c t="s" s="4" r="A5">
        <v>544</v>
      </c>
      <c t="n" s="6" r="B5">
        <v>-3243</v>
      </c>
      <c t="n" s="6" r="C5">
        <v>-2779</v>
      </c>
    </row>
    <row spans="1:3" r="6">
      <c t="s" s="4" r="A6">
        <v>545</v>
      </c>
      <c t="n" s="8" r="B6">
        <v>1476</v>
      </c>
      <c t="n" s="6" r="C6">
        <v>1707</v>
      </c>
    </row>
    <row spans="1:3" r="7">
      <c t="s" s="4" r="A7">
        <v>546</v>
      </c>
    </row>
    <row spans="1:3" r="8">
      <c t="s" s="3" r="A8">
        <v>542</v>
      </c>
    </row>
    <row spans="1:3" r="9">
      <c t="s" s="4" r="A9">
        <v>547</v>
      </c>
      <c t="s" s="4" r="B9">
        <v>444</v>
      </c>
    </row>
    <row spans="1:3" r="10">
      <c t="s" s="4" r="A10">
        <v>543</v>
      </c>
      <c t="n" s="8" r="B10">
        <v>2750</v>
      </c>
      <c t="n" s="6" r="C10">
        <v>2750</v>
      </c>
    </row>
    <row spans="1:3" r="11">
      <c t="s" s="4" r="A11">
        <v>544</v>
      </c>
      <c t="n" s="6" r="B11">
        <v>-2361</v>
      </c>
      <c t="n" s="6" r="C11">
        <v>-2102</v>
      </c>
    </row>
    <row spans="1:3" r="12">
      <c t="s" s="4" r="A12">
        <v>545</v>
      </c>
      <c t="n" s="6" r="B12">
        <v>389</v>
      </c>
      <c t="n" s="6" r="C12">
        <v>648</v>
      </c>
    </row>
    <row spans="1:3" r="13">
      <c t="s" s="4" r="A13">
        <v>548</v>
      </c>
    </row>
    <row spans="1:3" r="14">
      <c t="s" s="3" r="A14">
        <v>542</v>
      </c>
    </row>
    <row spans="1:3" r="15">
      <c t="s" s="4" r="A15">
        <v>543</v>
      </c>
      <c t="n" s="6" r="B15">
        <v>562</v>
      </c>
      <c t="n" s="6" r="C15">
        <v>537</v>
      </c>
    </row>
    <row spans="1:3" r="16">
      <c t="s" s="4" r="A16">
        <v>544</v>
      </c>
      <c t="n" s="6" r="B16">
        <v>-219</v>
      </c>
      <c t="n" s="6" r="C16">
        <v>-94</v>
      </c>
    </row>
    <row spans="1:3" r="17">
      <c t="s" s="4" r="A17">
        <v>545</v>
      </c>
      <c t="n" s="8" r="B17">
        <v>343</v>
      </c>
      <c t="n" s="6" r="C17">
        <v>443</v>
      </c>
    </row>
    <row spans="1:3" r="18">
      <c t="s" s="4" r="A18">
        <v>549</v>
      </c>
    </row>
    <row spans="1:3" r="19">
      <c t="s" s="3" r="A19">
        <v>542</v>
      </c>
    </row>
    <row spans="1:3" r="20">
      <c t="s" s="4" r="A20">
        <v>547</v>
      </c>
      <c t="s" s="4" r="B20">
        <v>550</v>
      </c>
    </row>
    <row spans="1:3" r="21">
      <c t="s" s="4" r="A21">
        <v>543</v>
      </c>
      <c t="n" s="8" r="B21">
        <v>1407</v>
      </c>
      <c t="n" s="6" r="C21">
        <v>1199</v>
      </c>
    </row>
    <row spans="1:3" r="22">
      <c t="s" s="4" r="A22">
        <v>544</v>
      </c>
      <c t="n" s="6" r="B22">
        <v>-663</v>
      </c>
      <c t="n" s="6" r="C22">
        <v>-583</v>
      </c>
    </row>
    <row spans="1:3" r="23">
      <c t="s" s="4" r="A23">
        <v>545</v>
      </c>
      <c t="n" s="8" r="B23">
        <v>744</v>
      </c>
      <c t="n" s="8" r="C23">
        <v>616</v>
      </c>
    </row>
    <row spans="1:3" r="24">
      <c t="s" s="4" r="A24">
        <v>551</v>
      </c>
    </row>
    <row spans="1:3" r="25">
      <c t="s" s="3" r="A25">
        <v>542</v>
      </c>
    </row>
    <row spans="1:3" r="26">
      <c t="s" s="4" r="A26">
        <v>547</v>
      </c>
      <c t="s" s="4" r="B26">
        <v>425</v>
      </c>
    </row>
    <row spans="1:3" r="27">
      <c t="s" s="4" r="A27">
        <v>552</v>
      </c>
    </row>
    <row spans="1:3" r="28">
      <c t="s" s="3" r="A28">
        <v>542</v>
      </c>
    </row>
    <row spans="1:3" r="29">
      <c t="s" s="4" r="A29">
        <v>547</v>
      </c>
      <c t="s" s="4" r="B29">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8"/>
    <col customWidth="1" max="6" min="6" width="39"/>
    <col customWidth="1" max="7" min="7" width="46"/>
    <col customWidth="1" max="8" min="8" width="20"/>
    <col customWidth="1" max="9" min="9" width="24"/>
    <col customWidth="1" max="10" min="10" width="27"/>
  </cols>
  <sheetData>
    <row spans="1:10" r="1">
      <c t="s" s="1" r="A1">
        <v>115</v>
      </c>
      <c t="s" s="2" r="B1">
        <v>116</v>
      </c>
      <c t="s" s="2" r="C1">
        <v>117</v>
      </c>
      <c t="s" s="2" r="D1">
        <v>118</v>
      </c>
      <c t="s" s="2" r="E1">
        <v>119</v>
      </c>
      <c t="s" s="2" r="F1">
        <v>120</v>
      </c>
      <c t="s" s="2" r="G1">
        <v>121</v>
      </c>
      <c t="s" s="2" r="H1">
        <v>122</v>
      </c>
      <c t="s" s="2" r="I1">
        <v>123</v>
      </c>
      <c t="s" s="2" r="J1">
        <v>124</v>
      </c>
    </row>
    <row spans="1:10" r="2">
      <c t="s" s="4" r="A2">
        <v>125</v>
      </c>
      <c t="n" s="8" r="B2">
        <v>-15634</v>
      </c>
    </row>
    <row spans="1:10" r="3">
      <c t="s" s="4" r="A3">
        <v>126</v>
      </c>
      <c t="n" s="6" r="B3">
        <v>27644</v>
      </c>
      <c t="n" s="8" r="C3">
        <v>0</v>
      </c>
      <c t="n" s="8" r="D3">
        <v>31</v>
      </c>
      <c t="n" s="8" r="E3">
        <v>159781</v>
      </c>
      <c t="n" s="8" r="F3">
        <v>0</v>
      </c>
      <c t="n" s="8" r="G3">
        <v>384</v>
      </c>
      <c t="n" s="8" r="H3">
        <v>-132552</v>
      </c>
      <c t="n" s="8" r="I3">
        <v>0</v>
      </c>
      <c t="n" s="8" r="J3">
        <v>27644</v>
      </c>
    </row>
    <row spans="1:10" r="4">
      <c t="s" s="4" r="A4">
        <v>127</v>
      </c>
      <c t="n" s="6" r="C4">
        <v>0</v>
      </c>
      <c t="n" s="6" r="D4">
        <v>31128000</v>
      </c>
    </row>
    <row spans="1:10" r="5">
      <c t="s" s="3" r="A5">
        <v>128</v>
      </c>
    </row>
    <row spans="1:10" r="6">
      <c t="s" s="4" r="A6">
        <v>129</v>
      </c>
      <c t="n" s="6" r="B6">
        <v>-15634</v>
      </c>
      <c t="n" s="6" r="H6">
        <v>-15634</v>
      </c>
      <c t="n" s="6" r="J6">
        <v>-15634</v>
      </c>
    </row>
    <row spans="1:10" r="7">
      <c t="s" s="4" r="A7">
        <v>130</v>
      </c>
      <c t="n" s="6" r="B7">
        <v>5170</v>
      </c>
      <c t="n" s="8" r="C7">
        <v>4</v>
      </c>
      <c t="n" s="6" r="E7">
        <v>5166</v>
      </c>
      <c t="n" s="6" r="J7">
        <v>5170</v>
      </c>
    </row>
    <row spans="1:10" r="8">
      <c t="s" s="4" r="A8">
        <v>131</v>
      </c>
      <c t="n" s="6" r="C8">
        <v>4150000</v>
      </c>
    </row>
    <row spans="1:10" r="9">
      <c t="s" s="4" r="A9">
        <v>132</v>
      </c>
      <c t="n" s="6" r="B9">
        <v>1991</v>
      </c>
      <c t="n" s="8" r="D9">
        <v>2</v>
      </c>
      <c t="n" s="6" r="E9">
        <v>1989</v>
      </c>
      <c t="n" s="6" r="J9">
        <v>1991</v>
      </c>
    </row>
    <row spans="1:10" r="10">
      <c t="s" s="4" r="A10">
        <v>133</v>
      </c>
      <c t="n" s="6" r="D10">
        <v>2050000</v>
      </c>
    </row>
    <row spans="1:10" r="11">
      <c t="s" s="4" r="A11">
        <v>134</v>
      </c>
      <c t="n" s="6" r="B11">
        <v>60</v>
      </c>
      <c t="n" s="6" r="E11">
        <v>60</v>
      </c>
      <c t="n" s="6" r="J11">
        <v>60</v>
      </c>
    </row>
    <row spans="1:10" r="12">
      <c t="s" s="4" r="A12">
        <v>135</v>
      </c>
      <c t="n" s="6" r="D12">
        <v>50000</v>
      </c>
    </row>
    <row spans="1:10" r="13">
      <c t="s" s="4" r="A13">
        <v>130</v>
      </c>
      <c t="n" s="6" r="B13">
        <v>183</v>
      </c>
      <c t="n" s="6" r="E13">
        <v>183</v>
      </c>
      <c t="n" s="6" r="J13">
        <v>183</v>
      </c>
    </row>
    <row spans="1:10" r="14">
      <c t="s" s="4" r="A14">
        <v>136</v>
      </c>
      <c t="n" s="6" r="D14">
        <v>101000</v>
      </c>
    </row>
    <row spans="1:10" r="15">
      <c t="s" s="4" r="A15">
        <v>137</v>
      </c>
      <c t="n" s="6" r="B15">
        <v>31</v>
      </c>
      <c t="n" s="6" r="E15">
        <v>31</v>
      </c>
      <c t="n" s="6" r="J15">
        <v>31</v>
      </c>
    </row>
    <row spans="1:10" r="16">
      <c t="s" s="4" r="A16">
        <v>138</v>
      </c>
      <c t="n" s="6" r="D16">
        <v>23000</v>
      </c>
    </row>
    <row spans="1:10" r="17">
      <c t="s" s="4" r="A17">
        <v>139</v>
      </c>
      <c t="n" s="6" r="B17">
        <v>1483</v>
      </c>
      <c t="n" s="6" r="E17">
        <v>1483</v>
      </c>
      <c t="n" s="6" r="J17">
        <v>1483</v>
      </c>
    </row>
    <row spans="1:10" r="18">
      <c t="s" s="4" r="A18">
        <v>140</v>
      </c>
      <c t="n" s="6" r="B18">
        <v>-60</v>
      </c>
      <c t="n" s="6" r="F18">
        <v>60</v>
      </c>
      <c t="n" s="6" r="H18">
        <v>-120</v>
      </c>
      <c t="n" s="6" r="J18">
        <v>-60</v>
      </c>
    </row>
    <row spans="1:10" r="19">
      <c t="s" s="4" r="A19">
        <v>139</v>
      </c>
      <c t="n" s="6" r="B19">
        <v>-64</v>
      </c>
      <c t="n" s="6" r="H19">
        <v>-64</v>
      </c>
      <c t="n" s="6" r="J19">
        <v>-64</v>
      </c>
    </row>
    <row spans="1:10" r="20">
      <c t="s" s="4" r="A20">
        <v>141</v>
      </c>
      <c t="n" s="6" r="B20">
        <v>7</v>
      </c>
      <c t="n" s="6" r="G20">
        <v>7</v>
      </c>
      <c t="n" s="6" r="J20">
        <v>7</v>
      </c>
    </row>
    <row spans="1:10" r="21">
      <c t="s" s="4" r="A21">
        <v>142</v>
      </c>
      <c t="n" s="6" r="B21">
        <v>55</v>
      </c>
      <c t="n" s="6" r="G21">
        <v>55</v>
      </c>
      <c t="n" s="6" r="J21">
        <v>55</v>
      </c>
    </row>
    <row spans="1:10" r="22">
      <c t="s" s="4" r="A22">
        <v>143</v>
      </c>
      <c t="n" s="6" r="B22">
        <v>20866</v>
      </c>
      <c t="n" s="8" r="C22">
        <v>4</v>
      </c>
      <c t="n" s="8" r="D22">
        <v>33</v>
      </c>
      <c t="n" s="6" r="E22">
        <v>168693</v>
      </c>
      <c t="n" s="6" r="F22">
        <v>60</v>
      </c>
      <c t="n" s="6" r="G22">
        <v>446</v>
      </c>
      <c t="n" s="6" r="H22">
        <v>-148370</v>
      </c>
      <c t="n" s="6" r="I22">
        <v>0</v>
      </c>
      <c t="n" s="6" r="J22">
        <v>20866</v>
      </c>
    </row>
    <row spans="1:10" r="23">
      <c t="s" s="4" r="A23">
        <v>144</v>
      </c>
      <c t="n" s="6" r="C23">
        <v>4150000</v>
      </c>
      <c t="n" s="6" r="D23">
        <v>33352000</v>
      </c>
    </row>
    <row spans="1:10" r="24">
      <c t="s" s="4" r="A24">
        <v>125</v>
      </c>
      <c t="n" s="6" r="B24">
        <v>-6879</v>
      </c>
    </row>
    <row spans="1:10" r="25">
      <c t="s" s="3" r="A25">
        <v>128</v>
      </c>
    </row>
    <row spans="1:10" r="26">
      <c t="s" s="4" r="A26">
        <v>129</v>
      </c>
      <c t="n" s="6" r="B26">
        <v>-7086</v>
      </c>
      <c t="n" s="6" r="H26">
        <v>-6879</v>
      </c>
      <c t="n" s="6" r="I26">
        <v>-207</v>
      </c>
      <c t="n" s="6" r="J26">
        <v>-6879</v>
      </c>
    </row>
    <row spans="1:10" r="27">
      <c t="s" s="4" r="A27">
        <v>132</v>
      </c>
      <c t="n" s="6" r="B27">
        <v>5665</v>
      </c>
      <c t="n" s="6" r="E27">
        <v>2512</v>
      </c>
      <c t="n" s="6" r="I27">
        <v>3153</v>
      </c>
      <c t="n" s="6" r="J27">
        <v>2512</v>
      </c>
    </row>
    <row spans="1:10" r="28">
      <c t="s" s="4" r="A28">
        <v>134</v>
      </c>
      <c t="n" s="6" r="E28">
        <v>300</v>
      </c>
      <c t="n" s="6" r="F28">
        <v>-300</v>
      </c>
    </row>
    <row spans="1:10" r="29">
      <c t="s" s="4" r="A29">
        <v>135</v>
      </c>
      <c t="n" s="6" r="D29">
        <v>107000</v>
      </c>
    </row>
    <row spans="1:10" r="30">
      <c t="s" s="4" r="A30">
        <v>130</v>
      </c>
      <c t="n" s="6" r="B30">
        <v>295</v>
      </c>
      <c t="n" s="6" r="E30">
        <v>295</v>
      </c>
      <c t="n" s="6" r="J30">
        <v>295</v>
      </c>
    </row>
    <row spans="1:10" r="31">
      <c t="s" s="4" r="A31">
        <v>136</v>
      </c>
      <c t="n" s="6" r="D31">
        <v>144000</v>
      </c>
    </row>
    <row spans="1:10" r="32">
      <c t="s" s="4" r="A32">
        <v>145</v>
      </c>
      <c t="n" s="6" r="D32">
        <v>21000</v>
      </c>
    </row>
    <row spans="1:10" r="33">
      <c t="s" s="4" r="A33">
        <v>139</v>
      </c>
      <c t="n" s="6" r="B33">
        <v>2569</v>
      </c>
      <c t="n" s="6" r="E33">
        <v>2569</v>
      </c>
      <c t="n" s="6" r="J33">
        <v>2569</v>
      </c>
    </row>
    <row spans="1:10" r="34">
      <c t="s" s="4" r="A34">
        <v>140</v>
      </c>
      <c t="n" s="6" r="F34">
        <v>240</v>
      </c>
      <c t="n" s="6" r="H34">
        <v>-240</v>
      </c>
    </row>
    <row spans="1:10" r="35">
      <c t="s" s="4" r="A35">
        <v>141</v>
      </c>
      <c t="n" s="6" r="B35">
        <v>0</v>
      </c>
    </row>
    <row spans="1:10" r="36">
      <c t="s" s="4" r="A36">
        <v>142</v>
      </c>
      <c t="n" s="6" r="B36">
        <v>20</v>
      </c>
      <c t="n" s="6" r="G36">
        <v>20</v>
      </c>
      <c t="n" s="6" r="J36">
        <v>20</v>
      </c>
    </row>
    <row spans="1:10" r="37">
      <c t="s" s="4" r="A37">
        <v>108</v>
      </c>
      <c t="n" s="6" r="B37">
        <v>-106</v>
      </c>
      <c t="n" s="6" r="G37">
        <v>-106</v>
      </c>
      <c t="n" s="6" r="J37">
        <v>-106</v>
      </c>
    </row>
    <row spans="1:10" r="38">
      <c t="s" s="4" r="A38">
        <v>146</v>
      </c>
      <c t="n" s="6" r="B38">
        <v>22223</v>
      </c>
      <c t="n" s="8" r="C38">
        <v>4</v>
      </c>
      <c t="n" s="8" r="D38">
        <v>33</v>
      </c>
      <c t="n" s="6" r="E38">
        <v>174369</v>
      </c>
      <c t="n" s="6" r="F38">
        <v>0</v>
      </c>
      <c t="n" s="6" r="G38">
        <v>360</v>
      </c>
      <c t="n" s="6" r="H38">
        <v>-155489</v>
      </c>
      <c t="n" s="6" r="I38">
        <v>2946</v>
      </c>
      <c t="n" s="6" r="J38">
        <v>19277</v>
      </c>
    </row>
    <row spans="1:10" r="39">
      <c t="s" s="4" r="A39">
        <v>147</v>
      </c>
      <c t="n" s="6" r="C39">
        <v>4150000</v>
      </c>
      <c t="n" s="6" r="D39">
        <v>33624000</v>
      </c>
    </row>
    <row spans="1:10" r="40">
      <c t="s" s="4" r="A40">
        <v>125</v>
      </c>
      <c t="n" s="6" r="B40">
        <v>-1281</v>
      </c>
      <c t="n" s="6" r="H40">
        <v>-1281</v>
      </c>
    </row>
    <row spans="1:10" r="41">
      <c t="s" s="3" r="A41">
        <v>128</v>
      </c>
    </row>
    <row spans="1:10" r="42">
      <c t="s" s="4" r="A42">
        <v>129</v>
      </c>
      <c t="n" s="6" r="B42">
        <v>-2424</v>
      </c>
      <c t="n" s="6" r="I42">
        <v>-1143</v>
      </c>
      <c t="n" s="6" r="J42">
        <v>-1281</v>
      </c>
    </row>
    <row spans="1:10" r="43">
      <c t="s" s="4" r="A43">
        <v>134</v>
      </c>
      <c t="n" s="6" r="E43">
        <v>241</v>
      </c>
      <c t="n" s="6" r="F43">
        <v>-241</v>
      </c>
    </row>
    <row spans="1:10" r="44">
      <c t="s" s="4" r="A44">
        <v>135</v>
      </c>
      <c t="n" s="6" r="D44">
        <v>103000</v>
      </c>
    </row>
    <row spans="1:10" r="45">
      <c t="s" s="4" r="A45">
        <v>130</v>
      </c>
      <c t="n" s="8" r="B45">
        <v>135</v>
      </c>
      <c t="n" s="6" r="E45">
        <v>135</v>
      </c>
      <c t="n" s="6" r="J45">
        <v>135</v>
      </c>
    </row>
    <row spans="1:10" r="46">
      <c t="s" s="4" r="A46">
        <v>136</v>
      </c>
      <c t="n" s="6" r="B46">
        <v>301185</v>
      </c>
      <c t="n" s="6" r="D46">
        <v>301000</v>
      </c>
    </row>
    <row spans="1:10" r="47">
      <c t="s" s="4" r="A47">
        <v>145</v>
      </c>
      <c t="n" s="6" r="D47">
        <v>397000</v>
      </c>
    </row>
    <row spans="1:10" r="48">
      <c t="s" s="4" r="A48">
        <v>148</v>
      </c>
      <c t="n" s="8" r="B48">
        <v>-809</v>
      </c>
      <c t="n" s="6" r="E48">
        <v>-809</v>
      </c>
      <c t="n" s="6" r="J48">
        <v>-809</v>
      </c>
    </row>
    <row spans="1:10" r="49">
      <c t="s" s="4" r="A49">
        <v>137</v>
      </c>
      <c t="n" s="6" r="B49">
        <v>2</v>
      </c>
      <c t="n" s="6" r="E49">
        <v>2</v>
      </c>
      <c t="n" s="6" r="J49">
        <v>2</v>
      </c>
    </row>
    <row spans="1:10" r="50">
      <c t="s" s="4" r="A50">
        <v>138</v>
      </c>
      <c t="n" s="6" r="D50">
        <v>2000</v>
      </c>
    </row>
    <row spans="1:10" r="51">
      <c t="s" s="4" r="A51">
        <v>139</v>
      </c>
      <c t="n" s="6" r="B51">
        <v>2565</v>
      </c>
      <c t="n" s="6" r="E51">
        <v>2565</v>
      </c>
      <c t="n" s="6" r="J51">
        <v>2565</v>
      </c>
    </row>
    <row spans="1:10" r="52">
      <c t="s" s="4" r="A52">
        <v>140</v>
      </c>
      <c t="n" s="6" r="B52">
        <v>0</v>
      </c>
      <c t="n" s="6" r="F52">
        <v>241</v>
      </c>
      <c t="n" s="6" r="H52">
        <v>-241</v>
      </c>
      <c t="n" s="6" r="J52">
        <v>0</v>
      </c>
    </row>
    <row spans="1:10" r="53">
      <c t="s" s="4" r="A53">
        <v>141</v>
      </c>
      <c t="n" s="6" r="B53">
        <v>0</v>
      </c>
    </row>
    <row spans="1:10" r="54">
      <c t="s" s="4" r="A54">
        <v>142</v>
      </c>
      <c t="n" s="6" r="B54">
        <v>36</v>
      </c>
      <c t="n" s="6" r="G54">
        <v>36</v>
      </c>
      <c t="n" s="6" r="J54">
        <v>36</v>
      </c>
    </row>
    <row spans="1:10" r="55">
      <c t="s" s="4" r="A55">
        <v>108</v>
      </c>
      <c t="n" s="6" r="B55">
        <v>44</v>
      </c>
      <c t="n" s="6" r="G55">
        <v>44</v>
      </c>
      <c t="n" s="6" r="J55">
        <v>44</v>
      </c>
    </row>
    <row spans="1:10" r="56">
      <c t="s" s="4" r="A56">
        <v>149</v>
      </c>
      <c t="n" s="6" r="D56">
        <v>-151000</v>
      </c>
    </row>
    <row spans="1:10" r="57">
      <c t="s" s="4" r="A57">
        <v>150</v>
      </c>
      <c t="n" s="6" r="B57">
        <v>451</v>
      </c>
      <c t="n" s="8" r="D57">
        <v>1</v>
      </c>
      <c t="n" s="6" r="E57">
        <v>450</v>
      </c>
      <c t="n" s="6" r="J57">
        <v>451</v>
      </c>
    </row>
    <row spans="1:10" r="58">
      <c t="s" s="4" r="A58">
        <v>151</v>
      </c>
      <c t="n" s="6" r="D58">
        <v>-139000</v>
      </c>
    </row>
    <row spans="1:10" r="59">
      <c t="s" s="4" r="A59">
        <v>152</v>
      </c>
      <c t="n" s="6" r="B59">
        <v>-80</v>
      </c>
      <c t="n" s="6" r="E59">
        <v>-80</v>
      </c>
      <c t="n" s="6" r="J59">
        <v>-80</v>
      </c>
    </row>
    <row spans="1:10" r="60">
      <c t="s" s="4" r="A60">
        <v>153</v>
      </c>
      <c t="n" s="8" r="B60">
        <v>22143</v>
      </c>
      <c t="n" s="8" r="C60">
        <v>4</v>
      </c>
      <c t="n" s="8" r="D60">
        <v>34</v>
      </c>
      <c t="n" s="8" r="E60">
        <v>176873</v>
      </c>
      <c t="n" s="8" r="F60">
        <v>0</v>
      </c>
      <c t="n" s="8" r="G60">
        <v>440</v>
      </c>
      <c t="n" s="8" r="H60">
        <v>-157011</v>
      </c>
      <c t="n" s="8" r="I60">
        <v>1803</v>
      </c>
      <c t="n" s="8" r="J60">
        <v>20340</v>
      </c>
    </row>
    <row spans="1:10" r="61">
      <c t="s" s="4" r="A61">
        <v>154</v>
      </c>
      <c t="n" s="6" r="C61">
        <v>4150000</v>
      </c>
      <c t="n" s="6" r="D61">
        <v>3413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3" r="A2">
        <v>213</v>
      </c>
    </row>
    <row spans="1:3" r="3">
      <c t="n" s="6" r="A3">
        <v>2016</v>
      </c>
      <c t="n" s="8" r="B3">
        <v>482</v>
      </c>
    </row>
    <row spans="1:3" r="4">
      <c t="n" s="6" r="A4">
        <v>2017</v>
      </c>
      <c t="n" s="6" r="B4">
        <v>344</v>
      </c>
    </row>
    <row spans="1:3" r="5">
      <c t="n" s="6" r="A5">
        <v>2018</v>
      </c>
      <c t="n" s="6" r="B5">
        <v>185</v>
      </c>
    </row>
    <row spans="1:3" r="6">
      <c t="n" s="6" r="A6">
        <v>2019</v>
      </c>
      <c t="n" s="6" r="B6">
        <v>100</v>
      </c>
    </row>
    <row spans="1:3" r="7">
      <c t="n" s="6" r="A7">
        <v>2020</v>
      </c>
      <c t="n" s="6" r="B7">
        <v>100</v>
      </c>
    </row>
    <row spans="1:3" r="8">
      <c t="s" s="4" r="A8">
        <v>554</v>
      </c>
      <c t="n" s="6" r="B8">
        <v>265</v>
      </c>
    </row>
    <row spans="1:3" r="9">
      <c t="s" s="4" r="A9">
        <v>545</v>
      </c>
      <c t="n" s="8" r="B9">
        <v>1476</v>
      </c>
      <c t="n" s="8" r="C9">
        <v>17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4"/>
    <col customWidth="1" max="7" min="7" width="14"/>
    <col customWidth="1" max="8" min="8" width="21"/>
  </cols>
  <sheetData>
    <row spans="1:8" r="1">
      <c t="s" s="1" r="A1">
        <v>555</v>
      </c>
      <c t="s" s="2" r="B1">
        <v>556</v>
      </c>
      <c t="s" s="2" r="C1">
        <v>557</v>
      </c>
      <c t="s" s="2" r="D1">
        <v>558</v>
      </c>
      <c t="s" s="2" r="E1">
        <v>385</v>
      </c>
      <c t="s" s="2" r="F1">
        <v>559</v>
      </c>
      <c t="s" s="2" r="G1">
        <v>560</v>
      </c>
      <c t="s" s="2" r="H1">
        <v>389</v>
      </c>
    </row>
    <row spans="1:8" r="2">
      <c t="s" s="3" r="A2">
        <v>561</v>
      </c>
    </row>
    <row spans="1:8" r="3">
      <c t="s" s="4" r="A3">
        <v>47</v>
      </c>
      <c t="n" s="8" r="E3">
        <v>11759000</v>
      </c>
      <c t="n" s="8" r="H3">
        <v>11022000</v>
      </c>
    </row>
    <row spans="1:8" r="4">
      <c t="s" s="4" r="A4">
        <v>562</v>
      </c>
      <c t="n" s="6" r="E4">
        <v>10689000</v>
      </c>
    </row>
    <row spans="1:8" r="5">
      <c t="s" s="4" r="A5">
        <v>563</v>
      </c>
    </row>
    <row spans="1:8" r="6">
      <c t="s" s="3" r="A6">
        <v>561</v>
      </c>
    </row>
    <row spans="1:8" r="7">
      <c t="s" s="4" r="A7">
        <v>564</v>
      </c>
      <c t="n" s="6" r="E7">
        <v>25000000</v>
      </c>
    </row>
    <row spans="1:8" r="8">
      <c t="s" s="4" r="A8">
        <v>565</v>
      </c>
      <c t="n" s="8" r="E8">
        <v>40000000</v>
      </c>
    </row>
    <row spans="1:8" r="9">
      <c t="s" s="4" r="A9">
        <v>566</v>
      </c>
      <c t="s" s="4" r="E9">
        <v>567</v>
      </c>
    </row>
    <row spans="1:8" r="10">
      <c t="s" s="4" r="A10">
        <v>47</v>
      </c>
      <c t="n" s="8" r="E10">
        <v>11759000</v>
      </c>
    </row>
    <row spans="1:8" r="11">
      <c t="s" s="4" r="A11">
        <v>568</v>
      </c>
      <c t="n" s="8" r="E11">
        <v>1500000</v>
      </c>
    </row>
    <row spans="1:8" r="12">
      <c t="s" s="4" r="A12">
        <v>569</v>
      </c>
      <c t="s" s="4" r="E12">
        <v>570</v>
      </c>
    </row>
    <row spans="1:8" r="13">
      <c t="s" s="4" r="A13">
        <v>571</v>
      </c>
      <c t="n" s="8" r="C13">
        <v>4000000</v>
      </c>
      <c t="n" s="8" r="E13">
        <v>2400000</v>
      </c>
    </row>
    <row spans="1:8" r="14">
      <c t="s" s="4" r="A14">
        <v>572</v>
      </c>
      <c t="n" s="8" r="E14">
        <v>8803000</v>
      </c>
    </row>
    <row spans="1:8" r="15">
      <c t="s" s="4" r="A15">
        <v>573</v>
      </c>
      <c t="s" s="4" r="E15">
        <v>574</v>
      </c>
    </row>
    <row spans="1:8" r="16">
      <c t="s" s="4" r="A16">
        <v>575</v>
      </c>
    </row>
    <row spans="1:8" r="17">
      <c t="s" s="3" r="A17">
        <v>561</v>
      </c>
    </row>
    <row spans="1:8" r="18">
      <c t="s" s="4" r="A18">
        <v>576</v>
      </c>
      <c t="s" s="4" r="E18">
        <v>577</v>
      </c>
    </row>
    <row spans="1:8" r="19">
      <c t="s" s="4" r="A19">
        <v>578</v>
      </c>
      <c t="n" s="8" r="E19">
        <v>11700000</v>
      </c>
    </row>
    <row spans="1:8" r="20">
      <c t="s" s="4" r="A20">
        <v>579</v>
      </c>
    </row>
    <row spans="1:8" r="21">
      <c t="s" s="3" r="A21">
        <v>561</v>
      </c>
    </row>
    <row spans="1:8" r="22">
      <c t="s" s="4" r="A22">
        <v>576</v>
      </c>
      <c t="s" s="4" r="E22">
        <v>580</v>
      </c>
    </row>
    <row spans="1:8" r="23">
      <c t="s" s="4" r="A23">
        <v>581</v>
      </c>
      <c t="n" s="8" r="E23">
        <v>59000</v>
      </c>
    </row>
    <row spans="1:8" r="24">
      <c t="s" s="4" r="A24">
        <v>582</v>
      </c>
    </row>
    <row spans="1:8" r="25">
      <c t="s" s="3" r="A25">
        <v>561</v>
      </c>
    </row>
    <row spans="1:8" r="26">
      <c t="s" s="4" r="A26">
        <v>583</v>
      </c>
      <c t="s" s="4" r="B26">
        <v>570</v>
      </c>
    </row>
    <row spans="1:8" r="27">
      <c t="s" s="4" r="A27">
        <v>584</v>
      </c>
      <c t="n" s="8" r="D27">
        <v>2000000</v>
      </c>
    </row>
    <row spans="1:8" r="28">
      <c t="s" s="4" r="A28">
        <v>571</v>
      </c>
      <c t="n" s="8" r="B28">
        <v>3600000</v>
      </c>
    </row>
    <row spans="1:8" r="29">
      <c t="s" s="4" r="A29">
        <v>585</v>
      </c>
      <c t="n" s="6" r="G29">
        <v>1</v>
      </c>
    </row>
    <row spans="1:8" r="30">
      <c t="s" s="4" r="A30">
        <v>573</v>
      </c>
      <c t="s" s="4" r="B30">
        <v>586</v>
      </c>
    </row>
    <row spans="1:8" r="31">
      <c t="s" s="4" r="A31">
        <v>587</v>
      </c>
      <c t="s" s="4" r="F31">
        <v>588</v>
      </c>
    </row>
    <row spans="1:8" r="32">
      <c t="s" s="4" r="A32">
        <v>589</v>
      </c>
    </row>
    <row spans="1:8" r="33">
      <c t="s" s="3" r="A33">
        <v>561</v>
      </c>
    </row>
    <row spans="1:8" r="34">
      <c t="s" s="4" r="A34">
        <v>564</v>
      </c>
      <c t="n" s="8" r="B34">
        <v>30000000</v>
      </c>
    </row>
    <row spans="1:8" r="35">
      <c t="s" s="4" r="A35">
        <v>568</v>
      </c>
      <c t="n" s="6" r="B35">
        <v>2000000</v>
      </c>
    </row>
    <row spans="1:8" r="36">
      <c t="s" s="4" r="A36">
        <v>571</v>
      </c>
      <c t="n" s="8" r="B36">
        <v>2400000</v>
      </c>
    </row>
    <row spans="1:8" r="37">
      <c t="s" s="4" r="A37">
        <v>590</v>
      </c>
    </row>
    <row spans="1:8" r="38">
      <c t="s" s="3" r="A38">
        <v>561</v>
      </c>
    </row>
    <row spans="1:8" r="39">
      <c t="s" s="4" r="A39">
        <v>591</v>
      </c>
      <c t="s" s="4" r="B39">
        <v>504</v>
      </c>
    </row>
    <row spans="1:8" r="40">
      <c t="s" s="4" r="A40">
        <v>592</v>
      </c>
    </row>
    <row spans="1:8" r="41">
      <c t="s" s="3" r="A41">
        <v>561</v>
      </c>
    </row>
    <row spans="1:8" r="42">
      <c t="s" s="4" r="A42">
        <v>593</v>
      </c>
      <c t="n" s="6" r="B42">
        <v>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2</v>
      </c>
    </row>
    <row spans="1:3" r="2">
      <c t="s" s="3" r="A2">
        <v>216</v>
      </c>
    </row>
    <row spans="1:3" r="3">
      <c t="s" s="4" r="A3">
        <v>595</v>
      </c>
      <c t="n" s="8" r="B3">
        <v>19091</v>
      </c>
    </row>
    <row spans="1:3" r="4">
      <c t="s" s="4" r="A4">
        <v>596</v>
      </c>
      <c t="n" s="6" r="B4">
        <v>-8402</v>
      </c>
    </row>
    <row spans="1:3" r="5">
      <c t="s" s="4" r="A5">
        <v>597</v>
      </c>
      <c t="n" s="6" r="B5">
        <v>10689</v>
      </c>
    </row>
    <row spans="1:3" r="6">
      <c t="s" s="4" r="A6">
        <v>48</v>
      </c>
      <c t="n" s="6" r="B6">
        <v>-521</v>
      </c>
      <c t="n" s="8" r="C6">
        <v>-269</v>
      </c>
    </row>
    <row spans="1:3" r="7">
      <c t="s" s="4" r="A7">
        <v>51</v>
      </c>
      <c t="n" s="8" r="B7">
        <v>10168</v>
      </c>
      <c t="n" s="8" r="C7">
        <v>92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8</v>
      </c>
      <c t="s" s="2" r="B1">
        <v>384</v>
      </c>
      <c t="s" s="2" r="J1">
        <v>1</v>
      </c>
    </row>
    <row spans="1:12" r="2">
      <c t="s" s="2" r="B2">
        <v>2</v>
      </c>
      <c t="s" s="2" r="C2">
        <v>599</v>
      </c>
      <c t="s" s="2" r="D2">
        <v>4</v>
      </c>
      <c t="s" s="2" r="E2">
        <v>600</v>
      </c>
      <c t="s" s="2" r="F2">
        <v>32</v>
      </c>
      <c t="s" s="2" r="G2">
        <v>601</v>
      </c>
      <c t="s" s="2" r="H2">
        <v>602</v>
      </c>
      <c t="s" s="2" r="I2">
        <v>603</v>
      </c>
      <c t="s" s="2" r="J2">
        <v>2</v>
      </c>
      <c t="s" s="2" r="K2">
        <v>32</v>
      </c>
      <c t="s" s="2" r="L2">
        <v>81</v>
      </c>
    </row>
    <row spans="1:12" r="3">
      <c t="s" s="3" r="A3">
        <v>219</v>
      </c>
    </row>
    <row spans="1:12" r="4">
      <c t="s" s="4" r="A4">
        <v>604</v>
      </c>
      <c t="n" s="8" r="B4">
        <v>-454</v>
      </c>
      <c t="n" s="8" r="C4">
        <v>8</v>
      </c>
      <c t="n" s="8" r="D4">
        <v>-775</v>
      </c>
      <c t="n" s="8" r="E4">
        <v>-60</v>
      </c>
      <c t="n" s="8" r="F4">
        <v>-2406</v>
      </c>
      <c t="n" s="8" r="G4">
        <v>-2494</v>
      </c>
      <c t="n" s="8" r="H4">
        <v>-2180</v>
      </c>
      <c t="n" s="8" r="I4">
        <v>201</v>
      </c>
      <c t="n" s="8" r="J4">
        <v>-1281</v>
      </c>
      <c t="n" s="8" r="K4">
        <v>-6879</v>
      </c>
      <c t="n" s="8" r="L4">
        <v>-15634</v>
      </c>
    </row>
    <row spans="1:12" r="5">
      <c t="s" s="3" r="A5">
        <v>605</v>
      </c>
    </row>
    <row spans="1:12" r="6">
      <c t="s" s="4" r="A6">
        <v>606</v>
      </c>
      <c t="n" s="6" r="J6">
        <v>0</v>
      </c>
      <c t="n" s="6" r="K6">
        <v>2512</v>
      </c>
      <c t="n" s="6" r="L6">
        <v>0</v>
      </c>
    </row>
    <row spans="1:12" r="7">
      <c t="s" s="4" r="A7">
        <v>607</v>
      </c>
      <c t="n" s="8" r="J7">
        <v>-1281</v>
      </c>
      <c t="n" s="8" r="K7">
        <v>-4367</v>
      </c>
      <c t="n" s="8" r="L7">
        <v>-1563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8</v>
      </c>
      <c t="s" s="2" r="B1">
        <v>1</v>
      </c>
    </row>
    <row spans="1:4" r="2">
      <c t="s" s="2" r="B2">
        <v>2</v>
      </c>
      <c t="s" s="2" r="C2">
        <v>32</v>
      </c>
      <c t="s" s="2" r="D2">
        <v>81</v>
      </c>
    </row>
    <row spans="1:4" r="3">
      <c t="s" s="3" r="A3">
        <v>334</v>
      </c>
    </row>
    <row spans="1:4" r="4">
      <c t="s" s="4" r="A4">
        <v>609</v>
      </c>
      <c t="n" s="6" r="B4">
        <v>100000000</v>
      </c>
      <c t="n" s="6" r="C4">
        <v>100000000</v>
      </c>
    </row>
    <row spans="1:4" r="5">
      <c t="s" s="4" r="A5">
        <v>610</v>
      </c>
      <c t="n" s="6" r="B5">
        <v>301185</v>
      </c>
    </row>
    <row spans="1:4" r="6">
      <c t="s" s="4" r="A6">
        <v>73</v>
      </c>
    </row>
    <row spans="1:4" r="7">
      <c t="s" s="3" r="A7">
        <v>334</v>
      </c>
    </row>
    <row spans="1:4" r="8">
      <c t="s" s="4" r="A8">
        <v>135</v>
      </c>
      <c t="n" s="6" r="B8">
        <v>103000</v>
      </c>
      <c t="n" s="6" r="C8">
        <v>83000</v>
      </c>
      <c t="n" s="6" r="D8">
        <v>24000</v>
      </c>
    </row>
    <row spans="1:4" r="9">
      <c t="s" s="4" r="A9">
        <v>118</v>
      </c>
    </row>
    <row spans="1:4" r="10">
      <c t="s" s="3" r="A10">
        <v>334</v>
      </c>
    </row>
    <row spans="1:4" r="11">
      <c t="s" s="4" r="A11">
        <v>609</v>
      </c>
      <c t="n" s="6" r="B11">
        <v>100000</v>
      </c>
    </row>
    <row spans="1:4" r="12">
      <c t="s" s="4" r="A12">
        <v>610</v>
      </c>
      <c t="n" s="6" r="B12">
        <v>301000</v>
      </c>
      <c t="n" s="6" r="C12">
        <v>144000</v>
      </c>
      <c t="n" s="6" r="D12">
        <v>101000</v>
      </c>
    </row>
    <row spans="1:4" r="13">
      <c t="s" s="4" r="A13">
        <v>135</v>
      </c>
      <c t="n" s="6" r="B13">
        <v>103000</v>
      </c>
      <c t="n" s="6" r="C13">
        <v>107000</v>
      </c>
      <c t="n" s="6" r="D13">
        <v>50000</v>
      </c>
    </row>
    <row spans="1:4" r="14">
      <c t="s" s="4" r="A14">
        <v>611</v>
      </c>
    </row>
    <row spans="1:4" r="15">
      <c t="s" s="3" r="A15">
        <v>334</v>
      </c>
    </row>
    <row spans="1:4" r="16">
      <c t="s" s="4" r="A16">
        <v>135</v>
      </c>
      <c t="n" s="6" r="B16">
        <v>103000</v>
      </c>
    </row>
    <row spans="1:4" r="17">
      <c t="s" s="4" r="A17">
        <v>612</v>
      </c>
    </row>
    <row spans="1:4" r="18">
      <c t="s" s="3" r="A18">
        <v>334</v>
      </c>
    </row>
    <row spans="1:4" r="19">
      <c t="s" s="4" r="A19">
        <v>610</v>
      </c>
      <c t="n" s="6" r="B19">
        <v>162000</v>
      </c>
    </row>
    <row spans="1:4" r="20">
      <c t="s" s="4" r="A20">
        <v>613</v>
      </c>
    </row>
    <row spans="1:4" r="21">
      <c t="s" s="3" r="A21">
        <v>334</v>
      </c>
    </row>
    <row spans="1:4" r="22">
      <c t="s" s="4" r="A22">
        <v>610</v>
      </c>
      <c t="n" s="6" r="B22">
        <v>148000</v>
      </c>
    </row>
    <row spans="1:4" r="23">
      <c t="s" s="4" r="A23">
        <v>614</v>
      </c>
    </row>
    <row spans="1:4" r="24">
      <c t="s" s="3" r="A24">
        <v>334</v>
      </c>
    </row>
    <row spans="1:4" r="25">
      <c t="s" s="4" r="A25">
        <v>610</v>
      </c>
      <c t="n" s="6" r="B25">
        <v>99000</v>
      </c>
    </row>
    <row spans="1:4" r="26">
      <c t="s" s="4" r="A26">
        <v>615</v>
      </c>
    </row>
    <row spans="1:4" r="27">
      <c t="s" s="3" r="A27">
        <v>334</v>
      </c>
    </row>
    <row spans="1:4" r="28">
      <c t="s" s="4" r="A28">
        <v>616</v>
      </c>
      <c t="n" s="6" r="B28">
        <v>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17</v>
      </c>
      <c t="s" s="2" r="B1">
        <v>618</v>
      </c>
      <c t="s" s="2" r="C1">
        <v>619</v>
      </c>
      <c t="s" s="2" r="D1">
        <v>2</v>
      </c>
      <c t="s" s="2" r="E1">
        <v>32</v>
      </c>
      <c t="s" s="2" r="F1">
        <v>81</v>
      </c>
    </row>
    <row spans="1:6" r="2">
      <c t="s" s="3" r="A2">
        <v>334</v>
      </c>
    </row>
    <row spans="1:6" r="3">
      <c t="s" s="4" r="A3">
        <v>620</v>
      </c>
      <c t="n" s="6" r="C3">
        <v>4150000</v>
      </c>
      <c t="n" s="6" r="D3">
        <v>4150000</v>
      </c>
      <c t="n" s="6" r="E3">
        <v>4150000</v>
      </c>
    </row>
    <row spans="1:6" r="4">
      <c t="s" s="4" r="A4">
        <v>621</v>
      </c>
      <c t="n" s="6" r="C4">
        <v>4150000</v>
      </c>
    </row>
    <row spans="1:6" r="5">
      <c t="s" s="4" r="A5">
        <v>622</v>
      </c>
      <c t="n" s="9" r="C5">
        <v>0.001</v>
      </c>
      <c t="n" s="9" r="D5">
        <v>0.001</v>
      </c>
      <c t="n" s="9" r="E5">
        <v>0.001</v>
      </c>
    </row>
    <row spans="1:6" r="6">
      <c t="s" s="4" r="A6">
        <v>623</v>
      </c>
      <c t="n" s="10" r="C6">
        <v>1.45</v>
      </c>
    </row>
    <row spans="1:6" r="7">
      <c t="s" s="4" r="A7">
        <v>624</v>
      </c>
      <c t="n" s="8" r="C7">
        <v>6017000</v>
      </c>
    </row>
    <row spans="1:6" r="8">
      <c t="s" s="4" r="A8">
        <v>625</v>
      </c>
      <c t="n" s="6" r="B8">
        <v>150000</v>
      </c>
      <c t="n" s="6" r="C8">
        <v>4000000</v>
      </c>
    </row>
    <row spans="1:6" r="9">
      <c t="s" s="4" r="A9">
        <v>626</v>
      </c>
      <c t="n" s="8" r="B9">
        <v>217000</v>
      </c>
      <c t="n" s="8" r="C9">
        <v>5800000</v>
      </c>
    </row>
    <row spans="1:6" r="10">
      <c t="s" s="4" r="A10">
        <v>627</v>
      </c>
      <c t="n" s="8" r="B10">
        <v>847000</v>
      </c>
    </row>
    <row spans="1:6" r="11">
      <c t="s" s="4" r="A11">
        <v>628</v>
      </c>
      <c t="n" s="6" r="D11">
        <v>1</v>
      </c>
    </row>
    <row spans="1:6" r="12">
      <c t="s" s="4" r="A12">
        <v>629</v>
      </c>
      <c t="s" s="4" r="D12">
        <v>420</v>
      </c>
    </row>
    <row spans="1:6" r="13">
      <c t="s" s="4" r="A13">
        <v>630</v>
      </c>
      <c t="n" s="10" r="D13">
        <v>4.35</v>
      </c>
    </row>
    <row spans="1:6" r="14">
      <c t="s" s="4" r="A14">
        <v>631</v>
      </c>
      <c t="s" s="4" r="D14">
        <v>632</v>
      </c>
    </row>
    <row spans="1:6" r="15">
      <c t="s" s="4" r="A15">
        <v>633</v>
      </c>
      <c t="n" s="10" r="D15">
        <v>1.45</v>
      </c>
      <c t="n" s="10" r="E15">
        <v>1.45</v>
      </c>
    </row>
    <row spans="1:6" r="16">
      <c t="s" s="4" r="A16">
        <v>634</v>
      </c>
      <c t="n" s="9" r="D16">
        <v>0.058</v>
      </c>
    </row>
    <row spans="1:6" r="17">
      <c t="s" s="4" r="A17">
        <v>635</v>
      </c>
      <c t="n" s="8" r="D17">
        <v>400000</v>
      </c>
    </row>
    <row spans="1:6" r="18">
      <c t="s" s="4" r="A18">
        <v>636</v>
      </c>
      <c t="n" s="6" r="D18">
        <v>0</v>
      </c>
      <c t="n" s="8" r="E18">
        <v>0</v>
      </c>
      <c t="n" s="8" r="F18">
        <v>60000</v>
      </c>
    </row>
    <row spans="1:6" r="19">
      <c t="s" s="4" r="A19">
        <v>637</v>
      </c>
      <c t="n" s="8" r="D19">
        <v>241000</v>
      </c>
      <c t="n" s="8" r="E19">
        <v>240000</v>
      </c>
    </row>
    <row spans="1:6" r="20">
      <c t="s" s="4" r="A20">
        <v>135</v>
      </c>
      <c t="n" s="6" r="D20">
        <v>103000</v>
      </c>
      <c t="n" s="6" r="E20">
        <v>83000</v>
      </c>
      <c t="n" s="6" r="F20">
        <v>2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38</v>
      </c>
      <c t="s" s="2" r="B1">
        <v>1</v>
      </c>
    </row>
    <row spans="1:4" r="2">
      <c t="s" s="2" r="B2">
        <v>2</v>
      </c>
      <c t="s" s="2" r="C2">
        <v>32</v>
      </c>
      <c t="s" s="2" r="D2">
        <v>81</v>
      </c>
    </row>
    <row spans="1:4" r="3">
      <c t="s" s="3" r="A3">
        <v>334</v>
      </c>
    </row>
    <row spans="1:4" r="4">
      <c t="s" s="4" r="A4">
        <v>639</v>
      </c>
      <c t="n" s="10" r="B4">
        <v>1.19</v>
      </c>
      <c t="n" s="10" r="C4">
        <v>1.34</v>
      </c>
      <c t="n" s="10" r="D4">
        <v>1.22</v>
      </c>
    </row>
    <row spans="1:4" r="5">
      <c t="s" s="4" r="A5">
        <v>640</v>
      </c>
      <c t="n" s="6" r="B5">
        <v>3734591</v>
      </c>
    </row>
    <row spans="1:4" r="6">
      <c t="s" s="4" r="A6">
        <v>641</v>
      </c>
      <c t="n" s="8" r="B6">
        <v>346000</v>
      </c>
      <c t="n" s="8" r="C6">
        <v>153000</v>
      </c>
      <c t="n" s="8" r="D6">
        <v>61000</v>
      </c>
    </row>
    <row spans="1:4" r="7">
      <c t="s" s="4" r="A7">
        <v>642</v>
      </c>
      <c t="n" s="8" r="B7">
        <v>1371000</v>
      </c>
    </row>
    <row spans="1:4" r="8">
      <c t="s" s="4" r="A8">
        <v>643</v>
      </c>
      <c t="s" s="4" r="B8">
        <v>644</v>
      </c>
    </row>
    <row spans="1:4" r="9">
      <c t="s" s="4" r="A9">
        <v>645</v>
      </c>
      <c t="n" s="6" r="B9">
        <v>112000</v>
      </c>
    </row>
    <row spans="1:4" r="10">
      <c t="s" s="4" r="A10">
        <v>646</v>
      </c>
    </row>
    <row spans="1:4" r="11">
      <c t="s" s="3" r="A11">
        <v>334</v>
      </c>
    </row>
    <row spans="1:4" r="12">
      <c t="s" s="4" r="A12">
        <v>647</v>
      </c>
      <c t="n" s="6" r="B12">
        <v>0</v>
      </c>
    </row>
    <row spans="1:4" r="13">
      <c t="s" s="4" r="A13">
        <v>648</v>
      </c>
    </row>
    <row spans="1:4" r="14">
      <c t="s" s="3" r="A14">
        <v>334</v>
      </c>
    </row>
    <row spans="1:4" r="15">
      <c t="s" s="4" r="A15">
        <v>649</v>
      </c>
      <c t="n" s="6" r="B15">
        <v>2400000</v>
      </c>
    </row>
    <row spans="1:4" r="16">
      <c t="s" s="4" r="A16">
        <v>650</v>
      </c>
      <c t="n" s="6" r="B16">
        <v>1500000</v>
      </c>
    </row>
    <row spans="1:4" r="17">
      <c t="s" s="4" r="A17">
        <v>651</v>
      </c>
      <c t="s" s="4" r="B17">
        <v>652</v>
      </c>
    </row>
    <row spans="1:4" r="18">
      <c t="s" s="4" r="A18">
        <v>653</v>
      </c>
      <c t="s" s="4" r="B18">
        <v>550</v>
      </c>
    </row>
    <row spans="1:4" r="19">
      <c t="s" s="4" r="A19">
        <v>654</v>
      </c>
      <c t="s" s="4" r="B19">
        <v>444</v>
      </c>
    </row>
    <row spans="1:4" r="20">
      <c t="s" s="4" r="A20">
        <v>655</v>
      </c>
      <c t="s" s="4" r="B20">
        <v>656</v>
      </c>
    </row>
    <row spans="1:4" r="21">
      <c t="s" s="4" r="A21">
        <v>647</v>
      </c>
      <c t="n" s="6" r="B21">
        <v>2095000</v>
      </c>
    </row>
    <row spans="1:4" r="22">
      <c t="s" s="4" r="A22">
        <v>657</v>
      </c>
    </row>
    <row spans="1:4" r="23">
      <c t="s" s="3" r="A23">
        <v>334</v>
      </c>
    </row>
    <row spans="1:4" r="24">
      <c t="s" s="4" r="A24">
        <v>649</v>
      </c>
      <c t="n" s="6" r="B24">
        <v>2000000</v>
      </c>
    </row>
    <row spans="1:4" r="25">
      <c t="s" s="4" r="A25">
        <v>653</v>
      </c>
      <c t="s" s="4" r="B25">
        <v>550</v>
      </c>
    </row>
    <row spans="1:4" r="26">
      <c t="s" s="4" r="A26">
        <v>654</v>
      </c>
      <c t="s" s="4" r="B26">
        <v>444</v>
      </c>
    </row>
    <row spans="1:4" r="27">
      <c t="s" s="4" r="A27">
        <v>655</v>
      </c>
      <c t="s" s="4" r="B27">
        <v>656</v>
      </c>
    </row>
    <row spans="1:4" r="28">
      <c t="s" s="4" r="A28">
        <v>647</v>
      </c>
      <c t="n" s="6" r="B28">
        <v>1567000</v>
      </c>
    </row>
    <row spans="1:4" r="29">
      <c t="s" s="4" r="A29">
        <v>658</v>
      </c>
    </row>
    <row spans="1:4" r="30">
      <c t="s" s="3" r="A30">
        <v>334</v>
      </c>
    </row>
    <row spans="1:4" r="31">
      <c t="s" s="4" r="A31">
        <v>639</v>
      </c>
      <c t="n" s="10" r="B31">
        <v>0.55</v>
      </c>
      <c t="n" s="10" r="C31">
        <v>0.5600000000000001</v>
      </c>
      <c t="n" s="8" r="D31">
        <v>0</v>
      </c>
    </row>
    <row spans="1:4" r="32">
      <c t="s" s="4" r="A32">
        <v>640</v>
      </c>
      <c t="n" s="6" r="B32">
        <v>49000</v>
      </c>
      <c t="n" s="6" r="C32">
        <v>0</v>
      </c>
      <c t="n" s="6" r="D32">
        <v>0</v>
      </c>
    </row>
    <row spans="1:4" r="33">
      <c t="s" s="4" r="A33">
        <v>641</v>
      </c>
      <c t="n" s="8" r="B33">
        <v>0</v>
      </c>
      <c t="n" s="8" r="C33">
        <v>0</v>
      </c>
      <c t="n" s="8" r="D33">
        <v>0</v>
      </c>
    </row>
    <row spans="1:4" r="34">
      <c t="s" s="4" r="A34">
        <v>642</v>
      </c>
      <c t="n" s="8" r="B34">
        <v>463000</v>
      </c>
    </row>
    <row spans="1:4" r="35">
      <c t="s" s="4" r="A35">
        <v>344</v>
      </c>
    </row>
    <row spans="1:4" r="36">
      <c t="s" s="3" r="A36">
        <v>334</v>
      </c>
    </row>
    <row spans="1:4" r="37">
      <c t="s" s="4" r="A37">
        <v>659</v>
      </c>
      <c t="n" s="6" r="B37">
        <v>27000</v>
      </c>
    </row>
    <row spans="1:4" r="38">
      <c t="s" s="4" r="A38">
        <v>660</v>
      </c>
      <c t="n" s="8" r="B38">
        <v>80000</v>
      </c>
    </row>
    <row spans="1:4" r="39">
      <c t="s" s="4" r="A39">
        <v>661</v>
      </c>
    </row>
    <row spans="1:4" r="40">
      <c t="s" s="3" r="A40">
        <v>334</v>
      </c>
    </row>
    <row spans="1:4" r="41">
      <c t="s" s="4" r="A41">
        <v>647</v>
      </c>
      <c t="n" s="6" r="B41">
        <v>1000</v>
      </c>
    </row>
    <row spans="1:4" r="42">
      <c t="s" s="4" r="A42">
        <v>643</v>
      </c>
      <c t="s" s="4" r="B42">
        <v>6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663</v>
      </c>
      <c t="s" s="2" r="B1">
        <v>1</v>
      </c>
    </row>
    <row spans="1:2" r="2">
      <c t="s" s="2" r="B2">
        <v>664</v>
      </c>
    </row>
    <row spans="1:2" r="3">
      <c t="s" s="3" r="A3">
        <v>665</v>
      </c>
    </row>
    <row spans="1:2" r="4">
      <c t="s" s="4" r="A4">
        <v>666</v>
      </c>
      <c t="n" s="6" r="B4">
        <v>5281391</v>
      </c>
    </row>
    <row spans="1:2" r="5">
      <c t="s" s="4" r="A5">
        <v>667</v>
      </c>
      <c t="n" s="6" r="B5">
        <v>1315000</v>
      </c>
    </row>
    <row spans="1:2" r="6">
      <c t="s" s="4" r="A6">
        <v>668</v>
      </c>
      <c t="n" s="6" r="B6">
        <v>-301185</v>
      </c>
    </row>
    <row spans="1:2" r="7">
      <c t="s" s="4" r="A7">
        <v>669</v>
      </c>
      <c t="n" s="6" r="B7">
        <v>-256287</v>
      </c>
    </row>
    <row spans="1:2" r="8">
      <c t="s" s="4" r="A8">
        <v>670</v>
      </c>
      <c t="n" s="6" r="B8">
        <v>-197659</v>
      </c>
    </row>
    <row spans="1:2" r="9">
      <c t="s" s="4" r="A9">
        <v>671</v>
      </c>
      <c t="n" s="6" r="B9">
        <v>5841000</v>
      </c>
    </row>
    <row spans="1:2" r="10">
      <c t="s" s="4" r="A10">
        <v>672</v>
      </c>
      <c t="n" s="6" r="B10">
        <v>5285412</v>
      </c>
    </row>
    <row spans="1:2" r="11">
      <c t="s" s="4" r="A11">
        <v>673</v>
      </c>
      <c t="n" s="6" r="B11">
        <v>3734591</v>
      </c>
    </row>
    <row spans="1:2" r="12">
      <c t="s" s="3" r="A12">
        <v>674</v>
      </c>
    </row>
    <row spans="1:2" r="13">
      <c t="s" s="4" r="A13">
        <v>675</v>
      </c>
      <c t="n" s="10" r="B13">
        <v>2.85</v>
      </c>
    </row>
    <row spans="1:2" r="14">
      <c t="s" s="4" r="A14">
        <v>676</v>
      </c>
      <c t="n" s="12" r="B14">
        <v>2.24</v>
      </c>
    </row>
    <row spans="1:2" r="15">
      <c t="s" s="4" r="A15">
        <v>677</v>
      </c>
      <c t="n" s="12" r="B15">
        <v>1.45</v>
      </c>
    </row>
    <row spans="1:2" r="16">
      <c t="s" s="4" r="A16">
        <v>678</v>
      </c>
      <c t="n" s="12" r="B16">
        <v>2.06</v>
      </c>
    </row>
    <row spans="1:2" r="17">
      <c t="s" s="4" r="A17">
        <v>679</v>
      </c>
      <c t="n" s="12" r="B17">
        <v>3.31</v>
      </c>
    </row>
    <row spans="1:2" r="18">
      <c t="s" s="4" r="A18">
        <v>680</v>
      </c>
      <c t="n" s="12" r="B18">
        <v>2.8</v>
      </c>
    </row>
    <row spans="1:2" r="19">
      <c t="s" s="4" r="A19">
        <v>681</v>
      </c>
      <c t="n" s="12" r="B19">
        <v>2.88</v>
      </c>
    </row>
    <row spans="1:2" r="20">
      <c t="s" s="4" r="A20">
        <v>682</v>
      </c>
      <c t="n" s="10" r="B20">
        <v>3.21</v>
      </c>
    </row>
    <row spans="1:2" r="21">
      <c t="s" s="4" r="A21">
        <v>683</v>
      </c>
      <c t="s" s="4" r="B21">
        <v>684</v>
      </c>
    </row>
    <row spans="1:2" r="22">
      <c t="s" s="4" r="A22">
        <v>685</v>
      </c>
      <c t="s" s="4" r="B22">
        <v>686</v>
      </c>
    </row>
    <row spans="1:2" r="23">
      <c t="s" s="4" r="A23">
        <v>687</v>
      </c>
      <c t="s" s="4" r="B23">
        <v>688</v>
      </c>
    </row>
    <row spans="1:2" r="24">
      <c t="s" s="4" r="A24">
        <v>689</v>
      </c>
      <c t="n" s="8" r="B24">
        <v>4333</v>
      </c>
    </row>
    <row spans="1:2" r="25">
      <c t="s" s="4" r="A25">
        <v>690</v>
      </c>
      <c t="n" s="6" r="B25">
        <v>3853</v>
      </c>
    </row>
    <row spans="1:2" r="26">
      <c t="s" s="4" r="A26">
        <v>691</v>
      </c>
      <c t="n" s="8" r="B26">
        <v>2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92</v>
      </c>
      <c t="s" s="2" r="B1">
        <v>1</v>
      </c>
    </row>
    <row spans="1:4" r="2">
      <c t="s" s="2" r="B2">
        <v>2</v>
      </c>
      <c t="s" s="2" r="C2">
        <v>32</v>
      </c>
      <c t="s" s="2" r="D2">
        <v>81</v>
      </c>
    </row>
    <row spans="1:4" r="3">
      <c t="s" s="3" r="A3">
        <v>665</v>
      </c>
    </row>
    <row spans="1:4" r="4">
      <c t="s" s="4" r="A4">
        <v>693</v>
      </c>
      <c t="n" s="6" r="B4">
        <v>5281391</v>
      </c>
    </row>
    <row spans="1:4" r="5">
      <c t="s" s="4" r="A5">
        <v>694</v>
      </c>
      <c t="n" s="6" r="B5">
        <v>1315000</v>
      </c>
    </row>
    <row spans="1:4" r="6">
      <c t="s" s="4" r="A6">
        <v>695</v>
      </c>
      <c t="n" s="6" r="B6">
        <v>-301185</v>
      </c>
    </row>
    <row spans="1:4" r="7">
      <c t="s" s="3" r="A7">
        <v>696</v>
      </c>
    </row>
    <row spans="1:4" r="8">
      <c t="s" s="4" r="A8">
        <v>697</v>
      </c>
      <c t="n" s="6" r="B8">
        <v>-256287</v>
      </c>
    </row>
    <row spans="1:4" r="9">
      <c t="s" s="4" r="A9">
        <v>698</v>
      </c>
      <c t="n" s="6" r="B9">
        <v>-197659</v>
      </c>
    </row>
    <row spans="1:4" r="10">
      <c t="s" s="4" r="A10">
        <v>699</v>
      </c>
      <c t="n" s="6" r="B10">
        <v>5841000</v>
      </c>
      <c t="n" s="6" r="C10">
        <v>5281391</v>
      </c>
    </row>
    <row spans="1:4" r="11">
      <c t="s" s="4" r="A11">
        <v>700</v>
      </c>
      <c t="n" s="6" r="B11">
        <v>5285412</v>
      </c>
    </row>
    <row spans="1:4" r="12">
      <c t="s" s="4" r="A12">
        <v>701</v>
      </c>
      <c t="n" s="6" r="B12">
        <v>3734591</v>
      </c>
    </row>
    <row spans="1:4" r="13">
      <c t="s" s="3" r="A13">
        <v>674</v>
      </c>
    </row>
    <row spans="1:4" r="14">
      <c t="s" s="4" r="A14">
        <v>702</v>
      </c>
      <c t="n" s="10" r="B14">
        <v>2.85</v>
      </c>
    </row>
    <row spans="1:4" r="15">
      <c t="s" s="4" r="A15">
        <v>703</v>
      </c>
      <c t="n" s="12" r="B15">
        <v>2.24</v>
      </c>
    </row>
    <row spans="1:4" r="16">
      <c t="s" s="4" r="A16">
        <v>704</v>
      </c>
      <c t="n" s="12" r="B16">
        <v>1.45</v>
      </c>
    </row>
    <row spans="1:4" r="17">
      <c t="s" s="4" r="A17">
        <v>705</v>
      </c>
      <c t="n" s="12" r="B17">
        <v>2.06</v>
      </c>
    </row>
    <row spans="1:4" r="18">
      <c t="s" s="4" r="A18">
        <v>706</v>
      </c>
      <c t="n" s="12" r="B18">
        <v>3.31</v>
      </c>
    </row>
    <row spans="1:4" r="19">
      <c t="s" s="4" r="A19">
        <v>707</v>
      </c>
      <c t="n" s="12" r="B19">
        <v>3.21</v>
      </c>
    </row>
    <row spans="1:4" r="20">
      <c t="s" s="4" r="A20">
        <v>708</v>
      </c>
      <c t="n" s="12" r="B20">
        <v>2.88</v>
      </c>
    </row>
    <row spans="1:4" r="21">
      <c t="s" s="4" r="A21">
        <v>709</v>
      </c>
      <c t="n" s="10" r="B21">
        <v>2.8</v>
      </c>
      <c t="n" s="10" r="C21">
        <v>2.85</v>
      </c>
    </row>
    <row spans="1:4" r="22">
      <c t="s" s="3" r="A22">
        <v>710</v>
      </c>
    </row>
    <row spans="1:4" r="23">
      <c t="s" s="4" r="A23">
        <v>683</v>
      </c>
      <c t="s" s="4" r="B23">
        <v>684</v>
      </c>
    </row>
    <row spans="1:4" r="24">
      <c t="s" s="4" r="A24">
        <v>685</v>
      </c>
      <c t="s" s="4" r="B24">
        <v>686</v>
      </c>
    </row>
    <row spans="1:4" r="25">
      <c t="s" s="4" r="A25">
        <v>687</v>
      </c>
      <c t="s" s="4" r="B25">
        <v>688</v>
      </c>
    </row>
    <row spans="1:4" r="26">
      <c t="s" s="4" r="A26">
        <v>711</v>
      </c>
      <c t="n" s="8" r="B26">
        <v>4333</v>
      </c>
    </row>
    <row spans="1:4" r="27">
      <c t="s" s="4" r="A27">
        <v>712</v>
      </c>
      <c t="n" s="6" r="B27">
        <v>3853</v>
      </c>
    </row>
    <row spans="1:4" r="28">
      <c t="s" s="4" r="A28">
        <v>713</v>
      </c>
      <c t="n" s="8" r="B28">
        <v>2479</v>
      </c>
    </row>
    <row spans="1:4" r="29">
      <c t="s" s="4" r="A29">
        <v>658</v>
      </c>
    </row>
    <row spans="1:4" r="30">
      <c t="s" s="3" r="A30">
        <v>665</v>
      </c>
    </row>
    <row spans="1:4" r="31">
      <c t="s" s="4" r="A31">
        <v>693</v>
      </c>
      <c t="n" s="6" r="B31">
        <v>180000</v>
      </c>
    </row>
    <row spans="1:4" r="32">
      <c t="s" s="4" r="A32">
        <v>694</v>
      </c>
      <c t="n" s="6" r="B32">
        <v>1250000</v>
      </c>
    </row>
    <row spans="1:4" r="33">
      <c t="s" s="4" r="A33">
        <v>695</v>
      </c>
      <c t="n" s="6" r="B33">
        <v>0</v>
      </c>
    </row>
    <row spans="1:4" r="34">
      <c t="s" s="3" r="A34">
        <v>696</v>
      </c>
    </row>
    <row spans="1:4" r="35">
      <c t="s" s="4" r="A35">
        <v>697</v>
      </c>
      <c t="n" s="6" r="B35">
        <v>0</v>
      </c>
    </row>
    <row spans="1:4" r="36">
      <c t="s" s="4" r="A36">
        <v>698</v>
      </c>
      <c t="n" s="6" r="B36">
        <v>0</v>
      </c>
    </row>
    <row spans="1:4" r="37">
      <c t="s" s="4" r="A37">
        <v>699</v>
      </c>
      <c t="n" s="6" r="B37">
        <v>1430000</v>
      </c>
      <c t="n" s="6" r="C37">
        <v>180000</v>
      </c>
    </row>
    <row spans="1:4" r="38">
      <c t="s" s="4" r="A38">
        <v>700</v>
      </c>
      <c t="n" s="6" r="B38">
        <v>1061000</v>
      </c>
    </row>
    <row spans="1:4" r="39">
      <c t="s" s="4" r="A39">
        <v>701</v>
      </c>
      <c t="n" s="6" r="B39">
        <v>49000</v>
      </c>
      <c t="n" s="6" r="C39">
        <v>0</v>
      </c>
      <c t="n" s="6" r="D39">
        <v>0</v>
      </c>
    </row>
    <row spans="1:4" r="40">
      <c t="s" s="3" r="A40">
        <v>674</v>
      </c>
    </row>
    <row spans="1:4" r="41">
      <c t="s" s="4" r="A41">
        <v>702</v>
      </c>
      <c t="n" s="8" r="B41">
        <v>1</v>
      </c>
    </row>
    <row spans="1:4" r="42">
      <c t="s" s="4" r="A42">
        <v>703</v>
      </c>
      <c t="n" s="6" r="B42">
        <v>1</v>
      </c>
    </row>
    <row spans="1:4" r="43">
      <c t="s" s="4" r="A43">
        <v>704</v>
      </c>
      <c t="n" s="6" r="B43">
        <v>0</v>
      </c>
    </row>
    <row spans="1:4" r="44">
      <c t="s" s="4" r="A44">
        <v>705</v>
      </c>
      <c t="n" s="6" r="B44">
        <v>0</v>
      </c>
    </row>
    <row spans="1:4" r="45">
      <c t="s" s="4" r="A45">
        <v>706</v>
      </c>
      <c t="n" s="6" r="B45">
        <v>0</v>
      </c>
    </row>
    <row spans="1:4" r="46">
      <c t="s" s="4" r="A46">
        <v>707</v>
      </c>
      <c t="n" s="6" r="B46">
        <v>1</v>
      </c>
    </row>
    <row spans="1:4" r="47">
      <c t="s" s="4" r="A47">
        <v>708</v>
      </c>
      <c t="n" s="6" r="B47">
        <v>1</v>
      </c>
    </row>
    <row spans="1:4" r="48">
      <c t="s" s="4" r="A48">
        <v>709</v>
      </c>
      <c t="n" s="8" r="B48">
        <v>1</v>
      </c>
      <c t="n" s="8" r="C48">
        <v>1</v>
      </c>
    </row>
    <row spans="1:4" r="49">
      <c t="s" s="3" r="A49">
        <v>710</v>
      </c>
    </row>
    <row spans="1:4" r="50">
      <c t="s" s="4" r="A50">
        <v>683</v>
      </c>
      <c t="s" s="4" r="B50">
        <v>714</v>
      </c>
    </row>
    <row spans="1:4" r="51">
      <c t="s" s="4" r="A51">
        <v>685</v>
      </c>
      <c t="s" s="4" r="B51">
        <v>714</v>
      </c>
    </row>
    <row spans="1:4" r="52">
      <c t="s" s="4" r="A52">
        <v>687</v>
      </c>
      <c t="s" s="4" r="B52">
        <v>715</v>
      </c>
    </row>
    <row spans="1:4" r="53">
      <c t="s" s="4" r="A53">
        <v>711</v>
      </c>
      <c t="n" s="8" r="B53">
        <v>0</v>
      </c>
    </row>
    <row spans="1:4" r="54">
      <c t="s" s="4" r="A54">
        <v>712</v>
      </c>
      <c t="n" s="6" r="B54">
        <v>0</v>
      </c>
    </row>
    <row spans="1:4" r="55">
      <c t="s" s="4" r="A55">
        <v>713</v>
      </c>
      <c t="n" s="8" r="B55">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16</v>
      </c>
      <c t="s" s="2" r="B1">
        <v>1</v>
      </c>
    </row>
    <row spans="1:11" r="2">
      <c t="s" s="2" r="B2">
        <v>2</v>
      </c>
      <c t="s" s="2" r="C2">
        <v>32</v>
      </c>
      <c t="s" s="2" r="D2">
        <v>717</v>
      </c>
      <c t="s" s="2" r="E2">
        <v>718</v>
      </c>
      <c t="s" s="2" r="F2">
        <v>719</v>
      </c>
      <c t="s" s="2" r="G2">
        <v>720</v>
      </c>
      <c t="s" s="2" r="H2">
        <v>721</v>
      </c>
      <c t="s" s="2" r="I2">
        <v>722</v>
      </c>
      <c t="s" s="2" r="J2">
        <v>723</v>
      </c>
      <c t="s" s="2" r="K2">
        <v>724</v>
      </c>
    </row>
    <row spans="1:11" r="3">
      <c t="s" s="3" r="A3">
        <v>334</v>
      </c>
    </row>
    <row spans="1:11" r="4">
      <c t="s" s="4" r="A4">
        <v>725</v>
      </c>
      <c t="n" s="10" r="D4">
        <v>2.18</v>
      </c>
      <c t="n" s="10" r="E4">
        <v>2.23</v>
      </c>
      <c t="n" s="10" r="F4">
        <v>2.33</v>
      </c>
      <c t="n" s="10" r="G4">
        <v>2.18</v>
      </c>
      <c t="n" s="10" r="H4">
        <v>2.29</v>
      </c>
    </row>
    <row spans="1:11" r="5">
      <c t="s" s="4" r="A5">
        <v>643</v>
      </c>
      <c t="s" s="4" r="B5">
        <v>644</v>
      </c>
    </row>
    <row spans="1:11" r="6">
      <c t="s" s="4" r="A6">
        <v>726</v>
      </c>
    </row>
    <row spans="1:11" r="7">
      <c t="s" s="3" r="A7">
        <v>334</v>
      </c>
    </row>
    <row spans="1:11" r="8">
      <c t="s" s="4" r="A8">
        <v>727</v>
      </c>
      <c t="n" s="6" r="B8">
        <v>435000</v>
      </c>
      <c t="n" s="6" r="C8">
        <v>1015000</v>
      </c>
    </row>
    <row spans="1:11" r="9">
      <c t="s" s="4" r="A9">
        <v>725</v>
      </c>
      <c t="n" s="10" r="I9">
        <v>3.17</v>
      </c>
      <c t="n" s="10" r="J9">
        <v>2.93</v>
      </c>
      <c t="n" s="10" r="K9">
        <v>2.03</v>
      </c>
    </row>
    <row spans="1:11" r="10">
      <c t="s" s="4" r="A10">
        <v>728</v>
      </c>
      <c t="n" s="6" r="B10">
        <v>177000</v>
      </c>
    </row>
    <row spans="1:11" r="11">
      <c t="s" s="4" r="A11">
        <v>729</v>
      </c>
      <c t="n" s="8" r="B11">
        <v>1331</v>
      </c>
    </row>
    <row spans="1:11" r="12">
      <c t="s" s="4" r="A12">
        <v>730</v>
      </c>
      <c t="n" s="8" r="B12">
        <v>131</v>
      </c>
    </row>
    <row spans="1:11" r="13">
      <c t="s" s="4" r="A13">
        <v>643</v>
      </c>
      <c t="s" s="4" r="B13">
        <v>731</v>
      </c>
    </row>
    <row spans="1:11" r="14">
      <c t="s" s="4" r="A14">
        <v>732</v>
      </c>
    </row>
    <row spans="1:11" r="15">
      <c t="s" s="3" r="A15">
        <v>334</v>
      </c>
    </row>
    <row spans="1:11" r="16">
      <c t="s" s="4" r="A16">
        <v>727</v>
      </c>
      <c t="n" s="6" r="C16">
        <v>738000</v>
      </c>
    </row>
    <row spans="1:11" r="17">
      <c t="s" s="4" r="A17">
        <v>733</v>
      </c>
    </row>
    <row spans="1:11" r="18">
      <c t="s" s="3" r="A18">
        <v>334</v>
      </c>
    </row>
    <row spans="1:11" r="19">
      <c t="s" s="4" r="A19">
        <v>727</v>
      </c>
      <c t="n" s="6" r="B19">
        <v>277000</v>
      </c>
    </row>
    <row spans="1:11" r="20">
      <c t="s" s="4" r="A20">
        <v>728</v>
      </c>
      <c t="n" s="6" r="B20">
        <v>100000</v>
      </c>
    </row>
    <row spans="1:11" r="21">
      <c t="s" s="4" r="A21">
        <v>734</v>
      </c>
    </row>
    <row spans="1:11" r="22">
      <c t="s" s="3" r="A22">
        <v>334</v>
      </c>
    </row>
    <row spans="1:11" r="23">
      <c t="s" s="4" r="A23">
        <v>735</v>
      </c>
      <c t="s" s="4" r="B23">
        <v>428</v>
      </c>
    </row>
    <row spans="1:11" r="24">
      <c t="s" s="4" r="A24">
        <v>736</v>
      </c>
    </row>
    <row spans="1:11" r="25">
      <c t="s" s="3" r="A25">
        <v>334</v>
      </c>
    </row>
    <row spans="1:11" r="26">
      <c t="s" s="4" r="A26">
        <v>735</v>
      </c>
      <c t="s" s="4" r="B26">
        <v>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2</v>
      </c>
      <c t="s" s="2" r="D2">
        <v>81</v>
      </c>
    </row>
    <row spans="1:4" r="3">
      <c t="s" s="3" r="A3">
        <v>156</v>
      </c>
    </row>
    <row spans="1:4" r="4">
      <c t="s" s="4" r="A4">
        <v>103</v>
      </c>
      <c t="n" s="8" r="B4">
        <v>-2424</v>
      </c>
      <c t="n" s="8" r="C4">
        <v>-7086</v>
      </c>
      <c t="n" s="8" r="D4">
        <v>-15634</v>
      </c>
    </row>
    <row spans="1:4" r="5">
      <c t="s" s="3" r="A5">
        <v>157</v>
      </c>
    </row>
    <row spans="1:4" r="6">
      <c t="s" s="4" r="A6">
        <v>158</v>
      </c>
      <c t="n" s="6" r="B6">
        <v>7510</v>
      </c>
      <c t="n" s="6" r="C6">
        <v>8923</v>
      </c>
      <c t="n" s="6" r="D6">
        <v>12175</v>
      </c>
    </row>
    <row spans="1:4" r="7">
      <c t="s" s="4" r="A7">
        <v>92</v>
      </c>
      <c t="n" s="6" r="B7">
        <v>464</v>
      </c>
      <c t="n" s="6" r="C7">
        <v>422</v>
      </c>
      <c t="n" s="6" r="D7">
        <v>381</v>
      </c>
    </row>
    <row spans="1:4" r="8">
      <c t="s" s="4" r="A8">
        <v>52</v>
      </c>
      <c t="n" s="6" r="B8">
        <v>-906</v>
      </c>
      <c t="n" s="6" r="C8">
        <v>74</v>
      </c>
      <c t="n" s="6" r="D8">
        <v>59</v>
      </c>
    </row>
    <row spans="1:4" r="9">
      <c t="s" s="4" r="A9">
        <v>159</v>
      </c>
      <c t="n" s="6" r="B9">
        <v>2419</v>
      </c>
      <c t="n" s="6" r="C9">
        <v>2371</v>
      </c>
      <c t="n" s="6" r="D9">
        <v>1263</v>
      </c>
    </row>
    <row spans="1:4" r="10">
      <c t="s" s="4" r="A10">
        <v>160</v>
      </c>
      <c t="n" s="6" r="B10">
        <v>2</v>
      </c>
      <c t="n" s="6" r="C10">
        <v>0</v>
      </c>
      <c t="n" s="6" r="D10">
        <v>31</v>
      </c>
    </row>
    <row spans="1:4" r="11">
      <c t="s" s="4" r="A11">
        <v>93</v>
      </c>
      <c t="n" s="6" r="B11">
        <v>0</v>
      </c>
      <c t="n" s="6" r="C11">
        <v>0</v>
      </c>
      <c t="n" s="6" r="D11">
        <v>4832</v>
      </c>
    </row>
    <row spans="1:4" r="12">
      <c t="s" s="4" r="A12">
        <v>94</v>
      </c>
      <c t="n" s="6" r="B12">
        <v>0</v>
      </c>
      <c t="n" s="6" r="C12">
        <v>0</v>
      </c>
      <c t="n" s="6" r="D12">
        <v>1245</v>
      </c>
    </row>
    <row spans="1:4" r="13">
      <c t="s" s="4" r="A13">
        <v>161</v>
      </c>
      <c t="n" s="6" r="B13">
        <v>82</v>
      </c>
      <c t="n" s="6" r="C13">
        <v>81</v>
      </c>
      <c t="n" s="6" r="D13">
        <v>81</v>
      </c>
    </row>
    <row spans="1:4" r="14">
      <c t="s" s="4" r="A14">
        <v>162</v>
      </c>
      <c t="n" s="6" r="B14">
        <v>-13</v>
      </c>
      <c t="n" s="6" r="C14">
        <v>-96</v>
      </c>
      <c t="n" s="6" r="D14">
        <v>-35</v>
      </c>
    </row>
    <row spans="1:4" r="15">
      <c t="s" s="3" r="A15">
        <v>163</v>
      </c>
    </row>
    <row spans="1:4" r="16">
      <c t="s" s="4" r="A16">
        <v>164</v>
      </c>
      <c t="n" s="6" r="B16">
        <v>568</v>
      </c>
      <c t="n" s="6" r="C16">
        <v>1105</v>
      </c>
      <c t="n" s="6" r="D16">
        <v>2403</v>
      </c>
    </row>
    <row spans="1:4" r="17">
      <c t="s" s="4" r="A17">
        <v>37</v>
      </c>
      <c t="n" s="6" r="B17">
        <v>-2854</v>
      </c>
      <c t="n" s="6" r="C17">
        <v>-11412</v>
      </c>
      <c t="n" s="6" r="D17">
        <v>5740</v>
      </c>
    </row>
    <row spans="1:4" r="18">
      <c t="s" s="4" r="A18">
        <v>38</v>
      </c>
      <c t="n" s="6" r="B18">
        <v>262</v>
      </c>
      <c t="n" s="6" r="C18">
        <v>471</v>
      </c>
      <c t="n" s="6" r="D18">
        <v>954</v>
      </c>
    </row>
    <row spans="1:4" r="19">
      <c t="s" s="4" r="A19">
        <v>42</v>
      </c>
      <c t="n" s="6" r="B19">
        <v>225</v>
      </c>
      <c t="n" s="6" r="C19">
        <v>-39</v>
      </c>
      <c t="n" s="6" r="D19">
        <v>-213</v>
      </c>
    </row>
    <row spans="1:4" r="20">
      <c t="s" s="4" r="A20">
        <v>165</v>
      </c>
      <c t="n" s="6" r="B20">
        <v>119</v>
      </c>
      <c t="n" s="6" r="C20">
        <v>6992</v>
      </c>
      <c t="n" s="6" r="D20">
        <v>-11833</v>
      </c>
    </row>
    <row spans="1:4" r="21">
      <c t="s" s="4" r="A21">
        <v>49</v>
      </c>
      <c t="n" s="6" r="B21">
        <v>475</v>
      </c>
      <c t="n" s="6" r="C21">
        <v>-302</v>
      </c>
      <c t="n" s="6" r="D21">
        <v>-1054</v>
      </c>
    </row>
    <row spans="1:4" r="22">
      <c t="s" s="4" r="A22">
        <v>53</v>
      </c>
      <c t="n" s="6" r="B22">
        <v>-184</v>
      </c>
      <c t="n" s="6" r="C22">
        <v>-261</v>
      </c>
      <c t="n" s="6" r="D22">
        <v>472</v>
      </c>
    </row>
    <row spans="1:4" r="23">
      <c t="s" s="4" r="A23">
        <v>166</v>
      </c>
      <c t="n" s="6" r="B23">
        <v>5745</v>
      </c>
      <c t="n" s="6" r="C23">
        <v>1243</v>
      </c>
      <c t="n" s="6" r="D23">
        <v>867</v>
      </c>
    </row>
    <row spans="1:4" r="24">
      <c t="s" s="3" r="A24">
        <v>167</v>
      </c>
    </row>
    <row spans="1:4" r="25">
      <c t="s" s="4" r="A25">
        <v>168</v>
      </c>
      <c t="n" s="6" r="B25">
        <v>-7780</v>
      </c>
      <c t="n" s="6" r="C25">
        <v>-5556</v>
      </c>
      <c t="n" s="6" r="D25">
        <v>-8325</v>
      </c>
    </row>
    <row spans="1:4" r="26">
      <c t="s" s="4" r="A26">
        <v>169</v>
      </c>
      <c t="n" s="6" r="B26">
        <v>13</v>
      </c>
      <c t="n" s="6" r="C26">
        <v>27</v>
      </c>
      <c t="n" s="6" r="D26">
        <v>47</v>
      </c>
    </row>
    <row spans="1:4" r="27">
      <c t="s" s="4" r="A27">
        <v>170</v>
      </c>
      <c t="n" s="6" r="B27">
        <v>-25</v>
      </c>
      <c t="n" s="6" r="C27">
        <v>-200</v>
      </c>
      <c t="n" s="6" r="D27">
        <v>0</v>
      </c>
    </row>
    <row spans="1:4" r="28">
      <c t="s" s="4" r="A28">
        <v>171</v>
      </c>
      <c t="n" s="6" r="B28">
        <v>0</v>
      </c>
      <c t="n" s="6" r="C28">
        <v>745</v>
      </c>
      <c t="n" s="6" r="D28">
        <v>52</v>
      </c>
    </row>
    <row spans="1:4" r="29">
      <c t="s" s="4" r="A29">
        <v>172</v>
      </c>
      <c t="n" s="6" r="B29">
        <v>0</v>
      </c>
      <c t="n" s="6" r="C29">
        <v>-746</v>
      </c>
      <c t="n" s="6" r="D29">
        <v>-7</v>
      </c>
    </row>
    <row spans="1:4" r="30">
      <c t="s" s="4" r="A30">
        <v>173</v>
      </c>
      <c t="n" s="6" r="B30">
        <v>0</v>
      </c>
      <c t="n" s="6" r="C30">
        <v>0</v>
      </c>
      <c t="n" s="6" r="D30">
        <v>-106</v>
      </c>
    </row>
    <row spans="1:4" r="31">
      <c t="s" s="4" r="A31">
        <v>174</v>
      </c>
      <c t="n" s="6" r="B31">
        <v>-7792</v>
      </c>
      <c t="n" s="6" r="C31">
        <v>-5730</v>
      </c>
      <c t="n" s="6" r="D31">
        <v>-8339</v>
      </c>
    </row>
    <row spans="1:4" r="32">
      <c t="s" s="3" r="A32">
        <v>175</v>
      </c>
    </row>
    <row spans="1:4" r="33">
      <c t="s" s="4" r="A33">
        <v>176</v>
      </c>
      <c t="n" s="6" r="B33">
        <v>15637</v>
      </c>
      <c t="n" s="6" r="C33">
        <v>19506</v>
      </c>
      <c t="n" s="6" r="D33">
        <v>19561</v>
      </c>
    </row>
    <row spans="1:4" r="34">
      <c t="s" s="4" r="A34">
        <v>177</v>
      </c>
      <c t="n" s="6" r="B34">
        <v>-14900</v>
      </c>
      <c t="n" s="6" r="C34">
        <v>-15258</v>
      </c>
      <c t="n" s="6" r="D34">
        <v>-29008</v>
      </c>
    </row>
    <row spans="1:4" r="35">
      <c t="s" s="4" r="A35">
        <v>178</v>
      </c>
      <c t="n" s="6" r="B35">
        <v>0</v>
      </c>
      <c t="n" s="6" r="C35">
        <v>0</v>
      </c>
      <c t="n" s="6" r="D35">
        <v>9584</v>
      </c>
    </row>
    <row spans="1:4" r="36">
      <c t="s" s="4" r="A36">
        <v>179</v>
      </c>
      <c t="n" s="6" r="B36">
        <v>0</v>
      </c>
      <c t="n" s="6" r="C36">
        <v>0</v>
      </c>
      <c t="n" s="6" r="D36">
        <v>6017</v>
      </c>
    </row>
    <row spans="1:4" r="37">
      <c t="s" s="4" r="A37">
        <v>180</v>
      </c>
      <c t="n" s="6" r="B37">
        <v>0</v>
      </c>
      <c t="n" s="6" r="C37">
        <v>0</v>
      </c>
      <c t="n" s="6" r="D37">
        <v>-847</v>
      </c>
    </row>
    <row spans="1:4" r="38">
      <c t="s" s="4" r="A38">
        <v>181</v>
      </c>
      <c t="n" s="6" r="B38">
        <v>0</v>
      </c>
      <c t="n" s="6" r="C38">
        <v>0</v>
      </c>
      <c t="n" s="6" r="D38">
        <v>2235</v>
      </c>
    </row>
    <row spans="1:4" r="39">
      <c t="s" s="4" r="A39">
        <v>182</v>
      </c>
      <c t="n" s="6" r="B39">
        <v>0</v>
      </c>
      <c t="n" s="6" r="C39">
        <v>0</v>
      </c>
      <c t="n" s="6" r="D39">
        <v>-244</v>
      </c>
    </row>
    <row spans="1:4" r="40">
      <c t="s" s="4" r="A40">
        <v>183</v>
      </c>
      <c t="n" s="6" r="B40">
        <v>0</v>
      </c>
      <c t="n" s="6" r="C40">
        <v>7000</v>
      </c>
      <c t="n" s="6" r="D40">
        <v>0</v>
      </c>
    </row>
    <row spans="1:4" r="41">
      <c t="s" s="4" r="A41">
        <v>184</v>
      </c>
      <c t="n" s="6" r="B41">
        <v>-438</v>
      </c>
      <c t="n" s="6" r="C41">
        <v>-232</v>
      </c>
      <c t="n" s="6" r="D41">
        <v>-198</v>
      </c>
    </row>
    <row spans="1:4" r="42">
      <c t="s" s="4" r="A42">
        <v>185</v>
      </c>
      <c t="n" s="6" r="B42">
        <v>-438</v>
      </c>
      <c t="n" s="6" r="C42">
        <v>0</v>
      </c>
      <c t="n" s="6" r="D42">
        <v>0</v>
      </c>
    </row>
    <row spans="1:4" r="43">
      <c t="s" s="4" r="A43">
        <v>186</v>
      </c>
      <c t="n" s="6" r="B43">
        <v>134</v>
      </c>
      <c t="n" s="6" r="C43">
        <v>295</v>
      </c>
      <c t="n" s="6" r="D43">
        <v>183</v>
      </c>
    </row>
    <row spans="1:4" r="44">
      <c t="s" s="4" r="A44">
        <v>187</v>
      </c>
      <c t="n" s="6" r="B44">
        <v>-100</v>
      </c>
      <c t="n" s="6" r="C44">
        <v>0</v>
      </c>
      <c t="n" s="6" r="D44">
        <v>-64</v>
      </c>
    </row>
    <row spans="1:4" r="45">
      <c t="s" s="4" r="A45">
        <v>188</v>
      </c>
      <c t="n" s="6" r="B45">
        <v>-105</v>
      </c>
      <c t="n" s="6" r="C45">
        <v>11311</v>
      </c>
      <c t="n" s="6" r="D45">
        <v>7219</v>
      </c>
    </row>
    <row spans="1:4" r="46">
      <c t="s" s="4" r="A46">
        <v>189</v>
      </c>
      <c t="n" s="6" r="B46">
        <v>36</v>
      </c>
      <c t="n" s="6" r="C46">
        <v>11</v>
      </c>
      <c t="n" s="6" r="D46">
        <v>41</v>
      </c>
    </row>
    <row spans="1:4" r="47">
      <c t="s" s="4" r="A47">
        <v>190</v>
      </c>
      <c t="n" s="6" r="B47">
        <v>-2116</v>
      </c>
      <c t="n" s="6" r="C47">
        <v>6835</v>
      </c>
      <c t="n" s="6" r="D47">
        <v>-212</v>
      </c>
    </row>
    <row spans="1:4" r="48">
      <c t="s" s="4" r="A48">
        <v>191</v>
      </c>
      <c t="n" s="6" r="B48">
        <v>7653</v>
      </c>
      <c t="n" s="6" r="C48">
        <v>818</v>
      </c>
      <c t="n" s="6" r="D48">
        <v>1030</v>
      </c>
    </row>
    <row spans="1:4" r="49">
      <c t="s" s="4" r="A49">
        <v>192</v>
      </c>
      <c t="n" s="6" r="B49">
        <v>5537</v>
      </c>
      <c t="n" s="6" r="C49">
        <v>7653</v>
      </c>
      <c t="n" s="6" r="D49">
        <v>818</v>
      </c>
    </row>
    <row spans="1:4" r="50">
      <c t="s" s="3" r="A50">
        <v>193</v>
      </c>
    </row>
    <row spans="1:4" r="51">
      <c t="s" s="4" r="A51">
        <v>194</v>
      </c>
      <c t="n" s="6" r="B51">
        <v>708</v>
      </c>
      <c t="n" s="6" r="C51">
        <v>1232</v>
      </c>
      <c t="n" s="6" r="D51">
        <v>736</v>
      </c>
    </row>
    <row spans="1:4" r="52">
      <c t="s" s="4" r="A52">
        <v>195</v>
      </c>
      <c t="n" s="6" r="B52">
        <v>125</v>
      </c>
      <c t="n" s="6" r="C52">
        <v>0</v>
      </c>
      <c t="n" s="6" r="D52">
        <v>0</v>
      </c>
    </row>
    <row spans="1:4" r="53">
      <c t="s" s="4" r="A53">
        <v>196</v>
      </c>
      <c t="n" s="6" r="B53">
        <v>1588</v>
      </c>
      <c t="n" s="6" r="C53">
        <v>0</v>
      </c>
      <c t="n" s="6" r="D53">
        <v>322</v>
      </c>
    </row>
    <row spans="1:4" r="54">
      <c t="s" s="4" r="A54">
        <v>197</v>
      </c>
      <c t="n" s="6" r="B54">
        <v>0</v>
      </c>
      <c t="n" s="6" r="C54">
        <v>0</v>
      </c>
      <c t="n" s="6" r="D54">
        <v>7</v>
      </c>
    </row>
    <row spans="1:4" r="55">
      <c t="s" s="3" r="A55">
        <v>198</v>
      </c>
    </row>
    <row spans="1:4" r="56">
      <c t="s" s="4" r="A56">
        <v>199</v>
      </c>
      <c t="n" s="6" r="B56">
        <v>104</v>
      </c>
      <c t="n" s="6" r="C56">
        <v>60</v>
      </c>
      <c t="n" s="6" r="D56">
        <v>43</v>
      </c>
    </row>
    <row spans="1:4" r="57">
      <c t="s" s="4" r="A57">
        <v>200</v>
      </c>
      <c t="n" s="8" r="B57">
        <v>1145</v>
      </c>
      <c t="n" s="8" r="C57">
        <v>1029</v>
      </c>
      <c t="n" s="8" r="D57">
        <v>8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30"/>
    <col customWidth="1" max="5" min="5" width="80"/>
  </cols>
  <sheetData>
    <row spans="1:5" r="1">
      <c t="s" s="1" r="A1">
        <v>737</v>
      </c>
      <c t="s" s="2" r="B1">
        <v>738</v>
      </c>
      <c t="s" s="2" r="C1">
        <v>739</v>
      </c>
      <c t="s" s="2" r="D1">
        <v>740</v>
      </c>
      <c t="s" s="2" r="E1">
        <v>741</v>
      </c>
    </row>
    <row spans="1:5" r="2">
      <c t="s" s="3" r="A2">
        <v>334</v>
      </c>
    </row>
    <row spans="1:5" r="3">
      <c t="s" s="4" r="A3">
        <v>742</v>
      </c>
      <c t="n" s="10" r="E3">
        <v>1.45</v>
      </c>
    </row>
    <row spans="1:5" r="4">
      <c t="s" s="4" r="A4">
        <v>743</v>
      </c>
    </row>
    <row spans="1:5" r="5">
      <c t="s" s="3" r="A5">
        <v>334</v>
      </c>
    </row>
    <row spans="1:5" r="6">
      <c t="s" s="4" r="A6">
        <v>742</v>
      </c>
      <c t="n" s="8" r="D6">
        <v>4</v>
      </c>
    </row>
    <row spans="1:5" r="7">
      <c t="s" s="4" r="A7">
        <v>744</v>
      </c>
      <c t="n" s="13" r="C7">
        <v>3.5</v>
      </c>
    </row>
    <row spans="1:5" r="8">
      <c t="s" s="4" r="A8">
        <v>745</v>
      </c>
      <c t="n" s="6" r="D8">
        <v>3733</v>
      </c>
    </row>
    <row spans="1:5" r="9">
      <c t="s" s="4" r="A9">
        <v>442</v>
      </c>
      <c t="s" s="4" r="B9">
        <v>444</v>
      </c>
      <c t="s" s="4" r="D9">
        <v>444</v>
      </c>
    </row>
    <row spans="1:5" r="10">
      <c t="s" s="4" r="A10">
        <v>746</v>
      </c>
      <c t="s" s="4" r="E10">
        <v>747</v>
      </c>
    </row>
    <row spans="1:5" r="11">
      <c t="s" s="4" r="A11">
        <v>748</v>
      </c>
      <c t="s" s="4" r="D11">
        <v>550</v>
      </c>
    </row>
    <row spans="1:5" r="12">
      <c t="s" s="4" r="A12">
        <v>749</v>
      </c>
      <c t="n" s="6" r="B12">
        <v>3475</v>
      </c>
    </row>
    <row spans="1:5" r="13">
      <c t="s" s="4" r="A13">
        <v>750</v>
      </c>
      <c t="n" s="10" r="B13">
        <v>6.65</v>
      </c>
    </row>
    <row spans="1:5" r="14">
      <c t="s" s="4" r="A14">
        <v>751</v>
      </c>
      <c t="n" s="6" r="B14">
        <v>45</v>
      </c>
    </row>
    <row spans="1:5" r="15">
      <c t="s" s="4" r="A15">
        <v>752</v>
      </c>
      <c t="n" s="6" r="B15">
        <v>993</v>
      </c>
    </row>
    <row spans="1:5" r="16">
      <c t="s" s="4" r="A16">
        <v>753</v>
      </c>
      <c t="n" s="14" r="B16">
        <v>0.9866</v>
      </c>
    </row>
    <row spans="1:5" r="17">
      <c t="s" s="4" r="A17">
        <v>754</v>
      </c>
      <c t="n" s="8" r="B17">
        <v>422</v>
      </c>
    </row>
    <row spans="1:5" r="18">
      <c t="s" s="4" r="A18">
        <v>755</v>
      </c>
    </row>
    <row spans="1:5" r="19">
      <c t="s" s="3" r="A19">
        <v>334</v>
      </c>
    </row>
    <row spans="1:5" r="20">
      <c t="s" s="4" r="A20">
        <v>756</v>
      </c>
      <c t="s" s="4" r="D20">
        <v>757</v>
      </c>
    </row>
    <row spans="1:5" r="21">
      <c t="s" s="4" r="A21">
        <v>758</v>
      </c>
    </row>
    <row spans="1:5" r="22">
      <c t="s" s="3" r="A22">
        <v>334</v>
      </c>
    </row>
    <row spans="1:5" r="23">
      <c t="s" s="4" r="A23">
        <v>442</v>
      </c>
      <c t="s" s="4" r="D23">
        <v>759</v>
      </c>
    </row>
    <row spans="1:5" r="24">
      <c t="s" s="4" r="A24">
        <v>756</v>
      </c>
      <c t="s" s="4" r="D24">
        <v>760</v>
      </c>
    </row>
    <row spans="1:5" r="25">
      <c t="s" s="4" r="A25">
        <v>761</v>
      </c>
    </row>
    <row spans="1:5" r="26">
      <c t="s" s="3" r="A26">
        <v>334</v>
      </c>
    </row>
    <row spans="1:5" r="27">
      <c t="s" s="4" r="A27">
        <v>762</v>
      </c>
      <c t="n" s="10" r="D27">
        <v>4.01</v>
      </c>
    </row>
    <row spans="1:5" r="28">
      <c t="s" s="4" r="A28">
        <v>763</v>
      </c>
    </row>
    <row spans="1:5" r="29">
      <c t="s" s="3" r="A29">
        <v>334</v>
      </c>
    </row>
    <row spans="1:5" r="30">
      <c t="s" s="4" r="A30">
        <v>764</v>
      </c>
      <c t="n" s="10" r="D30">
        <v>11.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6"/>
  </cols>
  <sheetData>
    <row spans="1:2" r="1">
      <c t="s" s="1" r="A1">
        <v>765</v>
      </c>
      <c t="s" s="2" r="B1">
        <v>1</v>
      </c>
    </row>
    <row spans="1:2" r="2">
      <c t="s" s="2" r="B2">
        <v>2</v>
      </c>
    </row>
    <row spans="1:2" r="3">
      <c t="s" s="4" r="A3">
        <v>766</v>
      </c>
    </row>
    <row spans="1:2" r="4">
      <c t="s" s="3" r="A4">
        <v>334</v>
      </c>
    </row>
    <row spans="1:2" r="5">
      <c t="s" s="4" r="A5">
        <v>767</v>
      </c>
      <c t="s" s="4" r="B5">
        <v>768</v>
      </c>
    </row>
    <row spans="1:2" r="6">
      <c t="s" s="4" r="A6">
        <v>769</v>
      </c>
    </row>
    <row spans="1:2" r="7">
      <c t="s" s="3" r="A7">
        <v>334</v>
      </c>
    </row>
    <row spans="1:2" r="8">
      <c t="s" s="4" r="A8">
        <v>770</v>
      </c>
      <c t="s" s="4" r="B8">
        <v>771</v>
      </c>
    </row>
    <row spans="1:2" r="9">
      <c t="s" s="4" r="A9">
        <v>772</v>
      </c>
      <c t="s" s="4" r="B9">
        <v>773</v>
      </c>
    </row>
    <row spans="1:2" r="10">
      <c t="s" s="4" r="A10">
        <v>774</v>
      </c>
      <c t="s" s="4" r="B10">
        <v>775</v>
      </c>
    </row>
    <row spans="1:2" r="11">
      <c t="s" s="4" r="A11">
        <v>776</v>
      </c>
    </row>
    <row spans="1:2" r="12">
      <c t="s" s="3" r="A12">
        <v>334</v>
      </c>
    </row>
    <row spans="1:2" r="13">
      <c t="s" s="4" r="A13">
        <v>770</v>
      </c>
      <c t="s" s="4" r="B13">
        <v>777</v>
      </c>
    </row>
    <row spans="1:2" r="14">
      <c t="s" s="4" r="A14">
        <v>772</v>
      </c>
      <c t="s" s="4" r="B14">
        <v>778</v>
      </c>
    </row>
    <row spans="1:2" r="15">
      <c t="s" s="4" r="A15">
        <v>774</v>
      </c>
      <c t="s" s="4" r="B15">
        <v>779</v>
      </c>
    </row>
    <row spans="1:2" r="16">
      <c t="s" s="4" r="A16">
        <v>780</v>
      </c>
    </row>
    <row spans="1:2" r="17">
      <c t="s" s="3" r="A17">
        <v>334</v>
      </c>
    </row>
    <row spans="1:2" r="18">
      <c t="s" s="4" r="A18">
        <v>770</v>
      </c>
      <c t="s" s="4" r="B18">
        <v>781</v>
      </c>
    </row>
    <row spans="1:2" r="19">
      <c t="s" s="4" r="A19">
        <v>772</v>
      </c>
      <c t="s" s="4" r="B19">
        <v>782</v>
      </c>
    </row>
    <row spans="1:2" r="20">
      <c t="s" s="4" r="A20">
        <v>774</v>
      </c>
      <c t="s" s="4" r="B20">
        <v>783</v>
      </c>
    </row>
    <row spans="1:2" r="21">
      <c t="s" s="4" r="A21">
        <v>767</v>
      </c>
      <c t="s" s="4" r="B21">
        <v>7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784</v>
      </c>
      <c t="s" s="2" r="B1">
        <v>1</v>
      </c>
    </row>
    <row spans="1:4" r="2">
      <c t="s" s="2" r="B2">
        <v>2</v>
      </c>
      <c t="s" s="2" r="C2">
        <v>32</v>
      </c>
      <c t="s" s="2" r="D2">
        <v>81</v>
      </c>
    </row>
    <row spans="1:4" r="3">
      <c t="s" s="3" r="A3">
        <v>334</v>
      </c>
    </row>
    <row spans="1:4" r="4">
      <c t="s" s="4" r="A4">
        <v>767</v>
      </c>
      <c t="s" s="4" r="B4">
        <v>768</v>
      </c>
      <c t="s" s="4" r="C4">
        <v>768</v>
      </c>
      <c t="s" s="4" r="D4">
        <v>768</v>
      </c>
    </row>
    <row spans="1:4" r="5">
      <c t="s" s="4" r="A5">
        <v>426</v>
      </c>
    </row>
    <row spans="1:4" r="6">
      <c t="s" s="3" r="A6">
        <v>334</v>
      </c>
    </row>
    <row spans="1:4" r="7">
      <c t="s" s="4" r="A7">
        <v>770</v>
      </c>
      <c t="s" s="4" r="B7">
        <v>785</v>
      </c>
      <c t="s" s="4" r="C7">
        <v>786</v>
      </c>
      <c t="s" s="4" r="D7">
        <v>787</v>
      </c>
    </row>
    <row spans="1:4" r="8">
      <c t="s" s="4" r="A8">
        <v>772</v>
      </c>
      <c t="s" s="4" r="B8">
        <v>409</v>
      </c>
      <c t="s" s="4" r="C8">
        <v>782</v>
      </c>
      <c t="s" s="4" r="D8">
        <v>409</v>
      </c>
    </row>
    <row spans="1:4" r="9">
      <c t="s" s="4" r="A9">
        <v>774</v>
      </c>
      <c t="s" s="4" r="B9">
        <v>788</v>
      </c>
      <c t="s" s="4" r="C9">
        <v>789</v>
      </c>
      <c t="s" s="4" r="D9">
        <v>790</v>
      </c>
    </row>
    <row spans="1:4" r="10">
      <c t="s" s="4" r="A10">
        <v>429</v>
      </c>
    </row>
    <row spans="1:4" r="11">
      <c t="s" s="3" r="A11">
        <v>334</v>
      </c>
    </row>
    <row spans="1:4" r="12">
      <c t="s" s="4" r="A12">
        <v>770</v>
      </c>
      <c t="s" s="4" r="B12">
        <v>791</v>
      </c>
      <c t="s" s="4" r="C12">
        <v>792</v>
      </c>
      <c t="s" s="4" r="D12">
        <v>793</v>
      </c>
    </row>
    <row spans="1:4" r="13">
      <c t="s" s="4" r="A13">
        <v>772</v>
      </c>
      <c t="s" s="4" r="B13">
        <v>782</v>
      </c>
      <c t="s" s="4" r="C13">
        <v>782</v>
      </c>
      <c t="s" s="4" r="D13">
        <v>782</v>
      </c>
    </row>
    <row spans="1:4" r="14">
      <c t="s" s="4" r="A14">
        <v>774</v>
      </c>
      <c t="s" s="4" r="B14">
        <v>794</v>
      </c>
      <c t="s" s="4" r="C14">
        <v>795</v>
      </c>
      <c t="s" s="4" r="D14">
        <v>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796</v>
      </c>
      <c t="s" s="2" r="B1">
        <v>797</v>
      </c>
      <c t="s" s="2" r="C1">
        <v>2</v>
      </c>
      <c t="s" s="2" r="D1">
        <v>32</v>
      </c>
      <c t="s" s="2" r="E1">
        <v>798</v>
      </c>
    </row>
    <row spans="1:5" r="2">
      <c t="s" s="3" r="A2">
        <v>334</v>
      </c>
    </row>
    <row spans="1:5" r="3">
      <c t="s" s="4" r="A3">
        <v>643</v>
      </c>
      <c t="s" s="4" r="C3">
        <v>644</v>
      </c>
    </row>
    <row spans="1:5" r="4">
      <c t="s" s="4" r="A4">
        <v>642</v>
      </c>
      <c t="n" s="8" r="C4">
        <v>1371000</v>
      </c>
    </row>
    <row spans="1:5" r="5">
      <c t="s" s="4" r="A5">
        <v>799</v>
      </c>
    </row>
    <row spans="1:5" r="6">
      <c t="s" s="3" r="A6">
        <v>334</v>
      </c>
    </row>
    <row spans="1:5" r="7">
      <c t="s" s="4" r="A7">
        <v>800</v>
      </c>
      <c t="n" s="10" r="B7">
        <v>2.14</v>
      </c>
      <c t="n" s="10" r="E7">
        <v>8.32</v>
      </c>
    </row>
    <row spans="1:5" r="8">
      <c t="s" s="4" r="A8">
        <v>653</v>
      </c>
      <c t="s" s="4" r="B8">
        <v>538</v>
      </c>
    </row>
    <row spans="1:5" r="9">
      <c t="s" s="4" r="A9">
        <v>801</v>
      </c>
      <c t="n" s="6" r="D9">
        <v>0</v>
      </c>
    </row>
    <row spans="1:5" r="10">
      <c t="s" s="4" r="A10">
        <v>802</v>
      </c>
      <c t="n" s="6" r="C10">
        <v>24000</v>
      </c>
    </row>
    <row spans="1:5" r="11">
      <c t="s" s="4" r="A11">
        <v>642</v>
      </c>
      <c t="n" s="8" r="C11">
        <v>0</v>
      </c>
    </row>
    <row spans="1:5" r="12">
      <c t="s" s="4" r="A12">
        <v>803</v>
      </c>
    </row>
    <row spans="1:5" r="13">
      <c t="s" s="3" r="A13">
        <v>334</v>
      </c>
    </row>
    <row spans="1:5" r="14">
      <c t="s" s="4" r="A14">
        <v>804</v>
      </c>
      <c t="n" s="6" r="B14">
        <v>30000</v>
      </c>
      <c t="n" s="6" r="C14">
        <v>50000</v>
      </c>
      <c t="n" s="6" r="E14">
        <v>2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5</v>
      </c>
      <c t="s" s="2" r="B1">
        <v>1</v>
      </c>
    </row>
    <row spans="1:4" r="2">
      <c t="s" s="2" r="B2">
        <v>2</v>
      </c>
      <c t="s" s="2" r="C2">
        <v>32</v>
      </c>
      <c t="s" s="2" r="D2">
        <v>81</v>
      </c>
    </row>
    <row spans="1:4" r="3">
      <c t="s" s="3" r="A3">
        <v>806</v>
      </c>
    </row>
    <row spans="1:4" r="4">
      <c t="s" s="4" r="A4">
        <v>159</v>
      </c>
      <c t="n" s="8" r="B4">
        <v>2419</v>
      </c>
      <c t="n" s="8" r="C4">
        <v>2371</v>
      </c>
      <c t="n" s="8" r="D4">
        <v>1263</v>
      </c>
    </row>
    <row spans="1:4" r="5">
      <c t="s" s="4" r="A5">
        <v>807</v>
      </c>
    </row>
    <row spans="1:4" r="6">
      <c t="s" s="3" r="A6">
        <v>806</v>
      </c>
    </row>
    <row spans="1:4" r="7">
      <c t="s" s="4" r="A7">
        <v>159</v>
      </c>
      <c t="n" s="6" r="B7">
        <v>518</v>
      </c>
      <c t="n" s="6" r="C7">
        <v>540</v>
      </c>
      <c t="n" s="6" r="D7">
        <v>285</v>
      </c>
    </row>
    <row spans="1:4" r="8">
      <c t="s" s="4" r="A8">
        <v>808</v>
      </c>
    </row>
    <row spans="1:4" r="9">
      <c t="s" s="3" r="A9">
        <v>806</v>
      </c>
    </row>
    <row spans="1:4" r="10">
      <c t="s" s="4" r="A10">
        <v>159</v>
      </c>
      <c t="n" s="6" r="B10">
        <v>1614</v>
      </c>
      <c t="n" s="6" r="C10">
        <v>1476</v>
      </c>
      <c t="n" s="6" r="D10">
        <v>805</v>
      </c>
    </row>
    <row spans="1:4" r="11">
      <c t="s" s="4" r="A11">
        <v>809</v>
      </c>
    </row>
    <row spans="1:4" r="12">
      <c t="s" s="3" r="A12">
        <v>806</v>
      </c>
    </row>
    <row spans="1:4" r="13">
      <c t="s" s="4" r="A13">
        <v>159</v>
      </c>
      <c t="n" s="6" r="B13">
        <v>241</v>
      </c>
      <c t="n" s="6" r="C13">
        <v>220</v>
      </c>
      <c t="n" s="6" r="D13">
        <v>102</v>
      </c>
    </row>
    <row spans="1:4" r="14">
      <c t="s" s="4" r="A14">
        <v>810</v>
      </c>
    </row>
    <row spans="1:4" r="15">
      <c t="s" s="3" r="A15">
        <v>806</v>
      </c>
    </row>
    <row spans="1:4" r="16">
      <c t="s" s="4" r="A16">
        <v>159</v>
      </c>
      <c t="n" s="8" r="B16">
        <v>46</v>
      </c>
      <c t="n" s="8" r="C16">
        <v>135</v>
      </c>
      <c t="n" s="8" r="D16">
        <v>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2</v>
      </c>
      <c t="s" s="2" r="D2">
        <v>81</v>
      </c>
    </row>
    <row spans="1:4" r="3">
      <c t="s" s="3" r="A3">
        <v>334</v>
      </c>
    </row>
    <row spans="1:4" r="4">
      <c t="s" s="4" r="A4">
        <v>812</v>
      </c>
      <c t="n" s="8" r="B4">
        <v>146000</v>
      </c>
      <c t="n" s="8" r="C4">
        <v>196000</v>
      </c>
      <c t="n" s="8" r="D4">
        <v>220000</v>
      </c>
    </row>
    <row spans="1:4" r="5">
      <c t="s" s="4" r="A5">
        <v>813</v>
      </c>
      <c t="n" s="8" r="B5">
        <v>0</v>
      </c>
      <c t="n" s="8" r="C5">
        <v>0</v>
      </c>
      <c t="n" s="8" r="D5">
        <v>0</v>
      </c>
    </row>
    <row spans="1:4" r="6">
      <c t="s" s="4" r="A6">
        <v>426</v>
      </c>
    </row>
    <row spans="1:4" r="7">
      <c t="s" s="3" r="A7">
        <v>334</v>
      </c>
    </row>
    <row spans="1:4" r="8">
      <c t="s" s="4" r="A8">
        <v>814</v>
      </c>
      <c t="s" s="4" r="B8">
        <v>815</v>
      </c>
      <c t="s" s="4" r="C8">
        <v>815</v>
      </c>
      <c t="s" s="4" r="D8">
        <v>815</v>
      </c>
    </row>
    <row spans="1:4" r="9">
      <c t="s" s="4" r="A9">
        <v>429</v>
      </c>
    </row>
    <row spans="1:4" r="10">
      <c t="s" s="3" r="A10">
        <v>334</v>
      </c>
    </row>
    <row spans="1:4" r="11">
      <c t="s" s="4" r="A11">
        <v>814</v>
      </c>
      <c t="s" s="4" r="B11">
        <v>816</v>
      </c>
      <c t="s" s="4" r="C11">
        <v>816</v>
      </c>
      <c t="s" s="4" r="D11">
        <v>8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7</v>
      </c>
      <c t="s" s="2" r="B1">
        <v>384</v>
      </c>
      <c t="s" s="2" r="J1">
        <v>1</v>
      </c>
    </row>
    <row spans="1:12" r="2">
      <c t="s" s="2" r="B2">
        <v>2</v>
      </c>
      <c t="s" s="2" r="C2">
        <v>599</v>
      </c>
      <c t="s" s="2" r="D2">
        <v>4</v>
      </c>
      <c t="s" s="2" r="E2">
        <v>600</v>
      </c>
      <c t="s" s="2" r="F2">
        <v>32</v>
      </c>
      <c t="s" s="2" r="G2">
        <v>601</v>
      </c>
      <c t="s" s="2" r="H2">
        <v>602</v>
      </c>
      <c t="s" s="2" r="I2">
        <v>603</v>
      </c>
      <c t="s" s="2" r="J2">
        <v>2</v>
      </c>
      <c t="s" s="2" r="K2">
        <v>32</v>
      </c>
      <c t="s" s="2" r="L2">
        <v>81</v>
      </c>
    </row>
    <row spans="1:12" r="3">
      <c t="s" s="3" r="A3">
        <v>818</v>
      </c>
    </row>
    <row spans="1:12" r="4">
      <c t="s" s="4" r="A4">
        <v>604</v>
      </c>
      <c t="n" s="8" r="B4">
        <v>-454</v>
      </c>
      <c t="n" s="8" r="C4">
        <v>8</v>
      </c>
      <c t="n" s="8" r="D4">
        <v>-775</v>
      </c>
      <c t="n" s="8" r="E4">
        <v>-60</v>
      </c>
      <c t="n" s="8" r="F4">
        <v>-2406</v>
      </c>
      <c t="n" s="8" r="G4">
        <v>-2494</v>
      </c>
      <c t="n" s="8" r="H4">
        <v>-2180</v>
      </c>
      <c t="n" s="8" r="I4">
        <v>201</v>
      </c>
      <c t="n" s="8" r="J4">
        <v>-1281</v>
      </c>
      <c t="n" s="8" r="K4">
        <v>-6879</v>
      </c>
      <c t="n" s="8" r="L4">
        <v>-15634</v>
      </c>
    </row>
    <row spans="1:12" r="5">
      <c t="s" s="4" r="A5">
        <v>819</v>
      </c>
      <c t="n" s="6" r="J5">
        <v>-241</v>
      </c>
      <c t="n" s="6" r="K5">
        <v>-240</v>
      </c>
      <c t="n" s="6" r="L5">
        <v>-184</v>
      </c>
    </row>
    <row spans="1:12" r="6">
      <c t="s" s="4" r="A6">
        <v>820</v>
      </c>
      <c t="n" s="8" r="J6">
        <v>-1522</v>
      </c>
      <c t="n" s="8" r="K6">
        <v>-7119</v>
      </c>
      <c t="n" s="8" r="L6">
        <v>-15818</v>
      </c>
    </row>
    <row spans="1:12" r="7">
      <c t="s" s="3" r="A7">
        <v>821</v>
      </c>
    </row>
    <row spans="1:12" r="8">
      <c t="s" s="4" r="A8">
        <v>822</v>
      </c>
      <c t="n" s="6" r="J8">
        <v>33946</v>
      </c>
      <c t="n" s="6" r="K8">
        <v>33489</v>
      </c>
      <c t="n" s="6" r="L8">
        <v>32697</v>
      </c>
    </row>
    <row spans="1:12" r="9">
      <c t="s" s="4" r="A9">
        <v>112</v>
      </c>
      <c t="n" s="10" r="B9">
        <v>-0.01</v>
      </c>
      <c t="n" s="8" r="C9">
        <v>0</v>
      </c>
      <c t="n" s="10" r="D9">
        <v>-0.02</v>
      </c>
      <c t="n" s="8" r="E9">
        <v>0</v>
      </c>
      <c t="n" s="10" r="F9">
        <v>-0.07000000000000001</v>
      </c>
      <c t="n" s="10" r="G9">
        <v>-0.08</v>
      </c>
      <c t="n" s="10" r="H9">
        <v>-0.07000000000000001</v>
      </c>
      <c t="n" s="8" r="I9">
        <v>0</v>
      </c>
      <c t="n" s="10" r="J9">
        <v>-0.04</v>
      </c>
      <c t="n" s="10" r="K9">
        <v>-0.21</v>
      </c>
      <c t="n" s="10" r="L9">
        <v>-0.4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81</v>
      </c>
    </row>
    <row spans="1:4" r="3">
      <c t="s" s="3" r="A3">
        <v>824</v>
      </c>
    </row>
    <row spans="1:4" r="4">
      <c t="s" s="4" r="A4">
        <v>825</v>
      </c>
      <c t="n" s="6" r="B4">
        <v>10980</v>
      </c>
      <c t="n" s="6" r="C4">
        <v>10463</v>
      </c>
      <c t="n" s="6" r="D4">
        <v>9779</v>
      </c>
    </row>
    <row spans="1:4" r="5">
      <c t="s" s="4" r="A5">
        <v>73</v>
      </c>
    </row>
    <row spans="1:4" r="6">
      <c t="s" s="3" r="A6">
        <v>824</v>
      </c>
    </row>
    <row spans="1:4" r="7">
      <c t="s" s="4" r="A7">
        <v>825</v>
      </c>
      <c t="n" s="6" r="B7">
        <v>4150</v>
      </c>
      <c t="n" s="6" r="C7">
        <v>4150</v>
      </c>
      <c t="n" s="6" r="D7">
        <v>3145</v>
      </c>
    </row>
    <row spans="1:4" r="8">
      <c t="s" s="4" r="A8">
        <v>826</v>
      </c>
    </row>
    <row spans="1:4" r="9">
      <c t="s" s="3" r="A9">
        <v>824</v>
      </c>
    </row>
    <row spans="1:4" r="10">
      <c t="s" s="4" r="A10">
        <v>825</v>
      </c>
      <c t="n" s="6" r="B10">
        <v>50</v>
      </c>
      <c t="n" s="6" r="C10">
        <v>50</v>
      </c>
      <c t="n" s="6" r="D10">
        <v>50</v>
      </c>
    </row>
    <row spans="1:4" r="11">
      <c t="s" s="4" r="A11">
        <v>827</v>
      </c>
    </row>
    <row spans="1:4" r="12">
      <c t="s" s="3" r="A12">
        <v>824</v>
      </c>
    </row>
    <row spans="1:4" r="13">
      <c t="s" s="4" r="A13">
        <v>825</v>
      </c>
      <c t="n" s="6" r="B13">
        <v>5941</v>
      </c>
      <c t="n" s="6" r="C13">
        <v>5467</v>
      </c>
      <c t="n" s="6" r="D13">
        <v>6584</v>
      </c>
    </row>
    <row spans="1:4" r="14">
      <c t="s" s="4" r="A14">
        <v>726</v>
      </c>
    </row>
    <row spans="1:4" r="15">
      <c t="s" s="3" r="A15">
        <v>824</v>
      </c>
    </row>
    <row spans="1:4" r="16">
      <c t="s" s="4" r="A16">
        <v>825</v>
      </c>
      <c t="n" s="6" r="B16">
        <v>839</v>
      </c>
      <c t="n" s="6" r="C16">
        <v>796</v>
      </c>
      <c t="n" s="6" r="D16">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828</v>
      </c>
      <c t="s" s="2" r="B1">
        <v>829</v>
      </c>
      <c t="s" s="2" r="C1">
        <v>2</v>
      </c>
      <c t="s" s="2" r="D1">
        <v>32</v>
      </c>
      <c t="s" s="2" r="E1">
        <v>81</v>
      </c>
    </row>
    <row spans="1:5" r="2">
      <c t="s" s="3" r="A2">
        <v>830</v>
      </c>
    </row>
    <row spans="1:5" r="3">
      <c t="s" s="4" r="A3">
        <v>831</v>
      </c>
      <c t="s" s="4" r="C3">
        <v>832</v>
      </c>
      <c t="s" s="4" r="D3">
        <v>833</v>
      </c>
      <c t="s" s="4" r="E3">
        <v>834</v>
      </c>
    </row>
    <row spans="1:5" r="4">
      <c t="s" s="4" r="A4">
        <v>835</v>
      </c>
      <c t="n" s="8" r="C4">
        <v>135000</v>
      </c>
    </row>
    <row spans="1:5" r="5">
      <c t="s" s="4" r="A5">
        <v>836</v>
      </c>
      <c t="n" s="6" r="C5">
        <v>12000</v>
      </c>
      <c t="n" s="8" r="D5">
        <v>33000</v>
      </c>
    </row>
    <row spans="1:5" r="6">
      <c t="s" s="4" r="A6">
        <v>837</v>
      </c>
      <c t="n" s="6" r="C6">
        <v>368000</v>
      </c>
      <c t="n" s="6" r="D6">
        <v>1335000</v>
      </c>
    </row>
    <row spans="1:5" r="7">
      <c t="s" s="4" r="A7">
        <v>838</v>
      </c>
      <c t="n" s="6" r="C7">
        <v>46196000</v>
      </c>
      <c t="n" s="8" r="D7">
        <v>45867000</v>
      </c>
    </row>
    <row spans="1:5" r="8">
      <c t="s" s="4" r="A8">
        <v>839</v>
      </c>
    </row>
    <row spans="1:5" r="9">
      <c t="s" s="3" r="A9">
        <v>830</v>
      </c>
    </row>
    <row spans="1:5" r="10">
      <c t="s" s="4" r="A10">
        <v>840</v>
      </c>
      <c t="n" s="8" r="C10">
        <v>68307000</v>
      </c>
    </row>
    <row spans="1:5" r="11">
      <c t="s" s="4" r="A11">
        <v>841</v>
      </c>
      <c t="n" s="6" r="C11">
        <v>2029</v>
      </c>
    </row>
    <row spans="1:5" r="12">
      <c t="s" s="4" r="A12">
        <v>842</v>
      </c>
    </row>
    <row spans="1:5" r="13">
      <c t="s" s="3" r="A13">
        <v>830</v>
      </c>
    </row>
    <row spans="1:5" r="14">
      <c t="s" s="4" r="A14">
        <v>840</v>
      </c>
      <c t="n" s="8" r="C14">
        <v>79046000</v>
      </c>
    </row>
    <row spans="1:5" r="15">
      <c t="s" s="4" r="A15">
        <v>841</v>
      </c>
      <c t="n" s="6" r="C15">
        <v>2016</v>
      </c>
    </row>
    <row spans="1:5" r="16">
      <c t="s" s="4" r="A16">
        <v>843</v>
      </c>
    </row>
    <row spans="1:5" r="17">
      <c t="s" s="3" r="A17">
        <v>830</v>
      </c>
    </row>
    <row spans="1:5" r="18">
      <c t="s" s="4" r="A18">
        <v>840</v>
      </c>
      <c t="n" s="8" r="C18">
        <v>2690000</v>
      </c>
    </row>
    <row spans="1:5" r="19">
      <c t="s" s="4" r="A19">
        <v>245</v>
      </c>
    </row>
    <row spans="1:5" r="20">
      <c t="s" s="3" r="A20">
        <v>830</v>
      </c>
    </row>
    <row spans="1:5" r="21">
      <c t="s" s="4" r="A21">
        <v>378</v>
      </c>
      <c t="n" s="6" r="B21">
        <v>7000000</v>
      </c>
    </row>
    <row spans="1:5" r="22">
      <c t="s" s="4" r="A22">
        <v>379</v>
      </c>
      <c t="s" s="4" r="B22">
        <v>380</v>
      </c>
    </row>
    <row spans="1:5" r="23">
      <c t="s" s="4" r="A23">
        <v>837</v>
      </c>
      <c t="n" s="6" r="C23">
        <v>1335000</v>
      </c>
    </row>
    <row spans="1:5" r="24">
      <c t="s" s="4" r="A24">
        <v>844</v>
      </c>
    </row>
    <row spans="1:5" r="25">
      <c t="s" s="3" r="A25">
        <v>830</v>
      </c>
    </row>
    <row spans="1:5" r="26">
      <c t="s" s="4" r="A26">
        <v>840</v>
      </c>
      <c t="n" s="8" r="C26">
        <v>515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5</v>
      </c>
      <c t="s" s="2" r="B1">
        <v>384</v>
      </c>
      <c t="s" s="2" r="J1">
        <v>1</v>
      </c>
    </row>
    <row spans="1:12" r="2">
      <c t="s" s="2" r="B2">
        <v>2</v>
      </c>
      <c t="s" s="2" r="C2">
        <v>599</v>
      </c>
      <c t="s" s="2" r="D2">
        <v>4</v>
      </c>
      <c t="s" s="2" r="E2">
        <v>600</v>
      </c>
      <c t="s" s="2" r="F2">
        <v>32</v>
      </c>
      <c t="s" s="2" r="G2">
        <v>601</v>
      </c>
      <c t="s" s="2" r="H2">
        <v>602</v>
      </c>
      <c t="s" s="2" r="I2">
        <v>603</v>
      </c>
      <c t="s" s="2" r="J2">
        <v>2</v>
      </c>
      <c t="s" s="2" r="K2">
        <v>32</v>
      </c>
      <c t="s" s="2" r="L2">
        <v>81</v>
      </c>
    </row>
    <row spans="1:12" r="3">
      <c t="s" s="3" r="A3">
        <v>225</v>
      </c>
    </row>
    <row spans="1:12" r="4">
      <c t="s" s="4" r="A4">
        <v>846</v>
      </c>
      <c t="n" s="8" r="J4">
        <v>-3718</v>
      </c>
      <c t="n" s="8" r="K4">
        <v>-7424</v>
      </c>
      <c t="n" s="8" r="L4">
        <v>-16155</v>
      </c>
    </row>
    <row spans="1:12" r="5">
      <c t="s" s="4" r="A5">
        <v>847</v>
      </c>
      <c t="n" s="6" r="J5">
        <v>483</v>
      </c>
      <c t="n" s="6" r="K5">
        <v>476</v>
      </c>
      <c t="n" s="6" r="L5">
        <v>564</v>
      </c>
    </row>
    <row spans="1:12" r="6">
      <c t="s" s="4" r="A6">
        <v>101</v>
      </c>
      <c t="n" s="8" r="B6">
        <v>-1007</v>
      </c>
      <c t="n" s="8" r="C6">
        <v>-491</v>
      </c>
      <c t="n" s="8" r="D6">
        <v>-1369</v>
      </c>
      <c t="n" s="8" r="E6">
        <v>-368</v>
      </c>
      <c t="n" s="8" r="F6">
        <v>-2543</v>
      </c>
      <c t="n" s="8" r="G6">
        <v>-2479</v>
      </c>
      <c t="n" s="8" r="H6">
        <v>-2159</v>
      </c>
      <c t="n" s="8" r="I6">
        <v>233</v>
      </c>
      <c t="n" s="8" r="J6">
        <v>-3235</v>
      </c>
      <c t="n" s="8" r="K6">
        <v>-6948</v>
      </c>
      <c t="n" s="8" r="L6">
        <v>-1559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81</v>
      </c>
    </row>
    <row spans="1:4" r="3">
      <c t="s" s="3" r="A3">
        <v>849</v>
      </c>
    </row>
    <row spans="1:4" r="4">
      <c t="s" s="4" r="A4">
        <v>850</v>
      </c>
      <c t="n" s="8" r="B4">
        <v>0</v>
      </c>
      <c t="n" s="8" r="C4">
        <v>0</v>
      </c>
      <c t="n" s="8" r="D4">
        <v>0</v>
      </c>
    </row>
    <row spans="1:4" r="5">
      <c t="s" s="4" r="A5">
        <v>851</v>
      </c>
      <c t="n" s="6" r="B5">
        <v>7</v>
      </c>
      <c t="n" s="6" r="C5">
        <v>-15</v>
      </c>
      <c t="n" s="6" r="D5">
        <v>20</v>
      </c>
    </row>
    <row spans="1:4" r="6">
      <c t="s" s="4" r="A6">
        <v>852</v>
      </c>
      <c t="n" s="6" r="B6">
        <v>88</v>
      </c>
      <c t="n" s="6" r="C6">
        <v>78</v>
      </c>
      <c t="n" s="6" r="D6">
        <v>-37</v>
      </c>
    </row>
    <row spans="1:4" r="7">
      <c t="s" s="4" r="A7">
        <v>853</v>
      </c>
      <c t="n" s="6" r="B7">
        <v>95</v>
      </c>
      <c t="n" s="6" r="C7">
        <v>63</v>
      </c>
      <c t="n" s="6" r="D7">
        <v>-17</v>
      </c>
    </row>
    <row spans="1:4" r="8">
      <c t="s" s="3" r="A8">
        <v>854</v>
      </c>
    </row>
    <row spans="1:4" r="9">
      <c t="s" s="4" r="A9">
        <v>850</v>
      </c>
      <c t="n" s="6" r="B9">
        <v>-1887</v>
      </c>
      <c t="n" s="6" r="C9">
        <v>-2232</v>
      </c>
      <c t="n" s="6" r="D9">
        <v>-5260</v>
      </c>
    </row>
    <row spans="1:4" r="10">
      <c t="s" s="4" r="A10">
        <v>851</v>
      </c>
      <c t="n" s="6" r="B10">
        <v>591</v>
      </c>
      <c t="n" s="6" r="C10">
        <v>-125</v>
      </c>
      <c t="n" s="6" r="D10">
        <v>-1353</v>
      </c>
    </row>
    <row spans="1:4" r="11">
      <c t="s" s="4" r="A11">
        <v>852</v>
      </c>
      <c t="n" s="6" r="B11">
        <v>61</v>
      </c>
      <c t="n" s="6" r="C11">
        <v>74</v>
      </c>
      <c t="n" s="6" r="D11">
        <v>60</v>
      </c>
    </row>
    <row spans="1:4" r="12">
      <c t="s" s="4" r="A12">
        <v>855</v>
      </c>
      <c t="n" s="6" r="B12">
        <v>-1235</v>
      </c>
      <c t="n" s="6" r="C12">
        <v>-2283</v>
      </c>
      <c t="n" s="6" r="D12">
        <v>-6553</v>
      </c>
    </row>
    <row spans="1:4" r="13">
      <c t="s" s="4" r="A13">
        <v>838</v>
      </c>
      <c t="n" s="6" r="B13">
        <v>329</v>
      </c>
      <c t="n" s="6" r="C13">
        <v>2358</v>
      </c>
      <c t="n" s="6" r="D13">
        <v>6613</v>
      </c>
    </row>
    <row spans="1:4" r="14">
      <c t="s" s="4" r="A14">
        <v>102</v>
      </c>
      <c t="n" s="8" r="B14">
        <v>-811</v>
      </c>
      <c t="n" s="8" r="C14">
        <v>138</v>
      </c>
      <c t="n" s="8" r="D14">
        <v>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2</v>
      </c>
      <c t="s" s="2" r="D2">
        <v>81</v>
      </c>
    </row>
    <row spans="1:4" r="3">
      <c t="s" s="3" r="A3">
        <v>225</v>
      </c>
    </row>
    <row spans="1:4" r="4">
      <c t="s" s="4" r="A4">
        <v>857</v>
      </c>
      <c t="n" s="8" r="B4">
        <v>-1100</v>
      </c>
      <c t="n" s="8" r="C4">
        <v>-2362</v>
      </c>
      <c t="n" s="8" r="D4">
        <v>-5301</v>
      </c>
    </row>
    <row spans="1:4" r="5">
      <c t="s" s="4" r="A5">
        <v>137</v>
      </c>
      <c t="n" s="6" r="B5">
        <v>50</v>
      </c>
      <c t="n" s="6" r="C5">
        <v>33</v>
      </c>
      <c t="n" s="6" r="D5">
        <v>43</v>
      </c>
    </row>
    <row spans="1:4" r="6">
      <c t="s" s="4" r="A6">
        <v>858</v>
      </c>
      <c t="n" s="6" r="B6">
        <v>672</v>
      </c>
      <c t="n" s="6" r="C6">
        <v>-143</v>
      </c>
      <c t="n" s="6" r="D6">
        <v>-1348</v>
      </c>
    </row>
    <row spans="1:4" r="7">
      <c t="s" s="4" r="A7">
        <v>852</v>
      </c>
      <c t="n" s="6" r="B7">
        <v>-18</v>
      </c>
      <c t="n" s="6" r="C7">
        <v>117</v>
      </c>
      <c t="n" s="6" r="D7">
        <v>70</v>
      </c>
    </row>
    <row spans="1:4" r="8">
      <c t="s" s="4" r="A8">
        <v>859</v>
      </c>
      <c t="n" s="6" r="B8">
        <v>-820</v>
      </c>
      <c t="n" s="6" r="C8">
        <v>0</v>
      </c>
      <c t="n" s="6" r="D8">
        <v>0</v>
      </c>
    </row>
    <row spans="1:4" r="9">
      <c t="s" s="4" r="A9">
        <v>860</v>
      </c>
      <c t="n" s="6" r="B9">
        <v>76</v>
      </c>
      <c t="n" s="6" r="C9">
        <v>127</v>
      </c>
      <c t="n" s="6" r="D9">
        <v>-42</v>
      </c>
    </row>
    <row spans="1:4" r="10">
      <c t="s" s="4" r="A10">
        <v>861</v>
      </c>
      <c t="n" s="6" r="B10">
        <v>329</v>
      </c>
      <c t="n" s="6" r="C10">
        <v>2366</v>
      </c>
      <c t="n" s="6" r="D10">
        <v>6621</v>
      </c>
    </row>
    <row spans="1:4" r="11">
      <c t="s" s="4" r="A11">
        <v>102</v>
      </c>
      <c t="n" s="8" r="B11">
        <v>-811</v>
      </c>
      <c t="n" s="8" r="C11">
        <v>138</v>
      </c>
      <c t="n" s="8" r="D11">
        <v>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2</v>
      </c>
      <c t="s" s="2" r="B1">
        <v>2</v>
      </c>
      <c t="s" s="2" r="C1">
        <v>32</v>
      </c>
    </row>
    <row spans="1:3" r="2">
      <c t="s" s="3" r="A2">
        <v>863</v>
      </c>
    </row>
    <row spans="1:3" r="3">
      <c t="s" s="4" r="A3">
        <v>864</v>
      </c>
      <c t="n" s="8" r="B3">
        <v>976</v>
      </c>
      <c t="n" s="8" r="C3">
        <v>1334</v>
      </c>
    </row>
    <row spans="1:3" r="4">
      <c t="s" s="4" r="A4">
        <v>137</v>
      </c>
      <c t="n" s="6" r="B4">
        <v>4924</v>
      </c>
      <c t="n" s="6" r="C4">
        <v>5248</v>
      </c>
    </row>
    <row spans="1:3" r="5">
      <c t="s" s="4" r="A5">
        <v>865</v>
      </c>
      <c t="n" s="6" r="B5">
        <v>9244</v>
      </c>
      <c t="n" s="6" r="C5">
        <v>11805</v>
      </c>
    </row>
    <row spans="1:3" r="6">
      <c t="s" s="4" r="A6">
        <v>866</v>
      </c>
      <c t="n" s="6" r="B6">
        <v>443</v>
      </c>
      <c t="n" s="6" r="C6">
        <v>472</v>
      </c>
    </row>
    <row spans="1:3" r="7">
      <c t="s" s="4" r="A7">
        <v>867</v>
      </c>
      <c t="n" s="6" r="B7">
        <v>220</v>
      </c>
      <c t="n" s="6" r="C7">
        <v>264</v>
      </c>
    </row>
    <row spans="1:3" r="8">
      <c t="s" s="4" r="A8">
        <v>868</v>
      </c>
      <c t="n" s="6" r="B8">
        <v>31</v>
      </c>
      <c t="n" s="6" r="C8">
        <v>10</v>
      </c>
    </row>
    <row spans="1:3" r="9">
      <c t="s" s="4" r="A9">
        <v>869</v>
      </c>
      <c t="n" s="6" r="B9">
        <v>30254</v>
      </c>
      <c t="n" s="6" r="C9">
        <v>26186</v>
      </c>
    </row>
    <row spans="1:3" r="10">
      <c t="s" s="4" r="A10">
        <v>860</v>
      </c>
      <c t="n" s="6" r="B10">
        <v>843</v>
      </c>
      <c t="n" s="6" r="C10">
        <v>807</v>
      </c>
    </row>
    <row spans="1:3" r="11">
      <c t="s" s="4" r="A11">
        <v>870</v>
      </c>
      <c t="n" s="6" r="B11">
        <v>46935</v>
      </c>
      <c t="n" s="6" r="C11">
        <v>46126</v>
      </c>
    </row>
    <row spans="1:3" r="12">
      <c t="s" s="4" r="A12">
        <v>871</v>
      </c>
      <c t="n" s="6" r="B12">
        <v>-46196</v>
      </c>
      <c t="n" s="6" r="C12">
        <v>-45867</v>
      </c>
    </row>
    <row spans="1:3" r="13">
      <c t="s" s="4" r="A13">
        <v>872</v>
      </c>
      <c t="n" s="6" r="B13">
        <v>739</v>
      </c>
      <c t="n" s="6" r="C13">
        <v>259</v>
      </c>
    </row>
    <row spans="1:3" r="14">
      <c t="s" s="3" r="A14">
        <v>873</v>
      </c>
    </row>
    <row spans="1:3" r="15">
      <c t="s" s="4" r="A15">
        <v>874</v>
      </c>
      <c t="n" s="6" r="B15">
        <v>368</v>
      </c>
      <c t="n" s="6" r="C15">
        <v>1335</v>
      </c>
    </row>
    <row spans="1:3" r="16">
      <c t="s" s="4" r="A16">
        <v>875</v>
      </c>
      <c t="n" s="6" r="B16">
        <v>639</v>
      </c>
      <c t="n" s="6" r="C16">
        <v>79</v>
      </c>
    </row>
    <row spans="1:3" r="17">
      <c t="s" s="4" r="A17">
        <v>876</v>
      </c>
      <c t="n" s="6" r="B17">
        <v>470</v>
      </c>
      <c t="n" s="6" r="C17">
        <v>409</v>
      </c>
    </row>
    <row spans="1:3" r="18">
      <c t="s" s="4" r="A18">
        <v>877</v>
      </c>
      <c t="n" s="6" r="B18">
        <v>100</v>
      </c>
      <c t="n" s="6" r="C18">
        <v>180</v>
      </c>
    </row>
    <row spans="1:3" r="19">
      <c t="s" s="4" r="A19">
        <v>878</v>
      </c>
      <c t="n" s="6" r="B19">
        <v>1577</v>
      </c>
      <c t="n" s="6" r="C19">
        <v>2003</v>
      </c>
    </row>
    <row spans="1:3" r="20">
      <c t="s" s="4" r="A20">
        <v>879</v>
      </c>
      <c t="n" s="8" r="B20">
        <v>-838</v>
      </c>
      <c t="n" s="8" r="C20">
        <v>-17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0</v>
      </c>
      <c t="s" s="2" r="B1">
        <v>385</v>
      </c>
    </row>
    <row spans="1:2" r="2">
      <c t="s" s="3" r="A2">
        <v>881</v>
      </c>
    </row>
    <row spans="1:2" r="3">
      <c t="s" s="4" r="A3">
        <v>840</v>
      </c>
      <c t="n" s="8" r="B3">
        <v>79046</v>
      </c>
    </row>
    <row spans="1:2" r="4">
      <c t="s" s="4" r="A4">
        <v>882</v>
      </c>
    </row>
    <row spans="1:2" r="5">
      <c t="s" s="3" r="A5">
        <v>881</v>
      </c>
    </row>
    <row spans="1:2" r="6">
      <c t="s" s="4" r="A6">
        <v>840</v>
      </c>
      <c t="n" s="6" r="B6">
        <v>40569</v>
      </c>
    </row>
    <row spans="1:2" r="7">
      <c t="s" s="4" r="A7">
        <v>883</v>
      </c>
    </row>
    <row spans="1:2" r="8">
      <c t="s" s="3" r="A8">
        <v>881</v>
      </c>
    </row>
    <row spans="1:2" r="9">
      <c t="s" s="4" r="A9">
        <v>840</v>
      </c>
      <c t="n" s="8" r="B9">
        <v>384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7"/>
    <col customWidth="1" max="5" min="5" width="17"/>
    <col customWidth="1" max="6" min="6" width="21"/>
    <col customWidth="1" max="7" min="7" width="16"/>
    <col customWidth="1" max="8" min="8" width="21"/>
    <col customWidth="1" max="9" min="9" width="21"/>
    <col customWidth="1" max="10" min="10" width="21"/>
  </cols>
  <sheetData>
    <row spans="1:10" r="1">
      <c t="s" s="1" r="A1">
        <v>884</v>
      </c>
      <c t="s" s="2" r="B1">
        <v>885</v>
      </c>
      <c t="s" s="2" r="C1">
        <v>485</v>
      </c>
      <c t="s" s="2" r="D1">
        <v>886</v>
      </c>
      <c t="s" s="2" r="E1">
        <v>887</v>
      </c>
      <c t="s" s="2" r="F1">
        <v>888</v>
      </c>
      <c t="s" s="2" r="G1">
        <v>889</v>
      </c>
      <c t="s" s="2" r="H1">
        <v>385</v>
      </c>
      <c t="s" s="2" r="I1">
        <v>389</v>
      </c>
      <c t="s" s="2" r="J1">
        <v>395</v>
      </c>
    </row>
    <row spans="1:10" r="2">
      <c t="s" s="3" r="A2">
        <v>890</v>
      </c>
    </row>
    <row spans="1:10" r="3">
      <c t="s" s="4" r="A3">
        <v>891</v>
      </c>
      <c t="s" s="4" r="H3">
        <v>422</v>
      </c>
    </row>
    <row spans="1:10" r="4">
      <c t="s" s="4" r="A4">
        <v>892</v>
      </c>
      <c t="n" s="8" r="H4">
        <v>1555</v>
      </c>
      <c t="n" s="8" r="I4">
        <v>1895</v>
      </c>
      <c t="n" s="8" r="J4">
        <v>2150</v>
      </c>
    </row>
    <row spans="1:10" r="5">
      <c t="s" s="4" r="A5">
        <v>893</v>
      </c>
      <c t="n" s="8" r="H5">
        <v>18431</v>
      </c>
      <c t="n" s="6" r="I5">
        <v>16966</v>
      </c>
    </row>
    <row spans="1:10" r="6">
      <c t="s" s="4" r="A6">
        <v>493</v>
      </c>
    </row>
    <row spans="1:10" r="7">
      <c t="s" s="3" r="A7">
        <v>890</v>
      </c>
    </row>
    <row spans="1:10" r="8">
      <c t="s" s="4" r="A8">
        <v>495</v>
      </c>
      <c t="s" s="4" r="C8">
        <v>496</v>
      </c>
      <c t="s" s="4" r="H8">
        <v>496</v>
      </c>
    </row>
    <row spans="1:10" r="9">
      <c t="s" s="4" r="A9">
        <v>893</v>
      </c>
      <c t="n" s="8" r="H9">
        <v>9704</v>
      </c>
      <c t="n" s="6" r="I9">
        <v>8736</v>
      </c>
    </row>
    <row spans="1:10" r="10">
      <c t="s" s="4" r="A10">
        <v>894</v>
      </c>
    </row>
    <row spans="1:10" r="11">
      <c t="s" s="3" r="A11">
        <v>890</v>
      </c>
    </row>
    <row spans="1:10" r="12">
      <c t="s" s="4" r="A12">
        <v>895</v>
      </c>
      <c t="s" s="4" r="E12">
        <v>896</v>
      </c>
      <c t="s" s="4" r="G12">
        <v>897</v>
      </c>
    </row>
    <row spans="1:10" r="13">
      <c t="s" s="4" r="A13">
        <v>898</v>
      </c>
      <c t="s" s="4" r="E13">
        <v>422</v>
      </c>
    </row>
    <row spans="1:10" r="14">
      <c t="s" s="4" r="A14">
        <v>899</v>
      </c>
      <c t="n" s="6" r="H14">
        <v>0</v>
      </c>
    </row>
    <row spans="1:10" r="15">
      <c t="s" s="4" r="A15">
        <v>491</v>
      </c>
    </row>
    <row spans="1:10" r="16">
      <c t="s" s="3" r="A16">
        <v>890</v>
      </c>
    </row>
    <row spans="1:10" r="17">
      <c t="s" s="4" r="A17">
        <v>893</v>
      </c>
      <c t="n" s="8" r="H17">
        <v>302</v>
      </c>
      <c t="n" s="6" r="I17">
        <v>244</v>
      </c>
    </row>
    <row spans="1:10" r="18">
      <c t="s" s="4" r="A18">
        <v>900</v>
      </c>
    </row>
    <row spans="1:10" r="19">
      <c t="s" s="3" r="A19">
        <v>890</v>
      </c>
    </row>
    <row spans="1:10" r="20">
      <c t="s" s="4" r="A20">
        <v>898</v>
      </c>
      <c t="s" s="4" r="F20">
        <v>901</v>
      </c>
    </row>
    <row spans="1:10" r="21">
      <c t="s" s="4" r="A21">
        <v>902</v>
      </c>
      <c t="n" s="8" r="F21">
        <v>25</v>
      </c>
    </row>
    <row spans="1:10" r="22">
      <c t="s" s="4" r="A22">
        <v>903</v>
      </c>
      <c t="s" s="4" r="F22">
        <v>652</v>
      </c>
    </row>
    <row spans="1:10" r="23">
      <c t="s" s="4" r="A23">
        <v>904</v>
      </c>
      <c t="s" s="4" r="F23">
        <v>425</v>
      </c>
    </row>
    <row spans="1:10" r="24">
      <c t="s" s="4" r="A24">
        <v>905</v>
      </c>
    </row>
    <row spans="1:10" r="25">
      <c t="s" s="3" r="A25">
        <v>890</v>
      </c>
    </row>
    <row spans="1:10" r="26">
      <c t="s" s="4" r="A26">
        <v>906</v>
      </c>
      <c t="s" s="4" r="D26">
        <v>901</v>
      </c>
    </row>
    <row spans="1:10" r="27">
      <c t="s" s="4" r="A27">
        <v>907</v>
      </c>
    </row>
    <row spans="1:10" r="28">
      <c t="s" s="3" r="A28">
        <v>890</v>
      </c>
    </row>
    <row spans="1:10" r="29">
      <c t="s" s="4" r="A29">
        <v>892</v>
      </c>
      <c t="n" s="8" r="I29">
        <v>378</v>
      </c>
      <c t="n" s="8" r="J29">
        <v>374</v>
      </c>
    </row>
    <row spans="1:10" r="30">
      <c t="s" s="4" r="A30">
        <v>908</v>
      </c>
    </row>
    <row spans="1:10" r="31">
      <c t="s" s="3" r="A31">
        <v>890</v>
      </c>
    </row>
    <row spans="1:10" r="32">
      <c t="s" s="4" r="A32">
        <v>895</v>
      </c>
      <c t="s" s="4" r="C32">
        <v>501</v>
      </c>
    </row>
    <row spans="1:10" r="33">
      <c t="s" s="4" r="A33">
        <v>909</v>
      </c>
      <c t="s" s="4" r="C33">
        <v>910</v>
      </c>
    </row>
    <row spans="1:10" r="34">
      <c t="s" s="4" r="A34">
        <v>499</v>
      </c>
      <c t="s" s="4" r="C34">
        <v>496</v>
      </c>
    </row>
    <row spans="1:10" r="35">
      <c t="s" s="4" r="A35">
        <v>502</v>
      </c>
      <c t="n" s="8" r="C35">
        <v>853</v>
      </c>
    </row>
    <row spans="1:10" r="36">
      <c t="s" s="4" r="A36">
        <v>503</v>
      </c>
      <c t="s" s="4" r="C36">
        <v>504</v>
      </c>
    </row>
    <row spans="1:10" r="37">
      <c t="s" s="4" r="A37">
        <v>505</v>
      </c>
      <c t="n" s="12" r="C37">
        <v>1.25</v>
      </c>
    </row>
    <row spans="1:10" r="38">
      <c t="s" s="4" r="A38">
        <v>494</v>
      </c>
      <c t="n" s="8" r="C38">
        <v>376</v>
      </c>
    </row>
    <row spans="1:10" r="39">
      <c t="s" s="4" r="A39">
        <v>911</v>
      </c>
    </row>
    <row spans="1:10" r="40">
      <c t="s" s="3" r="A40">
        <v>890</v>
      </c>
    </row>
    <row spans="1:10" r="41">
      <c t="s" s="4" r="A41">
        <v>495</v>
      </c>
      <c t="s" s="4" r="C41">
        <v>496</v>
      </c>
    </row>
    <row spans="1:10" r="42">
      <c t="s" s="4" r="A42">
        <v>912</v>
      </c>
    </row>
    <row spans="1:10" r="43">
      <c t="s" s="3" r="A43">
        <v>890</v>
      </c>
    </row>
    <row spans="1:10" r="44">
      <c t="s" s="4" r="A44">
        <v>913</v>
      </c>
      <c t="n" s="6" r="D44">
        <v>25000</v>
      </c>
    </row>
    <row spans="1:10" r="45">
      <c t="s" s="4" r="A45">
        <v>914</v>
      </c>
    </row>
    <row spans="1:10" r="46">
      <c t="s" s="3" r="A46">
        <v>890</v>
      </c>
    </row>
    <row spans="1:10" r="47">
      <c t="s" s="4" r="A47">
        <v>913</v>
      </c>
      <c t="n" s="6" r="E47">
        <v>87000</v>
      </c>
    </row>
    <row spans="1:10" r="48">
      <c t="s" s="4" r="A48">
        <v>915</v>
      </c>
    </row>
    <row spans="1:10" r="49">
      <c t="s" s="3" r="A49">
        <v>890</v>
      </c>
    </row>
    <row spans="1:10" r="50">
      <c t="s" s="4" r="A50">
        <v>891</v>
      </c>
      <c t="s" s="4" r="B50">
        <v>425</v>
      </c>
    </row>
    <row spans="1:10" r="51">
      <c t="s" s="4" r="A51">
        <v>913</v>
      </c>
      <c t="n" s="6" r="B51">
        <v>159294</v>
      </c>
    </row>
    <row spans="1:10" r="52">
      <c t="s" s="4" r="A52">
        <v>898</v>
      </c>
      <c t="s" s="4" r="B52">
        <v>425</v>
      </c>
    </row>
    <row spans="1:10" r="53">
      <c t="s" s="4" r="A53">
        <v>903</v>
      </c>
      <c t="s" s="4" r="B53">
        <v>916</v>
      </c>
    </row>
    <row spans="1:10" r="54">
      <c t="s" s="4" r="A54">
        <v>899</v>
      </c>
      <c t="n" s="8" r="B54">
        <v>6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17</v>
      </c>
      <c t="s" s="2" r="B1">
        <v>385</v>
      </c>
    </row>
    <row spans="1:2" r="2">
      <c t="s" s="3" r="A2">
        <v>918</v>
      </c>
    </row>
    <row spans="1:2" r="3">
      <c t="n" s="6" r="A3">
        <v>2016</v>
      </c>
      <c t="n" s="8" r="B3">
        <v>1156</v>
      </c>
    </row>
    <row spans="1:2" r="4">
      <c t="n" s="6" r="A4">
        <v>2017</v>
      </c>
      <c t="n" s="6" r="B4">
        <v>426</v>
      </c>
    </row>
    <row spans="1:2" r="5">
      <c t="n" s="6" r="A5">
        <v>2018</v>
      </c>
      <c t="n" s="6" r="B5">
        <v>448</v>
      </c>
    </row>
    <row spans="1:2" r="6">
      <c t="n" s="6" r="A6">
        <v>2019</v>
      </c>
      <c t="n" s="6" r="B6">
        <v>470</v>
      </c>
    </row>
    <row spans="1:2" r="7">
      <c t="n" s="6" r="A7">
        <v>2020</v>
      </c>
      <c t="n" s="8" r="B7">
        <v>2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919</v>
      </c>
      <c t="s" s="2" r="B1">
        <v>385</v>
      </c>
    </row>
    <row spans="1:2" r="2">
      <c t="s" s="3" r="A2">
        <v>920</v>
      </c>
    </row>
    <row spans="1:2" r="3">
      <c t="n" s="6" r="A3">
        <v>2016</v>
      </c>
      <c t="n" s="8" r="B3">
        <v>1291</v>
      </c>
    </row>
    <row spans="1:2" r="4">
      <c t="n" s="6" r="A4">
        <v>2017</v>
      </c>
      <c t="n" s="6" r="B4">
        <v>1253</v>
      </c>
    </row>
    <row spans="1:2" r="5">
      <c t="n" s="6" r="A5">
        <v>2018</v>
      </c>
      <c t="n" s="6" r="B5">
        <v>1261</v>
      </c>
    </row>
    <row spans="1:2" r="6">
      <c t="n" s="6" r="A6">
        <v>2019</v>
      </c>
      <c t="n" s="6" r="B6">
        <v>1275</v>
      </c>
    </row>
    <row spans="1:2" r="7">
      <c t="n" s="6" r="A7">
        <v>2020</v>
      </c>
      <c t="n" s="6" r="B7">
        <v>1106</v>
      </c>
    </row>
    <row spans="1:2" r="8">
      <c t="s" s="4" r="A8">
        <v>921</v>
      </c>
      <c t="n" s="6" r="B8">
        <v>12905</v>
      </c>
    </row>
    <row spans="1:2" r="9">
      <c t="s" s="4" r="A9">
        <v>921</v>
      </c>
      <c t="n" s="6" r="B9">
        <v>19091</v>
      </c>
    </row>
    <row spans="1:2" r="10">
      <c t="s" s="3" r="A10">
        <v>922</v>
      </c>
    </row>
    <row spans="1:2" r="11">
      <c t="n" s="6" r="A11">
        <v>2016</v>
      </c>
      <c t="n" s="6" r="B11">
        <v>770</v>
      </c>
    </row>
    <row spans="1:2" r="12">
      <c t="n" s="6" r="A12">
        <v>2017</v>
      </c>
      <c t="n" s="6" r="B12">
        <v>746</v>
      </c>
    </row>
    <row spans="1:2" r="13">
      <c t="n" s="6" r="A13">
        <v>2018</v>
      </c>
      <c t="n" s="6" r="B13">
        <v>718</v>
      </c>
    </row>
    <row spans="1:2" r="14">
      <c t="n" s="6" r="A14">
        <v>2019</v>
      </c>
      <c t="n" s="6" r="B14">
        <v>688</v>
      </c>
    </row>
    <row spans="1:2" r="15">
      <c t="n" s="6" r="A15">
        <v>2020</v>
      </c>
      <c t="n" s="6" r="B15">
        <v>656</v>
      </c>
    </row>
    <row spans="1:2" r="16">
      <c t="s" s="4" r="A16">
        <v>921</v>
      </c>
      <c t="n" s="6" r="B16">
        <v>4824</v>
      </c>
    </row>
    <row spans="1:2" r="17">
      <c t="s" s="4" r="A17">
        <v>116</v>
      </c>
      <c t="n" s="6" r="B17">
        <v>8402</v>
      </c>
    </row>
    <row spans="1:2" r="18">
      <c t="s" s="3" r="A18">
        <v>923</v>
      </c>
    </row>
    <row spans="1:2" r="19">
      <c t="n" s="6" r="A19">
        <v>2016</v>
      </c>
      <c t="n" s="6" r="B19">
        <v>521</v>
      </c>
    </row>
    <row spans="1:2" r="20">
      <c t="n" s="6" r="A20">
        <v>2017</v>
      </c>
      <c t="n" s="6" r="B20">
        <v>507</v>
      </c>
    </row>
    <row spans="1:2" r="21">
      <c t="n" s="6" r="A21">
        <v>2018</v>
      </c>
      <c t="n" s="6" r="B21">
        <v>543</v>
      </c>
    </row>
    <row spans="1:2" r="22">
      <c t="n" s="6" r="A22">
        <v>2019</v>
      </c>
      <c t="n" s="6" r="B22">
        <v>587</v>
      </c>
    </row>
    <row spans="1:2" r="23">
      <c t="n" s="6" r="A23">
        <v>2020</v>
      </c>
      <c t="n" s="6" r="B23">
        <v>450</v>
      </c>
    </row>
    <row spans="1:2" r="24">
      <c t="s" s="4" r="A24">
        <v>921</v>
      </c>
      <c t="n" s="6" r="B24">
        <v>8081</v>
      </c>
    </row>
    <row spans="1:2" r="25">
      <c t="s" s="4" r="A25">
        <v>597</v>
      </c>
      <c t="n" s="8" r="B25">
        <v>106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24</v>
      </c>
      <c t="s" s="2" r="B1">
        <v>925</v>
      </c>
      <c t="s" s="2" r="C1">
        <v>1</v>
      </c>
    </row>
    <row spans="1:5" r="2">
      <c t="s" s="2" r="B2">
        <v>926</v>
      </c>
      <c t="s" s="2" r="C2">
        <v>2</v>
      </c>
      <c t="s" s="2" r="D2">
        <v>32</v>
      </c>
      <c t="s" s="2" r="E2">
        <v>81</v>
      </c>
    </row>
    <row spans="1:5" r="3">
      <c t="s" s="3" r="A3">
        <v>231</v>
      </c>
    </row>
    <row spans="1:5" r="4">
      <c t="s" s="4" r="A4">
        <v>927</v>
      </c>
      <c t="s" s="4" r="C4">
        <v>928</v>
      </c>
    </row>
    <row spans="1:5" r="5">
      <c t="s" s="4" r="A5">
        <v>929</v>
      </c>
      <c t="n" s="10" r="C5">
        <v>0.5</v>
      </c>
    </row>
    <row spans="1:5" r="6">
      <c t="s" s="4" r="A6">
        <v>930</v>
      </c>
      <c t="s" s="4" r="C6">
        <v>931</v>
      </c>
    </row>
    <row spans="1:5" r="7">
      <c t="s" s="4" r="A7">
        <v>932</v>
      </c>
      <c t="s" s="4" r="C7">
        <v>425</v>
      </c>
    </row>
    <row spans="1:5" r="8">
      <c t="s" s="4" r="A8">
        <v>933</v>
      </c>
      <c t="n" s="8" r="C8">
        <v>280000</v>
      </c>
      <c t="n" s="8" r="D8">
        <v>256000</v>
      </c>
      <c t="n" s="8" r="E8">
        <v>266000</v>
      </c>
    </row>
    <row spans="1:5" r="9">
      <c t="s" s="4" r="A9">
        <v>934</v>
      </c>
    </row>
    <row spans="1:5" r="10">
      <c t="s" s="3" r="A10">
        <v>935</v>
      </c>
    </row>
    <row spans="1:5" r="11">
      <c t="s" s="4" r="A11">
        <v>936</v>
      </c>
      <c t="s" s="4" r="B11">
        <v>937</v>
      </c>
    </row>
    <row spans="1:5" r="12">
      <c t="s" s="4" r="A12">
        <v>938</v>
      </c>
      <c t="s" s="4" r="B12">
        <v>656</v>
      </c>
    </row>
    <row spans="1:5" r="13">
      <c t="s" s="4" r="A13">
        <v>939</v>
      </c>
      <c t="s" s="4" r="B13">
        <v>656</v>
      </c>
    </row>
    <row spans="1:5" r="14">
      <c t="s" s="4" r="A14">
        <v>940</v>
      </c>
      <c t="s" s="4" r="B14">
        <v>632</v>
      </c>
    </row>
    <row spans="1:5" r="15">
      <c t="s" s="4" r="A15">
        <v>941</v>
      </c>
      <c t="s" s="4" r="B15">
        <v>782</v>
      </c>
    </row>
    <row spans="1:5" r="16">
      <c t="s" s="4" r="A16">
        <v>942</v>
      </c>
      <c t="n" s="6" r="C16">
        <v>102000</v>
      </c>
      <c t="n" s="6" r="D16">
        <v>127000</v>
      </c>
    </row>
    <row spans="1:5" r="17">
      <c t="s" s="4" r="A17">
        <v>943</v>
      </c>
      <c t="n" s="6" r="C17">
        <v>27000</v>
      </c>
      <c t="n" s="6" r="D17">
        <v>32000</v>
      </c>
    </row>
    <row spans="1:5" r="18">
      <c t="s" s="4" r="A18">
        <v>944</v>
      </c>
      <c t="n" s="6" r="C18">
        <v>13000</v>
      </c>
      <c t="n" s="6" r="D18">
        <v>43000</v>
      </c>
    </row>
    <row spans="1:5" r="19">
      <c t="s" s="4" r="A19">
        <v>945</v>
      </c>
      <c t="n" s="6" r="C19">
        <v>307000</v>
      </c>
      <c t="n" s="6" r="D19">
        <v>291000</v>
      </c>
    </row>
    <row spans="1:5" r="20">
      <c t="s" s="4" r="A20">
        <v>946</v>
      </c>
      <c t="n" s="6" r="C20">
        <v>73000</v>
      </c>
      <c t="n" s="6" r="D20">
        <v>22000</v>
      </c>
    </row>
    <row spans="1:5" r="21">
      <c t="s" s="4" r="A21">
        <v>947</v>
      </c>
    </row>
    <row spans="1:5" r="22">
      <c t="s" s="3" r="A22">
        <v>935</v>
      </c>
    </row>
    <row spans="1:5" r="23">
      <c t="s" s="4" r="A23">
        <v>948</v>
      </c>
      <c t="n" s="6" r="C23">
        <v>781000</v>
      </c>
      <c t="n" s="6" r="D23">
        <v>854000</v>
      </c>
    </row>
    <row spans="1:5" r="24">
      <c t="s" s="4" r="A24">
        <v>949</v>
      </c>
    </row>
    <row spans="1:5" r="25">
      <c t="s" s="3" r="A25">
        <v>935</v>
      </c>
    </row>
    <row spans="1:5" r="26">
      <c t="s" s="4" r="A26">
        <v>950</v>
      </c>
      <c t="n" s="8" r="C26">
        <v>558000</v>
      </c>
      <c t="n" s="8" r="D26">
        <v>749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0"/>
    <col customWidth="1" max="2" min="2" width="22"/>
    <col customWidth="1" max="3" min="3" width="30"/>
    <col customWidth="1" max="4" min="4" width="22"/>
    <col customWidth="1" max="5" min="5" width="22"/>
    <col customWidth="1" max="6" min="6" width="22"/>
    <col customWidth="1" max="7" min="7" width="30"/>
    <col customWidth="1" max="8" min="8" width="21"/>
  </cols>
  <sheetData>
    <row spans="1:8" r="1">
      <c t="s" s="1" r="A1">
        <v>951</v>
      </c>
      <c t="s" s="2" r="B1">
        <v>952</v>
      </c>
      <c t="s" s="2" r="C1">
        <v>953</v>
      </c>
      <c t="s" s="2" r="D1">
        <v>954</v>
      </c>
      <c t="s" s="2" r="E1">
        <v>955</v>
      </c>
      <c t="s" s="2" r="F1">
        <v>954</v>
      </c>
      <c t="s" s="2" r="G1">
        <v>953</v>
      </c>
      <c t="s" s="2" r="H1">
        <v>395</v>
      </c>
    </row>
    <row spans="1:8" r="2">
      <c t="n" s="15" r="A2">
        <v>2014</v>
      </c>
    </row>
    <row spans="1:8" r="3">
      <c t="s" s="3" r="A3">
        <v>956</v>
      </c>
    </row>
    <row spans="1:8" r="4">
      <c t="s" s="4" r="A4">
        <v>957</v>
      </c>
      <c t="n" s="6" r="C4">
        <v>2</v>
      </c>
      <c t="n" s="6" r="G4">
        <v>2</v>
      </c>
    </row>
    <row spans="1:8" r="5">
      <c t="s" s="4" r="A5">
        <v>958</v>
      </c>
    </row>
    <row spans="1:8" r="6">
      <c t="s" s="3" r="A6">
        <v>956</v>
      </c>
    </row>
    <row spans="1:8" r="7">
      <c t="s" s="4" r="A7">
        <v>959</v>
      </c>
      <c t="n" s="6" r="B7">
        <v>77</v>
      </c>
    </row>
    <row spans="1:8" r="8">
      <c t="s" s="4" r="A8">
        <v>960</v>
      </c>
    </row>
    <row spans="1:8" r="9">
      <c t="s" s="3" r="A9">
        <v>956</v>
      </c>
    </row>
    <row spans="1:8" r="10">
      <c t="s" s="4" r="A10">
        <v>961</v>
      </c>
      <c t="n" s="8" r="G10">
        <v>130000</v>
      </c>
    </row>
    <row spans="1:8" r="11">
      <c t="s" s="4" r="A11">
        <v>962</v>
      </c>
      <c t="n" s="6" r="G11">
        <v>767000</v>
      </c>
    </row>
    <row spans="1:8" r="12">
      <c t="s" s="4" r="A12">
        <v>963</v>
      </c>
      <c t="n" s="6" r="G12">
        <v>897000</v>
      </c>
    </row>
    <row spans="1:8" r="13">
      <c t="s" s="4" r="A13">
        <v>964</v>
      </c>
    </row>
    <row spans="1:8" r="14">
      <c t="s" s="3" r="A14">
        <v>956</v>
      </c>
    </row>
    <row spans="1:8" r="15">
      <c t="s" s="4" r="A15">
        <v>965</v>
      </c>
      <c t="n" s="8" r="C15">
        <v>0</v>
      </c>
      <c t="n" s="8" r="G15">
        <v>0</v>
      </c>
    </row>
    <row spans="1:8" r="16">
      <c t="s" s="4" r="A16">
        <v>966</v>
      </c>
    </row>
    <row spans="1:8" r="17">
      <c t="s" s="3" r="A17">
        <v>956</v>
      </c>
    </row>
    <row spans="1:8" r="18">
      <c t="s" s="4" r="A18">
        <v>967</v>
      </c>
      <c t="n" s="8" r="C18">
        <v>26000</v>
      </c>
    </row>
    <row spans="1:8" r="19">
      <c t="n" s="15" r="A19">
        <v>2013</v>
      </c>
    </row>
    <row spans="1:8" r="20">
      <c t="s" s="3" r="A20">
        <v>956</v>
      </c>
    </row>
    <row spans="1:8" r="21">
      <c t="s" s="4" r="A21">
        <v>959</v>
      </c>
      <c t="n" s="6" r="D21">
        <v>15</v>
      </c>
      <c t="n" s="6" r="E21">
        <v>176</v>
      </c>
    </row>
    <row spans="1:8" r="22">
      <c t="s" s="4" r="A22">
        <v>968</v>
      </c>
    </row>
    <row spans="1:8" r="23">
      <c t="s" s="3" r="A23">
        <v>956</v>
      </c>
    </row>
    <row spans="1:8" r="24">
      <c t="s" s="4" r="A24">
        <v>959</v>
      </c>
      <c t="n" s="6" r="F24">
        <v>13</v>
      </c>
    </row>
    <row spans="1:8" r="25">
      <c t="s" s="4" r="A25">
        <v>969</v>
      </c>
    </row>
    <row spans="1:8" r="26">
      <c t="s" s="3" r="A26">
        <v>956</v>
      </c>
    </row>
    <row spans="1:8" r="27">
      <c t="s" s="4" r="A27">
        <v>959</v>
      </c>
      <c t="n" s="6" r="F27">
        <v>163</v>
      </c>
    </row>
    <row spans="1:8" r="28">
      <c t="s" s="4" r="A28">
        <v>970</v>
      </c>
    </row>
    <row spans="1:8" r="29">
      <c t="s" s="3" r="A29">
        <v>956</v>
      </c>
    </row>
    <row spans="1:8" r="30">
      <c t="s" s="4" r="A30">
        <v>965</v>
      </c>
      <c t="n" s="8" r="H30">
        <v>0</v>
      </c>
    </row>
    <row spans="1:8" r="31">
      <c t="s" s="4" r="A31">
        <v>971</v>
      </c>
      <c t="n" s="6" r="H31">
        <v>723000</v>
      </c>
    </row>
    <row spans="1:8" r="32">
      <c t="s" s="4" r="A32">
        <v>972</v>
      </c>
    </row>
    <row spans="1:8" r="33">
      <c t="s" s="3" r="A33">
        <v>956</v>
      </c>
    </row>
    <row spans="1:8" r="34">
      <c t="s" s="4" r="A34">
        <v>971</v>
      </c>
      <c t="n" s="6" r="H34">
        <v>58000</v>
      </c>
    </row>
    <row spans="1:8" r="35">
      <c t="s" s="4" r="A35">
        <v>973</v>
      </c>
    </row>
    <row spans="1:8" r="36">
      <c t="s" s="3" r="A36">
        <v>956</v>
      </c>
    </row>
    <row spans="1:8" r="37">
      <c t="s" s="4" r="A37">
        <v>971</v>
      </c>
      <c t="n" s="6" r="H37">
        <v>394000</v>
      </c>
    </row>
    <row spans="1:8" r="38">
      <c t="s" s="4" r="A38">
        <v>974</v>
      </c>
    </row>
    <row spans="1:8" r="39">
      <c t="s" s="3" r="A39">
        <v>956</v>
      </c>
    </row>
    <row spans="1:8" r="40">
      <c t="s" s="4" r="A40">
        <v>971</v>
      </c>
      <c t="n" s="6" r="H40">
        <v>109000</v>
      </c>
    </row>
    <row spans="1:8" r="41">
      <c t="s" s="4" r="A41">
        <v>975</v>
      </c>
    </row>
    <row spans="1:8" r="42">
      <c t="s" s="3" r="A42">
        <v>956</v>
      </c>
    </row>
    <row spans="1:8" r="43">
      <c t="s" s="4" r="A43">
        <v>971</v>
      </c>
      <c t="n" s="8" r="H43">
        <v>162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976</v>
      </c>
      <c t="s" s="2" r="B1">
        <v>384</v>
      </c>
      <c t="s" s="2" r="E1">
        <v>1</v>
      </c>
    </row>
    <row spans="1:5" r="2">
      <c t="s" s="2" r="B2">
        <v>32</v>
      </c>
      <c t="s" s="2" r="C2">
        <v>601</v>
      </c>
      <c t="s" s="2" r="D2">
        <v>602</v>
      </c>
      <c t="s" s="2" r="E2">
        <v>32</v>
      </c>
    </row>
    <row spans="1:5" r="3">
      <c t="s" s="3" r="A3">
        <v>956</v>
      </c>
    </row>
    <row spans="1:5" r="4">
      <c t="s" s="4" r="A4">
        <v>977</v>
      </c>
      <c t="n" s="8" r="B4">
        <v>102</v>
      </c>
      <c t="n" s="8" r="C4">
        <v>410</v>
      </c>
      <c t="n" s="8" r="D4">
        <v>625</v>
      </c>
    </row>
    <row spans="1:5" r="5">
      <c t="s" s="4" r="A5">
        <v>978</v>
      </c>
    </row>
    <row spans="1:5" r="6">
      <c t="s" s="3" r="A6">
        <v>956</v>
      </c>
    </row>
    <row spans="1:5" r="7">
      <c t="s" s="4" r="A7">
        <v>977</v>
      </c>
      <c t="n" s="8" r="E7">
        <v>1137</v>
      </c>
    </row>
    <row spans="1:5" r="8">
      <c t="s" s="4" r="A8">
        <v>979</v>
      </c>
    </row>
    <row spans="1:5" r="9">
      <c t="s" s="3" r="A9">
        <v>956</v>
      </c>
    </row>
    <row spans="1:5" r="10">
      <c t="s" s="4" r="A10">
        <v>977</v>
      </c>
      <c t="n" s="6" r="E10">
        <v>526</v>
      </c>
    </row>
    <row spans="1:5" r="11">
      <c t="s" s="4" r="A11">
        <v>980</v>
      </c>
    </row>
    <row spans="1:5" r="12">
      <c t="s" s="3" r="A12">
        <v>956</v>
      </c>
    </row>
    <row spans="1:5" r="13">
      <c t="s" s="4" r="A13">
        <v>977</v>
      </c>
      <c t="n" s="6" r="E13">
        <v>73</v>
      </c>
    </row>
    <row spans="1:5" r="14">
      <c t="s" s="4" r="A14">
        <v>981</v>
      </c>
    </row>
    <row spans="1:5" r="15">
      <c t="s" s="3" r="A15">
        <v>956</v>
      </c>
    </row>
    <row spans="1:5" r="16">
      <c t="s" s="4" r="A16">
        <v>977</v>
      </c>
      <c t="n" s="6" r="E16">
        <v>127</v>
      </c>
    </row>
    <row spans="1:5" r="17">
      <c t="s" s="4" r="A17">
        <v>982</v>
      </c>
    </row>
    <row spans="1:5" r="18">
      <c t="s" s="3" r="A18">
        <v>956</v>
      </c>
    </row>
    <row spans="1:5" r="19">
      <c t="s" s="4" r="A19">
        <v>977</v>
      </c>
      <c t="n" s="8" r="E19">
        <v>4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204</v>
      </c>
    </row>
    <row spans="1:2" r="4">
      <c t="s" s="4" r="A4">
        <v>35</v>
      </c>
      <c t="s" s="4" r="B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3</v>
      </c>
      <c t="s" s="2" r="B1">
        <v>829</v>
      </c>
      <c t="s" s="2" r="C1">
        <v>2</v>
      </c>
      <c t="s" s="2" r="D1">
        <v>32</v>
      </c>
      <c t="s" s="2" r="E1">
        <v>81</v>
      </c>
    </row>
    <row spans="1:5" r="2">
      <c t="s" s="3" r="A2">
        <v>984</v>
      </c>
    </row>
    <row spans="1:5" r="3">
      <c t="s" s="4" r="A3">
        <v>892</v>
      </c>
      <c t="n" s="8" r="C3">
        <v>1555</v>
      </c>
      <c t="n" s="8" r="D3">
        <v>1895</v>
      </c>
      <c t="n" s="8" r="E3">
        <v>2150</v>
      </c>
    </row>
    <row spans="1:5" r="4">
      <c t="s" s="4" r="A4">
        <v>985</v>
      </c>
    </row>
    <row spans="1:5" r="5">
      <c t="s" s="3" r="A5">
        <v>984</v>
      </c>
    </row>
    <row spans="1:5" r="6">
      <c t="s" s="4" r="A6">
        <v>892</v>
      </c>
      <c t="n" s="6" r="D6">
        <v>378</v>
      </c>
      <c t="n" s="6" r="E6">
        <v>374</v>
      </c>
    </row>
    <row spans="1:5" r="7">
      <c t="s" s="4" r="A7">
        <v>986</v>
      </c>
    </row>
    <row spans="1:5" r="8">
      <c t="s" s="3" r="A8">
        <v>984</v>
      </c>
    </row>
    <row spans="1:5" r="9">
      <c t="s" s="4" r="A9">
        <v>892</v>
      </c>
      <c t="n" s="8" r="D9">
        <v>378</v>
      </c>
      <c t="n" s="8" r="E9">
        <v>374</v>
      </c>
    </row>
    <row spans="1:5" r="10">
      <c t="s" s="4" r="A10">
        <v>987</v>
      </c>
    </row>
    <row spans="1:5" r="11">
      <c t="s" s="3" r="A11">
        <v>984</v>
      </c>
    </row>
    <row spans="1:5" r="12">
      <c t="s" s="4" r="A12">
        <v>988</v>
      </c>
      <c t="n" s="6" r="B12">
        <v>1500000</v>
      </c>
    </row>
    <row spans="1:5" r="13">
      <c t="s" s="4" r="A13">
        <v>989</v>
      </c>
      <c t="n" s="8" r="B13">
        <v>1</v>
      </c>
    </row>
    <row spans="1:5" r="14">
      <c t="s" s="4" r="A14">
        <v>990</v>
      </c>
    </row>
    <row spans="1:5" r="15">
      <c t="s" s="3" r="A15">
        <v>984</v>
      </c>
    </row>
    <row spans="1:5" r="16">
      <c t="s" s="4" r="A16">
        <v>988</v>
      </c>
      <c t="n" s="6" r="B16">
        <v>500000</v>
      </c>
    </row>
    <row spans="1:5" r="17">
      <c t="s" s="4" r="A17">
        <v>989</v>
      </c>
      <c t="n" s="8" r="B17">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1</v>
      </c>
      <c t="s" s="2" r="B1">
        <v>384</v>
      </c>
      <c t="s" s="2" r="J1">
        <v>1</v>
      </c>
    </row>
    <row spans="1:12" r="2">
      <c t="s" s="2" r="B2">
        <v>2</v>
      </c>
      <c t="s" s="2" r="C2">
        <v>599</v>
      </c>
      <c t="s" s="2" r="D2">
        <v>4</v>
      </c>
      <c t="s" s="2" r="E2">
        <v>600</v>
      </c>
      <c t="s" s="2" r="F2">
        <v>32</v>
      </c>
      <c t="s" s="2" r="G2">
        <v>601</v>
      </c>
      <c t="s" s="2" r="H2">
        <v>602</v>
      </c>
      <c t="s" s="2" r="I2">
        <v>603</v>
      </c>
      <c t="s" s="2" r="J2">
        <v>2</v>
      </c>
      <c t="s" s="2" r="K2">
        <v>32</v>
      </c>
      <c t="s" s="2" r="L2">
        <v>81</v>
      </c>
    </row>
    <row spans="1:12" r="3">
      <c t="s" s="3" r="A3">
        <v>240</v>
      </c>
    </row>
    <row spans="1:12" r="4">
      <c t="s" s="4" r="A4">
        <v>83</v>
      </c>
      <c t="n" s="8" r="B4">
        <v>67593</v>
      </c>
      <c t="n" s="8" r="C4">
        <v>70648</v>
      </c>
      <c t="n" s="8" r="D4">
        <v>76462</v>
      </c>
      <c t="n" s="8" r="E4">
        <v>76388</v>
      </c>
      <c t="n" s="8" r="F4">
        <v>70568</v>
      </c>
      <c t="n" s="8" r="G4">
        <v>67965</v>
      </c>
      <c t="n" s="8" r="H4">
        <v>76947</v>
      </c>
      <c t="n" s="8" r="I4">
        <v>68028</v>
      </c>
      <c t="n" s="8" r="J4">
        <v>291091</v>
      </c>
      <c t="n" s="8" r="K4">
        <v>283508</v>
      </c>
      <c t="n" s="8" r="L4">
        <v>254753</v>
      </c>
    </row>
    <row spans="1:12" r="5">
      <c t="s" s="4" r="A5">
        <v>86</v>
      </c>
      <c t="n" s="6" r="B5">
        <v>20046</v>
      </c>
      <c t="n" s="6" r="C5">
        <v>21042</v>
      </c>
      <c t="n" s="6" r="D5">
        <v>20868</v>
      </c>
      <c t="n" s="6" r="E5">
        <v>21478</v>
      </c>
      <c t="n" s="6" r="F5">
        <v>18915</v>
      </c>
      <c t="n" s="6" r="G5">
        <v>18414</v>
      </c>
      <c t="n" s="6" r="H5">
        <v>20420</v>
      </c>
      <c t="n" s="6" r="I5">
        <v>20701</v>
      </c>
      <c t="n" s="6" r="J5">
        <v>83434</v>
      </c>
      <c t="n" s="6" r="K5">
        <v>78450</v>
      </c>
      <c t="n" s="6" r="L5">
        <v>74133</v>
      </c>
    </row>
    <row spans="1:12" r="6">
      <c t="s" s="4" r="A6">
        <v>992</v>
      </c>
      <c t="n" s="6" r="B6">
        <v>-708</v>
      </c>
      <c t="n" s="6" r="C6">
        <v>-222</v>
      </c>
      <c t="n" s="6" r="D6">
        <v>-1107</v>
      </c>
      <c t="n" s="6" r="E6">
        <v>-18</v>
      </c>
      <c t="n" s="6" r="F6">
        <v>-2252</v>
      </c>
      <c t="n" s="6" r="G6">
        <v>-2216</v>
      </c>
      <c t="n" s="6" r="H6">
        <v>-1939</v>
      </c>
      <c t="n" s="6" r="I6">
        <v>495</v>
      </c>
      <c t="n" s="6" r="J6">
        <v>-2055</v>
      </c>
      <c t="n" s="6" r="K6">
        <v>-5912</v>
      </c>
      <c t="n" s="6" r="L6">
        <v>-14767</v>
      </c>
    </row>
    <row spans="1:12" r="7">
      <c t="s" s="4" r="A7">
        <v>993</v>
      </c>
      <c t="n" s="6" r="B7">
        <v>-1007</v>
      </c>
      <c t="n" s="6" r="C7">
        <v>-491</v>
      </c>
      <c t="n" s="6" r="D7">
        <v>-1369</v>
      </c>
      <c t="n" s="6" r="E7">
        <v>-368</v>
      </c>
      <c t="n" s="6" r="F7">
        <v>-2543</v>
      </c>
      <c t="n" s="6" r="G7">
        <v>-2479</v>
      </c>
      <c t="n" s="6" r="H7">
        <v>-2159</v>
      </c>
      <c t="n" s="6" r="I7">
        <v>233</v>
      </c>
      <c t="n" s="6" r="J7">
        <v>-3235</v>
      </c>
      <c t="n" s="6" r="K7">
        <v>-6948</v>
      </c>
      <c t="n" s="6" r="L7">
        <v>-15591</v>
      </c>
    </row>
    <row spans="1:12" r="8">
      <c t="s" s="4" r="A8">
        <v>129</v>
      </c>
      <c t="n" s="6" r="B8">
        <v>-798</v>
      </c>
      <c t="n" s="6" r="C8">
        <v>-288</v>
      </c>
      <c t="n" s="6" r="D8">
        <v>-1022</v>
      </c>
      <c t="n" s="6" r="E8">
        <v>-316</v>
      </c>
      <c t="n" s="6" r="F8">
        <v>-2613</v>
      </c>
      <c t="n" s="6" r="G8">
        <v>-2494</v>
      </c>
      <c t="n" s="6" r="H8">
        <v>-2180</v>
      </c>
      <c t="n" s="6" r="I8">
        <v>201</v>
      </c>
      <c t="n" s="6" r="J8">
        <v>-2424</v>
      </c>
      <c t="n" s="6" r="K8">
        <v>-7086</v>
      </c>
      <c t="n" s="6" r="L8">
        <v>-15634</v>
      </c>
    </row>
    <row spans="1:12" r="9">
      <c t="s" s="4" r="A9">
        <v>104</v>
      </c>
      <c t="n" s="6" r="B9">
        <v>-344</v>
      </c>
      <c t="n" s="6" r="C9">
        <v>-296</v>
      </c>
      <c t="n" s="6" r="D9">
        <v>-247</v>
      </c>
      <c t="n" s="6" r="E9">
        <v>-256</v>
      </c>
      <c t="n" s="6" r="F9">
        <v>-207</v>
      </c>
      <c t="n" s="6" r="G9">
        <v>0</v>
      </c>
      <c t="n" s="6" r="H9">
        <v>0</v>
      </c>
      <c t="n" s="6" r="I9">
        <v>0</v>
      </c>
      <c t="n" s="6" r="J9">
        <v>-1143</v>
      </c>
      <c t="n" s="6" r="K9">
        <v>-207</v>
      </c>
      <c t="n" s="6" r="L9">
        <v>0</v>
      </c>
    </row>
    <row spans="1:12" r="10">
      <c t="s" s="4" r="A10">
        <v>994</v>
      </c>
      <c t="n" s="8" r="B10">
        <v>-454</v>
      </c>
      <c t="n" s="8" r="C10">
        <v>8</v>
      </c>
      <c t="n" s="8" r="D10">
        <v>-775</v>
      </c>
      <c t="n" s="8" r="E10">
        <v>-60</v>
      </c>
      <c t="n" s="8" r="F10">
        <v>-2406</v>
      </c>
      <c t="n" s="8" r="G10">
        <v>-2494</v>
      </c>
      <c t="n" s="8" r="H10">
        <v>-2180</v>
      </c>
      <c t="n" s="8" r="I10">
        <v>201</v>
      </c>
      <c t="n" s="8" r="J10">
        <v>-1281</v>
      </c>
      <c t="n" s="8" r="K10">
        <v>-6879</v>
      </c>
      <c t="n" s="8" r="L10">
        <v>-15634</v>
      </c>
    </row>
    <row spans="1:12" r="11">
      <c t="s" s="4" r="A11">
        <v>995</v>
      </c>
      <c t="n" s="10" r="B11">
        <v>-0.01</v>
      </c>
      <c t="n" s="8" r="C11">
        <v>0</v>
      </c>
      <c t="n" s="10" r="D11">
        <v>-0.02</v>
      </c>
      <c t="n" s="8" r="E11">
        <v>0</v>
      </c>
      <c t="n" s="10" r="F11">
        <v>-0.07000000000000001</v>
      </c>
      <c t="n" s="10" r="G11">
        <v>-0.08</v>
      </c>
      <c t="n" s="10" r="H11">
        <v>-0.07000000000000001</v>
      </c>
      <c t="n" s="8" r="I11">
        <v>0</v>
      </c>
      <c t="n" s="10" r="J11">
        <v>-0.04</v>
      </c>
      <c t="n" s="10" r="K11">
        <v>-0.21</v>
      </c>
      <c t="n" s="10" r="L11">
        <v>-0.48</v>
      </c>
    </row>
    <row spans="1:12" r="12">
      <c t="s" s="4" r="A12">
        <v>996</v>
      </c>
      <c t="n" s="6" r="B12">
        <v>34084</v>
      </c>
      <c t="n" s="6" r="C12">
        <v>34018</v>
      </c>
      <c t="n" s="6" r="D12">
        <v>33963</v>
      </c>
      <c t="n" s="6" r="E12">
        <v>33720</v>
      </c>
      <c t="n" s="6" r="F12">
        <v>33573</v>
      </c>
      <c t="n" s="6" r="G12">
        <v>33532</v>
      </c>
      <c t="n" s="6" r="H12">
        <v>33460</v>
      </c>
      <c t="n" s="6" r="I12">
        <v>33384</v>
      </c>
    </row>
    <row spans="1:12" r="13">
      <c t="s" s="4" r="A13">
        <v>997</v>
      </c>
      <c t="n" s="6" r="B13">
        <v>34084</v>
      </c>
      <c t="n" s="6" r="C13">
        <v>34018</v>
      </c>
      <c t="n" s="6" r="D13">
        <v>33963</v>
      </c>
      <c t="n" s="6" r="E13">
        <v>33720</v>
      </c>
      <c t="n" s="6" r="F13">
        <v>33573</v>
      </c>
      <c t="n" s="6" r="G13">
        <v>33532</v>
      </c>
      <c t="n" s="6" r="H13">
        <v>33460</v>
      </c>
      <c t="n" s="6" r="I13">
        <v>34158</v>
      </c>
    </row>
    <row spans="1:12" r="14">
      <c t="s" s="4" r="A14">
        <v>977</v>
      </c>
      <c t="n" s="8" r="F14">
        <v>102</v>
      </c>
      <c t="n" s="8" r="G14">
        <v>410</v>
      </c>
      <c t="n" s="8" r="H14">
        <v>6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998</v>
      </c>
      <c t="s" s="2" r="B1">
        <v>1</v>
      </c>
    </row>
    <row spans="1:2" r="2">
      <c t="s" s="2" r="B2">
        <v>999</v>
      </c>
    </row>
    <row spans="1:2" r="3">
      <c t="s" s="3" r="A3">
        <v>243</v>
      </c>
    </row>
    <row spans="1:2" r="4">
      <c t="s" s="4" r="A4">
        <v>1000</v>
      </c>
      <c t="n" s="6" r="B4">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1</v>
      </c>
      <c t="s" s="2" r="B1">
        <v>384</v>
      </c>
      <c t="s" s="2" r="J1">
        <v>1</v>
      </c>
    </row>
    <row spans="1:12" r="2">
      <c t="s" s="2" r="B2">
        <v>2</v>
      </c>
      <c t="s" s="2" r="C2">
        <v>599</v>
      </c>
      <c t="s" s="2" r="D2">
        <v>4</v>
      </c>
      <c t="s" s="2" r="E2">
        <v>600</v>
      </c>
      <c t="s" s="2" r="F2">
        <v>32</v>
      </c>
      <c t="s" s="2" r="G2">
        <v>601</v>
      </c>
      <c t="s" s="2" r="H2">
        <v>602</v>
      </c>
      <c t="s" s="2" r="I2">
        <v>603</v>
      </c>
      <c t="s" s="2" r="J2">
        <v>2</v>
      </c>
      <c t="s" s="2" r="K2">
        <v>32</v>
      </c>
      <c t="s" s="2" r="L2">
        <v>81</v>
      </c>
    </row>
    <row spans="1:12" r="3">
      <c t="s" s="3" r="A3">
        <v>1002</v>
      </c>
    </row>
    <row spans="1:12" r="4">
      <c t="s" s="4" r="A4">
        <v>83</v>
      </c>
      <c t="n" s="8" r="B4">
        <v>67593</v>
      </c>
      <c t="n" s="8" r="C4">
        <v>70648</v>
      </c>
      <c t="n" s="8" r="D4">
        <v>76462</v>
      </c>
      <c t="n" s="8" r="E4">
        <v>76388</v>
      </c>
      <c t="n" s="8" r="F4">
        <v>70568</v>
      </c>
      <c t="n" s="8" r="G4">
        <v>67965</v>
      </c>
      <c t="n" s="8" r="H4">
        <v>76947</v>
      </c>
      <c t="n" s="8" r="I4">
        <v>68028</v>
      </c>
      <c t="n" s="8" r="J4">
        <v>291091</v>
      </c>
      <c t="n" s="8" r="K4">
        <v>283508</v>
      </c>
      <c t="n" s="8" r="L4">
        <v>254753</v>
      </c>
    </row>
    <row spans="1:12" r="5">
      <c t="s" s="4" r="A5">
        <v>86</v>
      </c>
      <c t="n" s="6" r="B5">
        <v>20046</v>
      </c>
      <c t="n" s="6" r="C5">
        <v>21042</v>
      </c>
      <c t="n" s="6" r="D5">
        <v>20868</v>
      </c>
      <c t="n" s="6" r="E5">
        <v>21478</v>
      </c>
      <c t="n" s="6" r="F5">
        <v>18915</v>
      </c>
      <c t="n" s="6" r="G5">
        <v>18414</v>
      </c>
      <c t="n" s="6" r="H5">
        <v>20420</v>
      </c>
      <c t="n" s="6" r="I5">
        <v>20701</v>
      </c>
      <c t="n" s="6" r="J5">
        <v>83434</v>
      </c>
      <c t="n" s="6" r="K5">
        <v>78450</v>
      </c>
      <c t="n" s="6" r="L5">
        <v>74133</v>
      </c>
    </row>
    <row spans="1:12" r="6">
      <c t="s" s="4" r="A6">
        <v>1003</v>
      </c>
      <c t="n" s="6" r="J6">
        <v>85489</v>
      </c>
      <c t="n" s="6" r="K6">
        <v>84362</v>
      </c>
      <c t="n" s="6" r="L6">
        <v>88900</v>
      </c>
    </row>
    <row spans="1:12" r="7">
      <c t="s" s="4" r="A7">
        <v>1004</v>
      </c>
      <c t="n" s="6" r="B7">
        <v>-708</v>
      </c>
      <c t="n" s="8" r="C7">
        <v>-222</v>
      </c>
      <c t="n" s="8" r="D7">
        <v>-1107</v>
      </c>
      <c t="n" s="8" r="E7">
        <v>-18</v>
      </c>
      <c t="n" s="6" r="F7">
        <v>-2252</v>
      </c>
      <c t="n" s="8" r="G7">
        <v>-2216</v>
      </c>
      <c t="n" s="8" r="H7">
        <v>-1939</v>
      </c>
      <c t="n" s="8" r="I7">
        <v>495</v>
      </c>
      <c t="n" s="6" r="J7">
        <v>-2055</v>
      </c>
      <c t="n" s="6" r="K7">
        <v>-5912</v>
      </c>
      <c t="n" s="6" r="L7">
        <v>-14767</v>
      </c>
    </row>
    <row spans="1:12" r="8">
      <c t="s" s="4" r="A8">
        <v>1005</v>
      </c>
      <c t="n" s="6" r="J8">
        <v>7780</v>
      </c>
      <c t="n" s="6" r="K8">
        <v>5556</v>
      </c>
      <c t="n" s="6" r="L8">
        <v>8325</v>
      </c>
    </row>
    <row spans="1:12" r="9">
      <c t="s" s="4" r="A9">
        <v>158</v>
      </c>
      <c t="n" s="6" r="J9">
        <v>7510</v>
      </c>
      <c t="n" s="6" r="K9">
        <v>8923</v>
      </c>
      <c t="n" s="6" r="L9">
        <v>12175</v>
      </c>
    </row>
    <row spans="1:12" r="10">
      <c t="s" s="4" r="A10">
        <v>1006</v>
      </c>
      <c t="n" s="6" r="B10">
        <v>83756</v>
      </c>
      <c t="n" s="6" r="F10">
        <v>82907</v>
      </c>
      <c t="n" s="6" r="J10">
        <v>83756</v>
      </c>
      <c t="n" s="6" r="K10">
        <v>82907</v>
      </c>
      <c t="n" s="6" r="L10">
        <v>69182</v>
      </c>
    </row>
    <row spans="1:12" r="11">
      <c t="s" s="4" r="A11">
        <v>1007</v>
      </c>
    </row>
    <row spans="1:12" r="12">
      <c t="s" s="3" r="A12">
        <v>1002</v>
      </c>
    </row>
    <row spans="1:12" r="13">
      <c t="s" s="4" r="A13">
        <v>83</v>
      </c>
      <c t="n" s="6" r="J13">
        <v>290833</v>
      </c>
      <c t="n" s="6" r="K13">
        <v>283211</v>
      </c>
      <c t="n" s="6" r="L13">
        <v>254422</v>
      </c>
    </row>
    <row spans="1:12" r="14">
      <c t="s" s="4" r="A14">
        <v>86</v>
      </c>
      <c t="n" s="6" r="J14">
        <v>83176</v>
      </c>
      <c t="n" s="6" r="K14">
        <v>78153</v>
      </c>
      <c t="n" s="6" r="L14">
        <v>73802</v>
      </c>
    </row>
    <row spans="1:12" r="15">
      <c t="s" s="4" r="A15">
        <v>1003</v>
      </c>
      <c t="n" s="6" r="J15">
        <v>82044</v>
      </c>
      <c t="n" s="6" r="K15">
        <v>81887</v>
      </c>
      <c t="n" s="6" r="L15">
        <v>86579</v>
      </c>
    </row>
    <row spans="1:12" r="16">
      <c t="s" s="4" r="A16">
        <v>1004</v>
      </c>
      <c t="n" s="6" r="J16">
        <v>1132</v>
      </c>
      <c t="n" s="6" r="K16">
        <v>-3734</v>
      </c>
      <c t="n" s="6" r="L16">
        <v>-12777</v>
      </c>
    </row>
    <row spans="1:12" r="17">
      <c t="s" s="4" r="A17">
        <v>1005</v>
      </c>
      <c t="n" s="6" r="J17">
        <v>6701</v>
      </c>
      <c t="n" s="6" r="K17">
        <v>4237</v>
      </c>
      <c t="n" s="6" r="L17">
        <v>6297</v>
      </c>
    </row>
    <row spans="1:12" r="18">
      <c t="s" s="4" r="A18">
        <v>158</v>
      </c>
      <c t="n" s="6" r="J18">
        <v>6141</v>
      </c>
      <c t="n" s="6" r="K18">
        <v>7230</v>
      </c>
      <c t="n" s="6" r="L18">
        <v>10676</v>
      </c>
    </row>
    <row spans="1:12" r="19">
      <c t="s" s="4" r="A19">
        <v>1006</v>
      </c>
      <c t="n" s="6" r="B19">
        <v>78092</v>
      </c>
      <c t="n" s="6" r="F19">
        <v>74414</v>
      </c>
      <c t="n" s="6" r="J19">
        <v>78092</v>
      </c>
      <c t="n" s="6" r="K19">
        <v>74414</v>
      </c>
      <c t="n" s="6" r="L19">
        <v>67039</v>
      </c>
    </row>
    <row spans="1:12" r="20">
      <c t="s" s="4" r="A20">
        <v>1008</v>
      </c>
    </row>
    <row spans="1:12" r="21">
      <c t="s" s="3" r="A21">
        <v>1002</v>
      </c>
    </row>
    <row spans="1:12" r="22">
      <c t="s" s="4" r="A22">
        <v>83</v>
      </c>
      <c t="n" s="6" r="J22">
        <v>258</v>
      </c>
      <c t="n" s="6" r="K22">
        <v>297</v>
      </c>
      <c t="n" s="6" r="L22">
        <v>331</v>
      </c>
    </row>
    <row spans="1:12" r="23">
      <c t="s" s="4" r="A23">
        <v>86</v>
      </c>
      <c t="n" s="6" r="J23">
        <v>258</v>
      </c>
      <c t="n" s="6" r="K23">
        <v>297</v>
      </c>
      <c t="n" s="6" r="L23">
        <v>331</v>
      </c>
    </row>
    <row spans="1:12" r="24">
      <c t="s" s="4" r="A24">
        <v>1003</v>
      </c>
      <c t="n" s="6" r="J24">
        <v>3445</v>
      </c>
      <c t="n" s="6" r="K24">
        <v>2475</v>
      </c>
      <c t="n" s="6" r="L24">
        <v>2321</v>
      </c>
    </row>
    <row spans="1:12" r="25">
      <c t="s" s="4" r="A25">
        <v>1004</v>
      </c>
      <c t="n" s="6" r="J25">
        <v>-3187</v>
      </c>
      <c t="n" s="6" r="K25">
        <v>-2178</v>
      </c>
      <c t="n" s="6" r="L25">
        <v>-1990</v>
      </c>
    </row>
    <row spans="1:12" r="26">
      <c t="s" s="4" r="A26">
        <v>1005</v>
      </c>
      <c t="n" s="6" r="J26">
        <v>1079</v>
      </c>
      <c t="n" s="6" r="K26">
        <v>1319</v>
      </c>
      <c t="n" s="6" r="L26">
        <v>2028</v>
      </c>
    </row>
    <row spans="1:12" r="27">
      <c t="s" s="4" r="A27">
        <v>158</v>
      </c>
      <c t="n" s="6" r="J27">
        <v>1369</v>
      </c>
      <c t="n" s="6" r="K27">
        <v>1693</v>
      </c>
      <c t="n" s="6" r="L27">
        <v>1499</v>
      </c>
    </row>
    <row spans="1:12" r="28">
      <c t="s" s="4" r="A28">
        <v>1006</v>
      </c>
      <c t="n" s="8" r="B28">
        <v>5664</v>
      </c>
      <c t="n" s="8" r="F28">
        <v>8493</v>
      </c>
      <c t="n" s="8" r="J28">
        <v>5664</v>
      </c>
      <c t="n" s="8" r="K28">
        <v>8493</v>
      </c>
      <c t="n" s="8" r="L28">
        <v>214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9</v>
      </c>
      <c t="s" s="2" r="B1">
        <v>1</v>
      </c>
    </row>
    <row spans="1:4" r="2">
      <c t="s" s="2" r="B2">
        <v>2</v>
      </c>
      <c t="s" s="2" r="C2">
        <v>32</v>
      </c>
      <c t="s" s="2" r="D2">
        <v>81</v>
      </c>
    </row>
    <row spans="1:4" r="3">
      <c t="s" s="3" r="A3">
        <v>1002</v>
      </c>
    </row>
    <row spans="1:4" r="4">
      <c t="s" s="4" r="A4">
        <v>1010</v>
      </c>
      <c t="s" s="4" r="B4">
        <v>656</v>
      </c>
      <c t="s" s="4" r="C4">
        <v>656</v>
      </c>
      <c t="s" s="4" r="D4">
        <v>656</v>
      </c>
    </row>
    <row spans="1:4" r="5">
      <c t="s" s="4" r="A5">
        <v>1011</v>
      </c>
    </row>
    <row spans="1:4" r="6">
      <c t="s" s="3" r="A6">
        <v>1002</v>
      </c>
    </row>
    <row spans="1:4" r="7">
      <c t="s" s="4" r="A7">
        <v>1010</v>
      </c>
      <c t="s" s="4" r="B7">
        <v>1012</v>
      </c>
      <c t="s" s="4" r="C7">
        <v>1013</v>
      </c>
      <c t="s" s="4" r="D7">
        <v>1014</v>
      </c>
    </row>
    <row spans="1:4" r="8">
      <c t="s" s="4" r="A8">
        <v>1015</v>
      </c>
    </row>
    <row spans="1:4" r="9">
      <c t="s" s="3" r="A9">
        <v>1002</v>
      </c>
    </row>
    <row spans="1:4" r="10">
      <c t="s" s="4" r="A10">
        <v>1010</v>
      </c>
      <c t="s" s="4" r="B10">
        <v>1016</v>
      </c>
      <c t="s" s="4" r="C10">
        <v>1017</v>
      </c>
      <c t="s" s="4" r="D10">
        <v>1018</v>
      </c>
    </row>
    <row spans="1:4" r="11">
      <c t="s" s="4" r="A11">
        <v>1019</v>
      </c>
    </row>
    <row spans="1:4" r="12">
      <c t="s" s="3" r="A12">
        <v>1002</v>
      </c>
    </row>
    <row spans="1:4" r="13">
      <c t="s" s="4" r="A13">
        <v>1010</v>
      </c>
      <c t="s" s="4" r="B13">
        <v>409</v>
      </c>
      <c t="s" s="4" r="C13">
        <v>409</v>
      </c>
      <c t="s" s="4" r="D13">
        <v>409</v>
      </c>
    </row>
    <row spans="1:4" r="14">
      <c t="s" s="4" r="A14">
        <v>1020</v>
      </c>
    </row>
    <row spans="1:4" r="15">
      <c t="s" s="3" r="A15">
        <v>1002</v>
      </c>
    </row>
    <row spans="1:4" r="16">
      <c t="s" s="4" r="A16">
        <v>1010</v>
      </c>
      <c t="s" s="4" r="B16">
        <v>782</v>
      </c>
      <c t="s" s="4" r="C16">
        <v>782</v>
      </c>
      <c t="s" s="4" r="D16">
        <v>1021</v>
      </c>
    </row>
    <row spans="1:4" r="17">
      <c t="s" s="4" r="A17">
        <v>1022</v>
      </c>
    </row>
    <row spans="1:4" r="18">
      <c t="s" s="3" r="A18">
        <v>1002</v>
      </c>
    </row>
    <row spans="1:4" r="19">
      <c t="s" s="4" r="A19">
        <v>1010</v>
      </c>
      <c t="s" s="4" r="B19">
        <v>1016</v>
      </c>
      <c t="s" s="4" r="C19">
        <v>1023</v>
      </c>
      <c t="s" s="4" r="D19">
        <v>1024</v>
      </c>
    </row>
    <row spans="1:4" r="20">
      <c t="s" s="4" r="A20">
        <v>1025</v>
      </c>
    </row>
    <row spans="1:4" r="21">
      <c t="s" s="3" r="A21">
        <v>1002</v>
      </c>
    </row>
    <row spans="1:4" r="22">
      <c t="s" s="4" r="A22">
        <v>1010</v>
      </c>
      <c t="s" s="4" r="B22">
        <v>1026</v>
      </c>
      <c t="s" s="4" r="C22">
        <v>757</v>
      </c>
      <c t="s" s="4" r="D22">
        <v>10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1"/>
    <col customWidth="1" max="5" min="5" width="21"/>
    <col customWidth="1" max="6" min="6" width="21"/>
  </cols>
  <sheetData>
    <row spans="1:6" r="1">
      <c t="s" s="1" r="A1">
        <v>1028</v>
      </c>
      <c t="s" s="2" r="B1">
        <v>385</v>
      </c>
      <c t="s" s="2" r="C1">
        <v>1029</v>
      </c>
      <c t="s" s="2" r="D1">
        <v>385</v>
      </c>
      <c t="s" s="2" r="E1">
        <v>389</v>
      </c>
      <c t="s" s="2" r="F1">
        <v>395</v>
      </c>
    </row>
    <row spans="1:6" r="2">
      <c t="s" s="3" r="A2">
        <v>1030</v>
      </c>
    </row>
    <row spans="1:6" r="3">
      <c t="s" s="4" r="A3">
        <v>132</v>
      </c>
      <c t="n" s="8" r="E3">
        <v>5665</v>
      </c>
      <c t="n" s="8" r="F3">
        <v>1991</v>
      </c>
    </row>
    <row spans="1:6" r="4">
      <c t="s" s="4" r="A4">
        <v>837</v>
      </c>
      <c t="n" s="8" r="B4">
        <v>368</v>
      </c>
      <c t="n" s="8" r="D4">
        <v>368</v>
      </c>
      <c t="n" s="6" r="E4">
        <v>1335</v>
      </c>
    </row>
    <row spans="1:6" r="5">
      <c t="s" s="4" r="A5">
        <v>183</v>
      </c>
      <c t="n" s="6" r="D5">
        <v>0</v>
      </c>
      <c t="n" s="8" r="E5">
        <v>7000</v>
      </c>
      <c t="n" s="8" r="F5">
        <v>0</v>
      </c>
    </row>
    <row spans="1:6" r="6">
      <c t="s" s="4" r="A6">
        <v>245</v>
      </c>
    </row>
    <row spans="1:6" r="7">
      <c t="s" s="3" r="A7">
        <v>1030</v>
      </c>
    </row>
    <row spans="1:6" r="8">
      <c t="s" s="4" r="A8">
        <v>1031</v>
      </c>
      <c t="n" s="6" r="C8">
        <v>7000000</v>
      </c>
    </row>
    <row spans="1:6" r="9">
      <c t="s" s="4" r="A9">
        <v>379</v>
      </c>
      <c t="s" s="4" r="C9">
        <v>380</v>
      </c>
    </row>
    <row spans="1:6" r="10">
      <c t="s" s="4" r="A10">
        <v>837</v>
      </c>
      <c t="n" s="6" r="B10">
        <v>1335</v>
      </c>
      <c t="n" s="8" r="D10">
        <v>1335</v>
      </c>
    </row>
    <row spans="1:6" r="11">
      <c t="s" s="4" r="A11">
        <v>1032</v>
      </c>
    </row>
    <row spans="1:6" r="12">
      <c t="s" s="3" r="A12">
        <v>1030</v>
      </c>
    </row>
    <row spans="1:6" r="13">
      <c t="s" s="4" r="A13">
        <v>1031</v>
      </c>
      <c t="n" s="6" r="C13">
        <v>7000000</v>
      </c>
    </row>
    <row spans="1:6" r="14">
      <c t="s" s="4" r="A14">
        <v>1033</v>
      </c>
      <c t="n" s="8" r="C14">
        <v>1</v>
      </c>
    </row>
    <row spans="1:6" r="15">
      <c t="s" s="4" r="A15">
        <v>379</v>
      </c>
      <c t="s" s="4" r="C15">
        <v>380</v>
      </c>
    </row>
    <row spans="1:6" r="16">
      <c t="s" s="4" r="A16">
        <v>132</v>
      </c>
      <c t="n" s="8" r="C16">
        <v>2534</v>
      </c>
    </row>
    <row spans="1:6" r="17">
      <c t="s" s="4" r="A17">
        <v>1034</v>
      </c>
      <c t="n" s="6" r="C17">
        <v>3847</v>
      </c>
    </row>
    <row spans="1:6" r="18">
      <c t="s" s="4" r="A18">
        <v>837</v>
      </c>
      <c t="n" s="8" r="C18">
        <v>1313</v>
      </c>
    </row>
    <row spans="1:6" r="19">
      <c t="s" s="4" r="A19">
        <v>1035</v>
      </c>
      <c t="n" s="6" r="C19">
        <v>2000000</v>
      </c>
    </row>
    <row spans="1:6" r="20">
      <c t="s" s="4" r="A20">
        <v>1036</v>
      </c>
      <c t="n" s="8" r="C20">
        <v>1</v>
      </c>
    </row>
    <row spans="1:6" r="21">
      <c t="s" s="4" r="A21">
        <v>1037</v>
      </c>
      <c t="s" s="4" r="C21">
        <v>436</v>
      </c>
    </row>
    <row spans="1:6" r="22">
      <c t="s" s="4" r="A22">
        <v>183</v>
      </c>
      <c t="n" s="8" r="B22">
        <v>4</v>
      </c>
      <c t="n" s="8" r="C22">
        <v>7000</v>
      </c>
    </row>
    <row spans="1:6" r="23">
      <c t="s" s="4" r="A23">
        <v>1038</v>
      </c>
      <c t="s" s="4" r="C23">
        <v>815</v>
      </c>
    </row>
    <row spans="1:6" r="24">
      <c t="s" s="4" r="A24">
        <v>1039</v>
      </c>
    </row>
    <row spans="1:6" r="25">
      <c t="s" s="3" r="A25">
        <v>1030</v>
      </c>
    </row>
    <row spans="1:6" r="26">
      <c t="s" s="4" r="A26">
        <v>1040</v>
      </c>
      <c t="n" s="6" r="C26">
        <v>2</v>
      </c>
    </row>
    <row spans="1:6" r="27">
      <c t="s" s="4" r="A27">
        <v>1041</v>
      </c>
    </row>
    <row spans="1:6" r="28">
      <c t="s" s="3" r="A28">
        <v>1030</v>
      </c>
    </row>
    <row spans="1:6" r="29">
      <c t="s" s="4" r="A29">
        <v>1036</v>
      </c>
      <c t="n" s="8" r="C29">
        <v>1</v>
      </c>
    </row>
    <row spans="1:6" r="30">
      <c t="s" s="4" r="A30">
        <v>1042</v>
      </c>
      <c t="s" s="4" r="C30">
        <v>632</v>
      </c>
    </row>
    <row spans="1:6" r="31">
      <c t="s" s="4" r="A31">
        <v>1043</v>
      </c>
      <c t="s" s="4" r="C31">
        <v>4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Short-term investments</vt:lpstr>
      <vt:lpstr>Fair Value Measurements</vt:lpstr>
      <vt:lpstr>Property and Equipment, Net</vt:lpstr>
      <vt:lpstr>Intangible Assets, Net</vt:lpstr>
      <vt:lpstr>Borrowings</vt:lpstr>
      <vt:lpstr>Stockholders' Equity and Share-</vt:lpstr>
      <vt:lpstr>Net Loss Per Share</vt:lpstr>
      <vt:lpstr>Income Taxes</vt:lpstr>
      <vt:lpstr>Commitments and Contingencies</vt:lpstr>
      <vt:lpstr>Employee Retirement Plan and De</vt:lpstr>
      <vt:lpstr>Restructuring Costs</vt:lpstr>
      <vt:lpstr>Related-Party Transactions</vt:lpstr>
      <vt:lpstr>Quarterly Information (Unaudite</vt:lpstr>
      <vt:lpstr>Segment Information</vt:lpstr>
      <vt:lpstr>AutoMD</vt:lpstr>
      <vt:lpstr>Summary of Significant Accoun23</vt:lpstr>
      <vt:lpstr>Summary of Significant Accoun24</vt:lpstr>
      <vt:lpstr>Short-term investments (Tables)</vt:lpstr>
      <vt:lpstr>Fair Value Measurements (Tables</vt:lpstr>
      <vt:lpstr>Property and Equipment, Net (Ta</vt:lpstr>
      <vt:lpstr>Intangible Assets, Net (Tables)</vt:lpstr>
      <vt:lpstr>Borrowings (Tables)</vt:lpstr>
      <vt:lpstr>Stockholders' Equity and Shar30</vt:lpstr>
      <vt:lpstr>Net Loss Per Share (Tables)</vt:lpstr>
      <vt:lpstr>Income Taxes (Tables)</vt:lpstr>
      <vt:lpstr>Commitments and Contingencies (</vt:lpstr>
      <vt:lpstr>Restructuring Costs (Tables)</vt:lpstr>
      <vt:lpstr>Quarterly Information (Unaudi35</vt:lpstr>
      <vt:lpstr>Segment Information (Tables)</vt:lpstr>
      <vt:lpstr>Summary of Significant Accoun37</vt:lpstr>
      <vt:lpstr>Summary of Significant Accoun38</vt:lpstr>
      <vt:lpstr>Summary of Significant Accoun39</vt:lpstr>
      <vt:lpstr>Summary of Significant Accoun40</vt:lpstr>
      <vt:lpstr>Short-term investments - Securi</vt:lpstr>
      <vt:lpstr>Short-term investments - Additi</vt:lpstr>
      <vt:lpstr>Fair Value Measurements - Finan</vt:lpstr>
      <vt:lpstr>Fair Value Measurements - Addit</vt:lpstr>
      <vt:lpstr>Property and Equipment, Net - A</vt:lpstr>
      <vt:lpstr>Property and Equipment, Net - S</vt:lpstr>
      <vt:lpstr>Property and Equipment, Net -47</vt:lpstr>
      <vt:lpstr>Intangible Assets, Net - Additi</vt:lpstr>
      <vt:lpstr>Intangible Assets, Net - Summar</vt:lpstr>
      <vt:lpstr>Intangible Assets, Net - Summ50</vt:lpstr>
      <vt:lpstr>Borrowings - Additional Informa</vt:lpstr>
      <vt:lpstr>Borrowings - Present Value of N</vt:lpstr>
      <vt:lpstr>Stockholders' Equity and Shar53</vt:lpstr>
      <vt:lpstr>Stockholders' Equity and Shar54</vt:lpstr>
      <vt:lpstr>Stockholders' Equity and Shar55</vt:lpstr>
      <vt:lpstr>Stockholders' Equity and Shar56</vt:lpstr>
      <vt:lpstr>Stockholders' Equity and Shar57</vt:lpstr>
      <vt:lpstr>Stockholders' Equity and Shar58</vt:lpstr>
      <vt:lpstr>Stockholders' Equity and Shar59</vt:lpstr>
      <vt:lpstr>Stockholders' Equity and Shar60</vt:lpstr>
      <vt:lpstr>Stockholders' Equity and Shar61</vt:lpstr>
      <vt:lpstr>Stockholders' Equity and Shar62</vt:lpstr>
      <vt:lpstr>Stockholders' Equity and Shar63</vt:lpstr>
      <vt:lpstr>Stockholders' Equity and Shar64</vt:lpstr>
      <vt:lpstr>Stockholders' Equity and Shar65</vt:lpstr>
      <vt:lpstr>Net Loss Per Share - Computatio</vt:lpstr>
      <vt:lpstr>Net Loss Per Share - Anti-Dilut</vt:lpstr>
      <vt:lpstr>Income Taxes - Additional Infor</vt:lpstr>
      <vt:lpstr>Income Taxes - Components of Lo</vt:lpstr>
      <vt:lpstr>Income Taxes - Summary of Incom</vt:lpstr>
      <vt:lpstr>Income Taxes - Summary of Diffe</vt:lpstr>
      <vt:lpstr>Income Taxes - Summary of Defer</vt:lpstr>
      <vt:lpstr>Income Taxes - Summary of State</vt:lpstr>
      <vt:lpstr>Commitments and Contingencies -</vt:lpstr>
      <vt:lpstr>Commitments and Contingencies75</vt:lpstr>
      <vt:lpstr>Commitments and Contingencies76</vt:lpstr>
      <vt:lpstr>Employee Retirement Plan and 77</vt:lpstr>
      <vt:lpstr>Restructuring Costs (Detail)</vt:lpstr>
      <vt:lpstr>Restructuring Costs - Summary o</vt:lpstr>
      <vt:lpstr>Related-Party Transactions - Ad</vt:lpstr>
      <vt:lpstr>Quarterly Information (Unaudi81</vt:lpstr>
      <vt:lpstr>Segment Information - Additiona</vt:lpstr>
      <vt:lpstr>Segment Information - Summary o</vt:lpstr>
      <vt:lpstr>Segment Information - Summary84</vt:lpstr>
      <vt:lpstr>AutoM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1:52:19Z</dcterms:created>
  <dcterms:modified xmlns:dcterms="http://purl.org/dc/terms/" xmlns:xsi="http://www.w3.org/2001/XMLSchema-instance" xsi:type="dcterms:W3CDTF">2016-03-10T21:52:19Z</dcterms:modified>
  <dc:title xmlns:dc="http://purl.org/dc/elements/1.1/">Untitled</dc:title>
  <dc:description xmlns:dc="http://purl.org/dc/elements/1.1/"/>
  <dc:subject xmlns:dc="http://purl.org/dc/elements/1.1/"/>
  <cp:keywords/>
  <cp:category/>
</cp:coreProperties>
</file>